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Vendor Note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Factoring Liability" sheetId="13" state="visible" r:id="rId13"/>
    <sheet xmlns:r="http://schemas.openxmlformats.org/officeDocument/2006/relationships" name="Leases" sheetId="14" state="visible" r:id="rId14"/>
    <sheet xmlns:r="http://schemas.openxmlformats.org/officeDocument/2006/relationships" name="Convertible Note Payable" sheetId="15" state="visible" r:id="rId15"/>
    <sheet xmlns:r="http://schemas.openxmlformats.org/officeDocument/2006/relationships" name="Convertible Promissory Notes" sheetId="16" state="visible" r:id="rId16"/>
    <sheet xmlns:r="http://schemas.openxmlformats.org/officeDocument/2006/relationships" name="Notes Payable - Related Party" sheetId="17" state="visible" r:id="rId17"/>
    <sheet xmlns:r="http://schemas.openxmlformats.org/officeDocument/2006/relationships" name="Capital Stock" sheetId="18" state="visible" r:id="rId18"/>
    <sheet xmlns:r="http://schemas.openxmlformats.org/officeDocument/2006/relationships" name="Acquisitions" sheetId="19" state="visible" r:id="rId19"/>
    <sheet xmlns:r="http://schemas.openxmlformats.org/officeDocument/2006/relationships" name="Accrued Liabilit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Intangible Asse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Vendor Notes Receivabl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Capital Stock (Tables)" sheetId="31" state="visible" r:id="rId31"/>
    <sheet xmlns:r="http://schemas.openxmlformats.org/officeDocument/2006/relationships" name="Acquisitions (Tables)" sheetId="32" state="visible" r:id="rId32"/>
    <sheet xmlns:r="http://schemas.openxmlformats.org/officeDocument/2006/relationships" name="Accrued Liabilities (Tables)" sheetId="33" state="visible" r:id="rId33"/>
    <sheet xmlns:r="http://schemas.openxmlformats.org/officeDocument/2006/relationships" name="Income Taxes (Tables)" sheetId="34" state="visible" r:id="rId34"/>
    <sheet xmlns:r="http://schemas.openxmlformats.org/officeDocument/2006/relationships" name="Intangible Assets (Tables)" sheetId="35" state="visible" r:id="rId35"/>
    <sheet xmlns:r="http://schemas.openxmlformats.org/officeDocument/2006/relationships" name="Organization and Business Act_2" sheetId="36" state="visible" r:id="rId36"/>
    <sheet xmlns:r="http://schemas.openxmlformats.org/officeDocument/2006/relationships" name="Organization and Business Act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Vendor Notes Receivable (Detail" sheetId="44" state="visible" r:id="rId44"/>
    <sheet xmlns:r="http://schemas.openxmlformats.org/officeDocument/2006/relationships" name="Vendor Notes Receivable - Sched" sheetId="45" state="visible" r:id="rId45"/>
    <sheet xmlns:r="http://schemas.openxmlformats.org/officeDocument/2006/relationships" name="Vendor Notes Receivable - Sch_2" sheetId="46" state="visible" r:id="rId46"/>
    <sheet xmlns:r="http://schemas.openxmlformats.org/officeDocument/2006/relationships" name="Vendor Notes Receivable - Sch_3" sheetId="47" state="visible" r:id="rId47"/>
    <sheet xmlns:r="http://schemas.openxmlformats.org/officeDocument/2006/relationships" name="Inventories - Schedule of Inven" sheetId="48" state="visible" r:id="rId48"/>
    <sheet xmlns:r="http://schemas.openxmlformats.org/officeDocument/2006/relationships" name="Inventories - Schedule of Inv_2" sheetId="49" state="visible" r:id="rId49"/>
    <sheet xmlns:r="http://schemas.openxmlformats.org/officeDocument/2006/relationships" name="Property and Equipment (Details" sheetId="50" state="visible" r:id="rId50"/>
    <sheet xmlns:r="http://schemas.openxmlformats.org/officeDocument/2006/relationships" name="Equipment (Details Narrative) (" sheetId="51" state="visible" r:id="rId51"/>
    <sheet xmlns:r="http://schemas.openxmlformats.org/officeDocument/2006/relationships" name="Property and Equipment - Schedu" sheetId="52" state="visible" r:id="rId52"/>
    <sheet xmlns:r="http://schemas.openxmlformats.org/officeDocument/2006/relationships" name="Equipment - Schedule of Propert" sheetId="53" state="visible" r:id="rId53"/>
    <sheet xmlns:r="http://schemas.openxmlformats.org/officeDocument/2006/relationships" name="Factoring Liability (Details Na" sheetId="54" state="visible" r:id="rId54"/>
    <sheet xmlns:r="http://schemas.openxmlformats.org/officeDocument/2006/relationships" name="Leases (Details Narrative)" sheetId="55" state="visible" r:id="rId55"/>
    <sheet xmlns:r="http://schemas.openxmlformats.org/officeDocument/2006/relationships" name="Operating Leases (Details Narra" sheetId="56" state="visible" r:id="rId56"/>
    <sheet xmlns:r="http://schemas.openxmlformats.org/officeDocument/2006/relationships" name="Leases - Schedule of Future Min" sheetId="57" state="visible" r:id="rId57"/>
    <sheet xmlns:r="http://schemas.openxmlformats.org/officeDocument/2006/relationships" name="Leases - Summary of Right of Us" sheetId="58" state="visible" r:id="rId58"/>
    <sheet xmlns:r="http://schemas.openxmlformats.org/officeDocument/2006/relationships" name="Operating Leases -  Schedule of" sheetId="59" state="visible" r:id="rId59"/>
    <sheet xmlns:r="http://schemas.openxmlformats.org/officeDocument/2006/relationships" name="Convertible Note Payable (Detai" sheetId="60" state="visible" r:id="rId60"/>
    <sheet xmlns:r="http://schemas.openxmlformats.org/officeDocument/2006/relationships" name="Convertible Promissory Notes (D" sheetId="61" state="visible" r:id="rId61"/>
    <sheet xmlns:r="http://schemas.openxmlformats.org/officeDocument/2006/relationships" name="Convertible Promissory Notes _2" sheetId="62" state="visible" r:id="rId62"/>
    <sheet xmlns:r="http://schemas.openxmlformats.org/officeDocument/2006/relationships" name="Notes Payable - Related Party (" sheetId="63" state="visible" r:id="rId63"/>
    <sheet xmlns:r="http://schemas.openxmlformats.org/officeDocument/2006/relationships" name="Notes Payable - Related Party_2" sheetId="64" state="visible" r:id="rId64"/>
    <sheet xmlns:r="http://schemas.openxmlformats.org/officeDocument/2006/relationships" name="Capital Stock (Details Narrativ" sheetId="65" state="visible" r:id="rId65"/>
    <sheet xmlns:r="http://schemas.openxmlformats.org/officeDocument/2006/relationships" name="Capital Stock (Details Narrat_2" sheetId="66" state="visible" r:id="rId66"/>
    <sheet xmlns:r="http://schemas.openxmlformats.org/officeDocument/2006/relationships" name="Capital Stock - Schedule of Out" sheetId="67" state="visible" r:id="rId67"/>
    <sheet xmlns:r="http://schemas.openxmlformats.org/officeDocument/2006/relationships" name="Capital Stock - Schedule of O_2" sheetId="68" state="visible" r:id="rId68"/>
    <sheet xmlns:r="http://schemas.openxmlformats.org/officeDocument/2006/relationships" name="Acquisitions (Details Narrative" sheetId="69" state="visible" r:id="rId69"/>
    <sheet xmlns:r="http://schemas.openxmlformats.org/officeDocument/2006/relationships" name="Acquisitions - Schedule of Tota" sheetId="70" state="visible" r:id="rId70"/>
    <sheet xmlns:r="http://schemas.openxmlformats.org/officeDocument/2006/relationships" name="Acquisitions - Schedule of Fair" sheetId="71" state="visible" r:id="rId71"/>
    <sheet xmlns:r="http://schemas.openxmlformats.org/officeDocument/2006/relationships" name="Acquisitions - Schedule of Allo" sheetId="72" state="visible" r:id="rId72"/>
    <sheet xmlns:r="http://schemas.openxmlformats.org/officeDocument/2006/relationships" name="Accrued Liabilities -  Schedule" sheetId="73" state="visible" r:id="rId73"/>
    <sheet xmlns:r="http://schemas.openxmlformats.org/officeDocument/2006/relationships" name="Related Party Transactions (Det" sheetId="74" state="visible" r:id="rId74"/>
    <sheet xmlns:r="http://schemas.openxmlformats.org/officeDocument/2006/relationships" name="Income Taxes (Details Narrative" sheetId="75" state="visible" r:id="rId75"/>
    <sheet xmlns:r="http://schemas.openxmlformats.org/officeDocument/2006/relationships" name="Income Taxes - Schedule of Reco" sheetId="76" state="visible" r:id="rId76"/>
    <sheet xmlns:r="http://schemas.openxmlformats.org/officeDocument/2006/relationships" name="Income Taxes - Schedule of Defe" sheetId="77" state="visible" r:id="rId77"/>
    <sheet xmlns:r="http://schemas.openxmlformats.org/officeDocument/2006/relationships" name="Income Taxes - Summary of Opera" sheetId="78" state="visible" r:id="rId78"/>
    <sheet xmlns:r="http://schemas.openxmlformats.org/officeDocument/2006/relationships" name="Intangible Assets (Details Narr" sheetId="79" state="visible" r:id="rId79"/>
    <sheet xmlns:r="http://schemas.openxmlformats.org/officeDocument/2006/relationships" name="Intangible Assets - Schedule of" sheetId="80" state="visible" r:id="rId80"/>
    <sheet xmlns:r="http://schemas.openxmlformats.org/officeDocument/2006/relationships" name="Subsequent Events (Details Narr" sheetId="81" state="visible" r:id="rId81"/>
    <sheet xmlns:r="http://schemas.openxmlformats.org/officeDocument/2006/relationships" name="Subsequent Events (Details Na_2" sheetId="82" state="visible" r:id="rId82"/>
  </sheets>
  <definedNames/>
  <calcPr calcId="124519" fullCalcOnLoad="1"/>
</workbook>
</file>

<file path=xl/sharedStrings.xml><?xml version="1.0" encoding="utf-8"?>
<sst xmlns="http://schemas.openxmlformats.org/spreadsheetml/2006/main" uniqueCount="1011">
  <si>
    <t>Document and Entity Information</t>
  </si>
  <si>
    <t>9 Months Ended</t>
  </si>
  <si>
    <t>Dec. 31, 2019</t>
  </si>
  <si>
    <t>Document And Entity Information</t>
  </si>
  <si>
    <t>Entity Registrant Name</t>
  </si>
  <si>
    <t>AMMO, INC.</t>
  </si>
  <si>
    <t>Entity Central Index Key</t>
  </si>
  <si>
    <t>0001015383</t>
  </si>
  <si>
    <t>Document Type</t>
  </si>
  <si>
    <t>S-1/A</t>
  </si>
  <si>
    <t>Amendment Flag</t>
  </si>
  <si>
    <t>true</t>
  </si>
  <si>
    <t>Amendment Description</t>
  </si>
  <si>
    <t>Amendment No. 1</t>
  </si>
  <si>
    <t>Entity Filer Category</t>
  </si>
  <si>
    <t>Non-accelerated Filer</t>
  </si>
  <si>
    <t>Entity Small Business Flag</t>
  </si>
  <si>
    <t>Entity Emerging Growth Company</t>
  </si>
  <si>
    <t>false</t>
  </si>
  <si>
    <t>Consolidated Balance Sheets - USD ($)</t>
  </si>
  <si>
    <t>Mar. 31, 2019</t>
  </si>
  <si>
    <t>Mar. 31, 2018</t>
  </si>
  <si>
    <t>Dec. 31, 2017</t>
  </si>
  <si>
    <t>Current Assets:</t>
  </si>
  <si>
    <t>Cash</t>
  </si>
  <si>
    <t>Accounts receivable, net of allowance for doubtful account of $5,052 at December 31, 2019 and $129,365 at March 31, 2019, $23,046 at March 31, 2018, and $26,046 at December 31, 2017</t>
  </si>
  <si>
    <t>Due from related parties</t>
  </si>
  <si>
    <t>Inventories, at lower of cost or market, principally average cost method</t>
  </si>
  <si>
    <t>Prepaid expenses</t>
  </si>
  <si>
    <t>Current portion of right of use assets</t>
  </si>
  <si>
    <t xml:space="preserve"> </t>
  </si>
  <si>
    <t>Total Current Assets</t>
  </si>
  <si>
    <t>Equipment, net of accumulated depreciation of $2,403,717 at December 31, 2019 and $516,144 at March 31, 2019 and $113,158 at March 31, 2018, and $77,861 at December 31, 2017</t>
  </si>
  <si>
    <t>Other Assets:</t>
  </si>
  <si>
    <t>Deposits</t>
  </si>
  <si>
    <t>Licensing agreements, net of accumulated amortization of $145,833 at December 31, 2019 and $108,833 at March 31, 2019, $58,333 at March 31, 2018, and $45,833 at December 31, 2017</t>
  </si>
  <si>
    <t>Patents, net of accumulated amortization of $437,760 at December 31, 2019 and $134,701 at March 31, 2019, $49,627 at March 31, 2018 and $25,166 at December 31, 2017</t>
  </si>
  <si>
    <t>Other Intangible Assets, net of accumulated amortization of $791,008 at December 31, 2019 and $61,803 at March 31, 2019</t>
  </si>
  <si>
    <t>Right of Use Assets - Operating Leases</t>
  </si>
  <si>
    <t>TOTAL ASSETS</t>
  </si>
  <si>
    <t>Current Liabilities:</t>
  </si>
  <si>
    <t>Accounts payable</t>
  </si>
  <si>
    <t>Factoring liability</t>
  </si>
  <si>
    <t>Accrued liabilities</t>
  </si>
  <si>
    <t>Convertible note payable</t>
  </si>
  <si>
    <t>Note payable related party</t>
  </si>
  <si>
    <t>Current portion of operating lease liability</t>
  </si>
  <si>
    <t>Insurance premium note payable</t>
  </si>
  <si>
    <t>Current portion of note payable related party</t>
  </si>
  <si>
    <t>Contingent consideration payable</t>
  </si>
  <si>
    <t>Total Current Liabilities</t>
  </si>
  <si>
    <t>Long-term Liabilities:</t>
  </si>
  <si>
    <t>Convertible promissory notes, net of $24,144 of note issuance costs at March 31, 2019</t>
  </si>
  <si>
    <t>Operating Lease Liability, net of current portion</t>
  </si>
  <si>
    <t>Total Liabilities</t>
  </si>
  <si>
    <t>Shareholders' Equity:</t>
  </si>
  <si>
    <t>Common stock value</t>
  </si>
  <si>
    <t>Additional paid-in capital</t>
  </si>
  <si>
    <t>Stock subscription receivable</t>
  </si>
  <si>
    <t>Accumulated (Deficit)</t>
  </si>
  <si>
    <t>Total Shareholders' Equity</t>
  </si>
  <si>
    <t>TOTAL LIABILITIES AND SHAREHOLDERS' EQUITY</t>
  </si>
  <si>
    <t>Consolidated Balance Sheets (Parenthetical) - USD ($)</t>
  </si>
  <si>
    <t>Allowance for doubtful accounts</t>
  </si>
  <si>
    <t>Accumulated depreciation</t>
  </si>
  <si>
    <t>Convertible promissory notes, issuance costs</t>
  </si>
  <si>
    <t>Common stock, par value</t>
  </si>
  <si>
    <t>Common stock, shares authorized</t>
  </si>
  <si>
    <t>Common stock, shares issued</t>
  </si>
  <si>
    <t>Common stock, shares outstanding</t>
  </si>
  <si>
    <t>Other Intangible Assets [Member]</t>
  </si>
  <si>
    <t>Accumulated amortization</t>
  </si>
  <si>
    <t>Licensing Agreements [Member]</t>
  </si>
  <si>
    <t>Patents [Member]</t>
  </si>
  <si>
    <t>Consolidated Statements of Operations (Unaudited) - USD ($)</t>
  </si>
  <si>
    <t>3 Months Ended</t>
  </si>
  <si>
    <t>12 Months Ended</t>
  </si>
  <si>
    <t>Dec. 31, 2018</t>
  </si>
  <si>
    <t>Net Sales</t>
  </si>
  <si>
    <t>Cost of Goods Sold, includes depreciation and amortization of $771,463, $97,219 $2,108,269 and $266,321, $506,159 $66,405 and $141,575, respectively, and federal excise taxes of $138,529, $44,663, $374,132, and $327,492, $406,255, $194,003, and $132,294, respectively</t>
  </si>
  <si>
    <t>Gross Margin</t>
  </si>
  <si>
    <t>Operating Expenses</t>
  </si>
  <si>
    <t>Selling and marketing</t>
  </si>
  <si>
    <t>Corporate general and administrative</t>
  </si>
  <si>
    <t>Employee salaries and related expenses</t>
  </si>
  <si>
    <t>Depreciation and amortization expense</t>
  </si>
  <si>
    <t>Total operating expenses</t>
  </si>
  <si>
    <t>Loss from Operations</t>
  </si>
  <si>
    <t>Other (Expenses)</t>
  </si>
  <si>
    <t>Gain on bargain purchase</t>
  </si>
  <si>
    <t>Loss on purchase</t>
  </si>
  <si>
    <t>Loss on vendor notes receivable foreclosure</t>
  </si>
  <si>
    <t>Interest (income)/expense</t>
  </si>
  <si>
    <t>(Loss) before Income Taxes</t>
  </si>
  <si>
    <t>Provision for Income Taxes</t>
  </si>
  <si>
    <t>Net (Loss)</t>
  </si>
  <si>
    <t>Basic and fully diluted:</t>
  </si>
  <si>
    <t>Weighted average number of shares outstanding</t>
  </si>
  <si>
    <t>(Loss) per share</t>
  </si>
  <si>
    <t>Ammunition Sales [Member]</t>
  </si>
  <si>
    <t>Casing Sales [Member]</t>
  </si>
  <si>
    <t>Consolidated Statements of Operations (Unaudited) (Parenthetical) - USD ($)</t>
  </si>
  <si>
    <t>Income Statement [Abstract]</t>
  </si>
  <si>
    <t>Depreciation and amortization</t>
  </si>
  <si>
    <t>Federal excise taxes</t>
  </si>
  <si>
    <t>Consolidated Statement of Shareholders' Equity (Unaudited) - USD ($)</t>
  </si>
  <si>
    <t>Common Shares [Member]</t>
  </si>
  <si>
    <t>Additional Paid-In Capital [Member]</t>
  </si>
  <si>
    <t>Subscription Receivable [Member]</t>
  </si>
  <si>
    <t>Accumulated (Deficit) [Member]</t>
  </si>
  <si>
    <t>Total</t>
  </si>
  <si>
    <t>Beginning Balance at Dec. 31, 2016</t>
  </si>
  <si>
    <t>Beginning Balance, shares at Dec. 31, 2016</t>
  </si>
  <si>
    <t>Reverse merger and recapitalization</t>
  </si>
  <si>
    <t>Reverse merger and recapitalization, shares</t>
  </si>
  <si>
    <t>Subscriptions collected</t>
  </si>
  <si>
    <t>Common stock issued to founders</t>
  </si>
  <si>
    <t>Common stock issued to founders, shares</t>
  </si>
  <si>
    <t>Founder shares repurchased</t>
  </si>
  <si>
    <t>Founder shares repurchased, shares</t>
  </si>
  <si>
    <t>Common stock issued for cash</t>
  </si>
  <si>
    <t>Common stock issued for cash , shares</t>
  </si>
  <si>
    <t>Common stock issued for payment of legal fees</t>
  </si>
  <si>
    <t>Common stock issued for payment of legal fees, shares</t>
  </si>
  <si>
    <t>Subscription receivable</t>
  </si>
  <si>
    <t>Subscription receivable, shares</t>
  </si>
  <si>
    <t>Organizational and fundraising cost</t>
  </si>
  <si>
    <t>Organizational and fundraising cost, shares</t>
  </si>
  <si>
    <t>Common stock issued for licensing agreement</t>
  </si>
  <si>
    <t>Common stock issued for licensing agreement, shares</t>
  </si>
  <si>
    <t>Legal, advisory and consulting fees</t>
  </si>
  <si>
    <t>Legal, advisory and consulting fees, shares</t>
  </si>
  <si>
    <t>Employee stock awards</t>
  </si>
  <si>
    <t>Employee stock awards, shares</t>
  </si>
  <si>
    <t>Shares issued for patents</t>
  </si>
  <si>
    <t>Shares issued for patents, shares</t>
  </si>
  <si>
    <t>Imputed interest on related party note</t>
  </si>
  <si>
    <t>Issuance of warrants for interest</t>
  </si>
  <si>
    <t>Issuance of warrants for services</t>
  </si>
  <si>
    <t>Net loss</t>
  </si>
  <si>
    <t>Ending Balance at Dec. 31, 2017</t>
  </si>
  <si>
    <t>Ending Balance, shares at Dec. 31, 2017</t>
  </si>
  <si>
    <t>Stock grant expense</t>
  </si>
  <si>
    <t>Ending Balance at Mar. 31, 2018</t>
  </si>
  <si>
    <t>Ending Balance, shares at Mar. 31, 2018</t>
  </si>
  <si>
    <t>Common stock issued for convertible notes</t>
  </si>
  <si>
    <t>Common stock issued for convertible notes, shares</t>
  </si>
  <si>
    <t>Common stock issued for services</t>
  </si>
  <si>
    <t>Common stock issued for services, shares</t>
  </si>
  <si>
    <t>Common stock issued for exercised warrants</t>
  </si>
  <si>
    <t>Common stock issued for exercised warrants , shares</t>
  </si>
  <si>
    <t>Common stock issued for cashless warrant exercise</t>
  </si>
  <si>
    <t>Common stock issued for cashless warrant exercise , shares</t>
  </si>
  <si>
    <t>Stock Grants</t>
  </si>
  <si>
    <t>Acquisition stock issuances</t>
  </si>
  <si>
    <t>Acquisition stock issuances, shares</t>
  </si>
  <si>
    <t>Ending Balance at Mar. 31, 2019</t>
  </si>
  <si>
    <t>Ending Balance, shares at Mar. 31, 2019</t>
  </si>
  <si>
    <t>Fundraising cost</t>
  </si>
  <si>
    <t>Ending Balance at Dec. 31, 2019</t>
  </si>
  <si>
    <t>Ending Balance, shares at Dec. 31, 2019</t>
  </si>
  <si>
    <t>Consolidated Statements of Cash Flow (Unaudited) - USD ($)</t>
  </si>
  <si>
    <t>Cash flows from operating activities:</t>
  </si>
  <si>
    <t>Adjustments to reconcile Net (Loss) to Net Cash provided by operations:</t>
  </si>
  <si>
    <t>Imputed interest</t>
  </si>
  <si>
    <t>Debt discount amortization</t>
  </si>
  <si>
    <t>Stock grants</t>
  </si>
  <si>
    <t>Stock for services</t>
  </si>
  <si>
    <t>Warrants for services and interest</t>
  </si>
  <si>
    <t>Stock and warrants for promissory note conversion</t>
  </si>
  <si>
    <t>Changes in Current Assets and Liabilities</t>
  </si>
  <si>
    <t>Accounts receivable</t>
  </si>
  <si>
    <t>Vendor advances receivable</t>
  </si>
  <si>
    <t>Due to (from) related parties</t>
  </si>
  <si>
    <t>Inventories</t>
  </si>
  <si>
    <t>Net cash used in operating activities</t>
  </si>
  <si>
    <t>Cash flows from investing activities</t>
  </si>
  <si>
    <t>Purchase of equipment</t>
  </si>
  <si>
    <t>Jagemann Acquisition</t>
  </si>
  <si>
    <t>Acquisition Deposit</t>
  </si>
  <si>
    <t>Purchase of patent</t>
  </si>
  <si>
    <t>Net cash used in investing activities</t>
  </si>
  <si>
    <t>Cash flow from financing activities</t>
  </si>
  <si>
    <t>Convertible note payment</t>
  </si>
  <si>
    <t>Note payment - related party</t>
  </si>
  <si>
    <t>Insurance premium note payment</t>
  </si>
  <si>
    <t>Contingent consideration payment</t>
  </si>
  <si>
    <t>Convertible promissory note</t>
  </si>
  <si>
    <t>Sale of common stock</t>
  </si>
  <si>
    <t>Purchase of common stock</t>
  </si>
  <si>
    <t>Collection of stock subscription</t>
  </si>
  <si>
    <t>Common stock activity - founders shares</t>
  </si>
  <si>
    <t>Organizational and fundraising costs</t>
  </si>
  <si>
    <t>Net cash provided by financing activities</t>
  </si>
  <si>
    <t>Net increase in cash</t>
  </si>
  <si>
    <t>Cash, beginning of period</t>
  </si>
  <si>
    <t>Cash, end of period</t>
  </si>
  <si>
    <t>Supplemental cash flow disclosures</t>
  </si>
  <si>
    <t>Cash paid during the period for - Interest</t>
  </si>
  <si>
    <t>Cash paid during the period for - Income taxes</t>
  </si>
  <si>
    <t>Non-cash investing and financing activities:</t>
  </si>
  <si>
    <t>Additional paid-in-capital</t>
  </si>
  <si>
    <t>Common stock</t>
  </si>
  <si>
    <t>Issuance of common stock</t>
  </si>
  <si>
    <t>Patent acquisition</t>
  </si>
  <si>
    <t>Acquired Intangible Assets</t>
  </si>
  <si>
    <t>Acquired Equipment</t>
  </si>
  <si>
    <t>Accrued Liabilities</t>
  </si>
  <si>
    <t>Convertible promissory note and accrued interest</t>
  </si>
  <si>
    <t>Convertible promissory note conversion</t>
  </si>
  <si>
    <t>Vendor notes receivable</t>
  </si>
  <si>
    <t>Licensing agreement</t>
  </si>
  <si>
    <t>Prepaid legal services</t>
  </si>
  <si>
    <t>Right of use assets - operating leases</t>
  </si>
  <si>
    <t>Operating lease liability</t>
  </si>
  <si>
    <t>Other Intangible Assets</t>
  </si>
  <si>
    <t>Equipment</t>
  </si>
  <si>
    <t>Total non-cash investing and financing activities</t>
  </si>
  <si>
    <t>Organization and Business Activity</t>
  </si>
  <si>
    <t>Organization, Consolidation and Presentation of Financial Statements [Abstract]</t>
  </si>
  <si>
    <t>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pre-split) of their outstanding shares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
All references to the outstanding stock have been retrospectively adjusted to reflect this split. These transactions were effective
as of December 30, 2016. On March 17, 2017, the
Company entered into a definitive agreement with AMMO, Inc. a Delaware Corporation (PRIVCO) under which the Company acquired all
of the outstanding shares of common stock of (PRIVCO). Under the terms of the Agreement, the Company issued 17,285,800 newly issued
shares of common stock of the Company. In connection with this transaction the Company retired 475,681 shares of common stock
and issued 500,000 shares of common stock to satisfy an issuance commitment. The acquisition was considered to be a capital transaction.
The transaction was the equivalent to the issuance by PRIVCO of 604,371 shares to the Company’s shareholders accompanied
by a recapitalization. The weighted average number of outstanding shares has been adjusted for this transaction. (PRIVCO) subsequently
changes its name to AMMO Munitions, Inc.</t>
  </si>
  <si>
    <t>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pre-split) of their outstanding shares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
All references to the outstanding stock have been retrospectively adjusted to reflect this split. These transactions were effective
as of December 30, 2016. On March 17, 2017, the
Company entered into a definitive agreement with AMMO, Inc. a Delaware Corporation (PRIVCO) under which the Company acquired all
of the outstanding shares of common stock of (PRIVCO). Under the terms of the Agreement, the Company issued 17,285,800 newly issued
shares of common stock of the Company. In connection with this transaction the Company retired 475,681 shares of common stock
and issued 500,000 shares of common stock to satisfy an issuance commitment. The acquisition was considered to be a capital transaction.
The transaction was the equivalent to the issuance by PRIVCO of 604,371 shares to the Company’s shareholders accompanied
by a recapitalization. The weighted average number of outstanding shares has been adjusted for this transaction. (PRIVCO) subsequently
changes its name to AMMO Munitions, Inc.</t>
  </si>
  <si>
    <t>Summary of Significant Accounting Policies</t>
  </si>
  <si>
    <t>Accounting Policies [Abstract]</t>
  </si>
  <si>
    <t>NOTE 2 - SUMMARY
OF SIGNIFICANT ACCOUNTING POLICIES 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consolidated financial statements should be read in conjunction with the audited consolidated financial statements
and related disclosures contained in the Company’s Annual Report filed with the SEC on Form 10-K for the year ended March
31, 2019. The results for the nine month period ended December 31, 2019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31, 2019 and 2018, (b) the financial position at December 31,
2019, and (c) cash flows for the nine month periods ended December 31, 2019 and 2018. We use the accrual basis
of accounting and accounting principles generally accepted in the United States of America (“GAAP”) and all amounts
are expressed in U.S. dollars. The Company has a fiscal year-end of March 31 st Unless
the context otherwise requires, all references to “Ammo”, “we”, “us”, “our,” or
the “Company” are to AMMO, Inc., a Delaware corporation. 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December
31, 2019 and March 31, 2019, we reserved $5,052 and $129,365,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three and nine months ended December 31, 2019 and 2018 were $12,500, $12,500, $37,500
and $37,500, respectively. 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three
and nine months ended December 31, 2019 and 2018 were $21,268, $21,269, $63,806, and $63,806,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nine
months ended December 31, 2019 and 2018, the Company accrued $20,261 and $22,495 respectively under this agreement. In
August 2018, we applied for additional patent coverage for the manufacturing methods or application of the Hybrid Luminescence
Ammunition Technology on a variety of projectile and ammunition types. The costs of filing this patent were expensed, but may be
recapitalized pending the outcome of the USPTO’s review of the application. On
October 5, 2018, we completed the acquisition of SW Kenetics Inc. ATI succeeded all of the assets of SW Kenetics, Inc. and assumed
all of the liabilities.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The Company has made four payments totaling $350,000 for the completion
of specific milestones to the shareholders of SW Kenetics, Inc.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three and nine months ended December 31, 2019 was $102,067 and $239,253. There was no amortization expense for
the patent in the three and nine months ended December 31, 2018 as the patent had not been placed in service.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0). The intangible assets acquired include a tradename, customer
relationships, and intellectual property. For the three and nine months ended December 31, 2019, amortization of the other intangibles
assets was $249,794 and $729,131.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December 31, 2019 and 2018. 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For the three and nine
months ended December 31, 2019, the Company’s customers that comprised more than ten percent (10%) of total revenues and
accounts receivable were as follows: PERCENTAGES
Revenues Accounts Receivable
For the Three Months Ended December 31, 2019
Customers:
A 27.8 % - %
B 11.2 % 11.9 %
C 10.8 % 10.7 %
D - % 10.2 %
E - % 16.7 %
49.8 % 32.8 %
For the Nine Months Ended December 31, 2019
Customers:
A 15.6 % - %
B - % 11.9 %
C 15.9 % 10.7 %
D 13.3 % 10.2 %
E - % 16.7 %
44.8 % 32.8 % Advertising Costs We
expense advertising costs as they are incurred. We incurred advertising of $128,709 and $422,948 for the three and nine months
ended December 31, 2019, respectively. 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 Compensated Absences We
accrue a liability for compensated absences in accordance with Accounting Standards Codifications 710 – Compensation
– General Stock-Based Compensation We
account for stock-based compensation at fair value in accordance with SFAS No. 123 and 123 (R) (ASC 718). There were 407,000 shares
of common stock issued to employees, members of the Board of Directors, and members of the Advisory Committee for services during
the nine months ended December 31, 2019. On
May 1, 2018, we entered into an employment agreement with Robert D. Wiley, Chief Financial Officer,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From
September 2018 through July 2019, we entered into seven separate employment agreements that included in total, among other provisions,
equity grants of 522,500 shares of restricted common stock that vests annually over the next four years. The total compensation
value of $1,351,000 is being recognized on a straight-line basis over the periods covered by each agreement, up to four years. Concentrations
of Credit Risk Accounts
at banks are insured by the Federal Deposit Insurance Corporation (“FDIC”) up to $250,000. As of December 31, 2019,
our bank account balances did not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alleges retaliation and constructive discharge. The matter is currently the subject of administrative investigation by the DOL
via the Occupational Safety and Health Administration. The Company filed a timely Position Statement with the DOL in October of
2019 in response to the Complaint. The Company believes the matters raised in the Complaint are without merit and therefore has
and will continue to aggressively defend its interests in this matter. There were no other known contingencies at December 31,
2019. 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period ended December 31, 2019.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December 31, 2019,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dopted Topic 842 as of April 1, 2019.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629,432 shares of common stock. All weighted average numbers were adjusted
for the reverse stock split and merger transaction. Due to the loss from operations in the three and nine months ended December
31, 2019 and 2018, there are no common shares added to calculate the dilutive EPS for those periods as the effect would be antidilutive.</t>
  </si>
  <si>
    <t>NOTE 2 - SUMMARY OF SIGNIFICANT ACCOUNTING
POLICIES Accounting Basis We use the accrual basis
of accounting and accounting principles generally accepted in the United States of America (“GAAP”) and all amounts
are expressed in U.S. dollars. The Company has a fiscal year-end of March 31 st The financial statements
and related disclosures as of March 31, 2019, March 31, 2018, and December 31, 2017 are presented pursuant to the rules and regulations
of the Securities and Exchange Commission (“SEC”). Unless the context otherwise requires, all references to “AMMO”,
“we”, “us”, “our,” or the “Company” are to AMMO, Inc., a Delaware corporation 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 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 amounts due from customers for products sold and include an allowance for uncollectible accounts which is estimated based
on the aging of the accounts receivable and specific identification of uncollectible accounts. At March 31, 2019, March 31, 2018
and December 31, 2017, we reserved $129,365, $23,046, and $26,046, respectively, of allowance for doubtful accounts. 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year ended March 31, 2019, the three months ended March 31, 2018, and the year ended December 31,
2017 were $50,000, $12,500, and $45,833, respectively. Patent I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year
ended March 31, 2019, the three months ended March 31, 2018, and the year ended December 31, 2017 were $85,074, $24,461, and $25,166.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year
ended March 31, 2019, the three months ended March 31, 2018 and the year ended December 31, 2019, the Company accrued $33,920,
$10,783, and $6,000 respectively under this agreement. In
August 2018, we applied for additional patent coverage for the manufacturing methods or application of the Hybrid Luminescence
Ammunition Technology on a variety of projectile and ammunition types. The costs of filing this patent were expensed, but may be
recapitalized pending the outcome of the USPTO’s review of the application. On October 5, 2018, we
completed the acquisition of SW Kenetics Inc. on (See Note 7). Under the terms of the Merger,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0). The intangible assets acquired include a tradename, customer relationships,
and intellectual property. For the year ended March 31, 2019, amortization of the other intangibles assets was $61,803.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year ended March 31, 2019, the three month period ended March 31, 2018
or the year ended December 31, 2017. 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For the year ended March
31, 2019, and the three months ended March 31, 2018 the Company’s customers that comprised more than ten percent (10%) of
total revenues and accounts receivable were as follows:
For the Year Ended
For the Three Months Ended
For the Year Ended
PERCENTAGES Revenues Accounts Receivable Revenues Accounts Receivable Revenues Accounts Receivable
Customers:
A 24.6 % 29.4 % - - - -
B 19.1 % - - - - -
C 10.0 % - 35.5 % 54.6 % 57.8 % 27.4 %
D - 19.0 % - - - -
E - - 17.1 % 12.6 % - -
F - - 15.1 % - - -
G - - - - - 20.4 %
H - - - - - 12.7 %
53.7 % 48.4 % 67.7 % 67.2 % 57.8 % 60.5 % Advertising Costs We expense advertising
costs as they are incurred. We incurred advertising and marketing costs of $554,266 $245,472 and $220,154 for the year ended March
31, 2019, for the three months ended March 31, 2018 and for the year ended December 31, 2017, respectively. 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the reduction in conversion price for the conversion of Convertible Promissory Notes at the grant date of March 31, 2019 using
valuation methods and assumptions that consider, among other factors, the fair value of the underlying stock, risk free interest
rate, volatility, and expected life.
March 31, 2019 March 31, 2018 December 31, 2017
Risk free interest rate 2.39 % 2.05 % 1.31 - 1.5 %
Expected volatility 45 % 195 % 250 %
Expected term 2.5 years 1 year 1 - 1.5 years
Expected dividend yield 0 % 0 % 0 % Equipment acquired in the
March 15, 2019 acquisition of the Jagemann Casings was valued at fair value on the acquisition date by a third party valuation
firm. We valued warrants issued
for services at the grant date of March 12, 2018 using valuation methods and assumptions that consider, among other factors, the
fair value of the underlying stock, risk free interest rate, volatility, and expected life. In the year ended December
31, 2017, Equipment acquired in the foreclosure transaction and the patent were valued on their respective acquisition dates using
fair values.
Quoted Active Significant Significant Total
(Level 1) (Level 2) (Level 3)
March 31, 2019
Employee stock awards $ - $ 1,172,974 $ - $ 1,172,974
Executive stock grant expense - 703,030 - 703,030
SWK patent acquisition - - 4,624,005 4,624,005
Jagemann Munition Components acquired intangible assets - - 5,912,305 5,912,305
Stock and warrants issued for convertible promissory notes - 358,800 - 358,800
March 31, 2018
Employee stock awards $ - $ 482,432 $ - $ 482,432
Executive stock grant expense - 106,563 - 106,563
Warrants issued for services - - 125,000 125,000
December 31, 2017
Common stock issued for legal, advisory and consulting fees $ - $ 454,625 $ - $ 454,625
Employee stock awards - 160,000 - 160,000
Common stock for licensing agreement - 125,000 - 125,000
Patent acquisition, noncash element - - 750,000 750,000
Warrants issued for interest - - 46,188 46,188
Warrants issued for services - - 67,000 67,000
Assets acquired in foreclosure - - 543,115 543,115
Common Stock issued for prepaid legal fees - 224,000 - 224,000 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inventories for obsolescence.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Compensated Absences We accrue a liability for
compensated absences in accordance with Accounting Standards Codifications 710 – Compensation – General. Stock-Based Compensation We account for stock-based
compensation at fair value in accordance with SFAS No. 123 and 123 (R) (ASC 718). There were 702,500 shares of common stock issued
to employees, members of the Board of Directors, and members of the Advisory Committee for services during the year ended March
31, 2019. On March 12, 2018, we entered
into an employment agreement with an executive that included, among other provisions, an equity grant of 400,000 shares of restricted
common stock that vests at the rate of 100,000 shares annually for four years. The $660,000 compensation value is being recognized
ratably on a straight-line basis over the four-year period covered by the agreement. On May 1, 2018, we entered
into an employment agreement with Robert D. Wiley, Chief Financial Officer,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From September 2018 through
March 2019, we entered into seven separate employment agreements that included in total, among other provisions, equity grants
of 535,000 shares of restricted common stock that vests annually over the next four years. The total compensation value of $1,376,000
is being recognized on a straight-line basis over the periods covered by each agreement, up to four years. Concentrations of Credit Risk Accounts at banks are insured
by the Federal Deposit Insurance Corporation (“FDIC”) up to $250,000 at various times. As of March 31, 2019, our bank
account balances exceeded federally insured lim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ossi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March 31, 2019, March 31, 2018 or December 31, 2017. 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year ended March 31, 2019 and the three months ended March 31, 3018.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March 31, 2019,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143,115 shares of common stock that are potentially dilutive. All weighted average numbers
were adjusted for the reverse stock split and merger transaction. Due to the loss from operations in the year ended March 31,
2019, the three month period ended March 31, 2018, and the year ended December 31, 2017, there are no common shares added to calculate
the dilutive EPS for those periods as the effect would be antidilutive.</t>
  </si>
  <si>
    <t>Vendor Notes Receivable</t>
  </si>
  <si>
    <t>NOTE 3 – VENDOR NOTES RECEIVABLE While living in Payson,
AZ, a small city 90 minutes north of Phoenix, AMMO’s CEO, Fred Wagenhals, was approached by Payson’s mayor to discuss
Advanced Tactical Armament Concepts, LLC (ATAC), an ammunition manufacturing company located in Payson. ATAC was experiencing financial
difficulties and the mayor was concerned about the economic effect it would have on his city if ATAC’s manufacturing plant
closed down. The mayor asked Mr. Wagenhals if he could develop a plan to salvage the ATAC plant and restore operations. Before Mr. Wagenhals could
assist, ATAC’s financial situation worsened and the business ceased operations. ATAC’s bank, WESTERN ALLIANCE BANK,
petitioned the bankruptcy court to appoint a receiver to protect the bank’s collateral. Wagenhals approached the bank about
resolving the receivership issue and re-opening the business. The bank agreed to delay its action in exchange for an immediate
payment of $235,000 by ATAC and an increase of $665,000 in ATAC’s working capital. ATAC borrowed $900,000 plus $135,000 in
stipulated interest from a related party of Wagenhals (Mansfield L.L.C.). On October 24, 2016, AMMO, Inc. completed negotiations
with Western Alliance Bank to purchase the bank’s position ($1,910,993) as the note holder for $1,550,000. Vendor note receivable
consisted of the following at December 31, 2016:
Advanced Tactical Armament Concepts, L.L.C. Notes Payable Purchased by Ammo Amount
Western Alliance Bank – Balance outstanding as of October 24, 2016 $ 1,910,993
Negotiated Discount with Western Alliance Bank to assume the Note Receivable (360,993 )
AMMO, Inc. Net Purchase Price for Western Alliance Note Payable 1,550,000
Mansfield, LLC Note Outstanding, inclusive of $135,000 fee outstanding 1,035,000
AMMO, Inc. Net Purchase Price to Acquire Notes Receivable of Western Alliance Bank &amp; Mansfield LLC $ 2,585,000 On November 21, 2016 AMMO
applied for its’ Federal Firearms License which it received on February 1, 2017. Between November 21, 2016 and February 1,
2017, Wagenhals made an agreement with the owners of ATAC to start production of AMMO, Inc. branded ammunitions. This was accomplished
by providing ATAC $219,000 in raw materials and ATAC was advanced $89,000 to pay selected ATAC vendors whose materials were required
in the manufacturing process and to re-hire production employees. AMMO negotiated an agreement with the management of ATAC to liquidate
the vendor notes advances balance by manufacturing AMMO branded products in the future. ATAC’s operations
continued to worsen and on February 20, 2017, a sale was held for the disposition of collateral for Advanced Tactical Armament
Concepts, LLC, a Nevada Limited Liability Company. As a secured party, we submitted a creditor bid. Our bid for the sale for the
disposition of collateral was the highest and was accepted and we assumed operation of the manufacturing facility. We reflected
this transaction in the following manner:
Notes Receivable $ (2,585,000 )
Vendor advances receivable 96,552
Accounts receivable 20,965
Inventories 644,447
Equipment 543,115
Loss on notes receivable 1,279,921
$ - The management of AMMO
reviewed their options for accounting for the foreclosure on ATAC’s collateral and determined that they had not purchased
a business, therefore the assets acquired in foreclosure would have to be assessed for their fair values. The receivables and
inventories were valued at their collectible amounts or replacement costs. AMMO had the equipment appraised by a professional
appraisal firm.</t>
  </si>
  <si>
    <t>Inventory Disclosure [Abstract]</t>
  </si>
  <si>
    <t xml:space="preserve">NOTE 3 – INVENTORIES At December 31, 2019 and
March 31, 2019, the inventory balances are composed of:
December 31, 2019 March 31, 2019
Finished product $ 2,767,106 $ 2,628,241
Raw materials 1,661,208 1,635,130
Work in process 594,666 509,226
$ 5,022,980 $ 4,772,597 </t>
  </si>
  <si>
    <t xml:space="preserve">NOTE 4 – INVENTORIES At March 31, 2019, March
31, 2018, December 31, 2017, the inventory balances consisted of the following:
March 31, 2019 March 31, 2018 December 31, 2017
Finished product $ 2,628,241 $ 809,680 $ 1,007,291
Raw materials 1,635,130 1,471,666 764,810
Work in process 509,226 123,661 20,213
$ 4,772,597 $ 2,405,007 $ 1,792,314 </t>
  </si>
  <si>
    <t>Property and Equipment</t>
  </si>
  <si>
    <t>Property, Plant and Equipment [Abstract]</t>
  </si>
  <si>
    <t>NOTE 4 – PROPERTY AND EQUIPMENT We state property and equipment
at historical cost less accumulated depreciation. We compute depreciation using the straight-line method at rates intended to depreciate
the cost of assets over their estimated useful lives, which are generally five to sev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December 31, 2019 and March 31, 2019:
December 31, 2019 March 31, 2019
Leasehold Improvements $ 113,608 $ 98,444
Furniture and Fixtures 87,791 154,777
Vehicles 103,511 103,511
Equipment 19,473,184 18,689,140
Tooling 126,190 117,390
Construction in Progress 2,574,828 3,352,669
Total property and equipment $ 22,479,112 $ 22,515,931
Less accumulated depreciation (2,403,717 ) (516,144 )
Net property and equipment 20,075,395 21,999,787 Depreciation Expense for
the three and nine months ended December 31, 2019 and 2018 totaled $677,407, $64,361, $1,887,573 and $228,172, respectively.</t>
  </si>
  <si>
    <t>NOTE 5 –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Property and equipment
consisted of the following at March 31, 2019, March 31, 2018 and December 31, 2017:
March 31, 2019 March 31, 2018 December 31, 2017
Leasehold Improvements $ 98,444 $ 17,772 $ 15,475
Furniture and Fixtures 154,777 8,102 33,751
Vehicles 103,511 89,388 36,500
Equipment 18,689,140 879,871 184,626
Tooling 117,390 359,351 579,951
Construction in Progress 3,352,669 - -
Total property and equipment $ 22,515,931 $ 1,354,484 $ 847,303
Less accumulated depreciation (516,144 ) (113,158 ) (77,861 )
Net equipment 21,999,787 1,241,326 769,442 Depreciation expense for
the year ended March 31, 2019, for the three months ended March 31, 2018, and for the year ended December 31, 2017 totaled $402,986,
$35,297, and $77,861, respectively.</t>
  </si>
  <si>
    <t>Factoring Liability</t>
  </si>
  <si>
    <t>NOTE 5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 Our obligations under this agreement are secured by present and future accounts receivables and related assets,
inventory, and equipment. The Company has the right to terminate the agreement, with 30 days written notice, upon obtaining a
non-factoring credit facility. This agreement provides the Company with the ability to convert our account receivables into cash.
As of December 31, 2019, the outstanding balance of the Factoring Liability was $936,750. Interest expense recognized on the Factoring
Liability was $116,196, including $62,500 of amortization of the commitment fee.</t>
  </si>
  <si>
    <t>Leases</t>
  </si>
  <si>
    <t>Leases [Abstract]</t>
  </si>
  <si>
    <t xml:space="preserve">NOTE 6 – LEASES We lease office, manufacturing,
and warehouse space in Scottsdale and Payson, AZ and Manitowoc, WI under contracts we classify as operating leases. None of our
leases are financing leases. The Payson lease has an option to renew for five years, and the Manitowoc lease has an option to renew
for the three years. As of December 31, 2019, we are fairly certain that we will exercise the renewal options on both leases, and
we have included such renewal options in the lease liabilities and the disclosures herein. The Scottsdale lease does not include
a renewal option. As of December 31, 2019,
the current portion of our operating lease liability was $496,095 and is reported as a current liability. Consolidated lease expense
for the nine months ended December 31, 2019 was $375,275 including $117,243 of operating lease expense and $258,482 of other lease
associated expenses such as association dues, taxes, utilities, and other month to month rentals. Futures minimum lease payments
under non-cancellable leases as of December 31, 2019 are as follows:
Years Ended March 31,
2020 $ 173,307
2021 693,229
2022 693,229
2023 693,229
2024 640,118
Thereafter 2,168,932
5,062,044
Less: Interest (893,273 )
$ 4,168,771 Right of Use Assets and
Operating Lease Liabilities on the Balance Sheet:
December 31, 2019
Current portion $ 496,095
Long-term, net of current portion 3,672,676
$ 4,168,771 </t>
  </si>
  <si>
    <t>NOTE 13 – OPERATING LEASES We are obligated under
a triple-net operating lease for our 20,000 square foot manufacturing facility located in Payson, Arizona. The terms of the lease
require a payment of approximately $10,000 per month, which includes an estimate for utilities, taxes, and repairs. This lease
expires in November of 2021. We believe this facility
will be adequate to meet our needs in the near future. However, we are making plans to expand our building footprint to accommodate
additional automation equipment. We intend to pay for these improvements using working capital and will amortize the costs over
the remaining lease period. The following table outlines
our future contractual financial obligations associated with this lease by fiscal year in which payment is expected, as of March
31, 2019:
2020 2021 2022 Total
Payson Lease $ 120,000 $ 120,000 $ 80,000 $ 320,000
Our executive offices are
located in Scottsdale, Arizona where we lease 21,000 square feet of office and warehouse space for $17,702, which will increase
by approximately 4.4% each year. This space houses our principal executive, administration, marketing, and research and development
functions. The lease expires in December of 2023. The following table outlines
our future contractual financial obligations associated with this lease by fiscal period in which payment is expected, as of March
31, 2019:
2020 2021 2022 2023 2024 Total
Scottsdale Lease $ 216,591 $ 226,587 $ 236,583 $ 246,580 $ 147,240 $ 1,073,581
Our ammunition casing operations
are located in Manitowoc, Wisconsin where we lease approximately 50,000 square feet. The terms of the lease provide for a monthly
payment of approximately $32,844. The lease expires in March of 2026 and can be renewed every three years thereafter. The following table outlines
our future contractual financial obligations associated with this lease by fiscal period in which payment is expected, as of March
31, 2019:
2020 2021 2022 2023 2024 2025 2026 Total
Manitowoc Lease $ 394,128 $ 394,128 $ 394,128 $ 394,128 $ 394,128 $ 394,128 $ 394,128 $ 2,758,896
Additional offices are
located in Scottsdale, Arizona where we lease approximately 5,000 square feet under a month-to-month triple net lease for $3,800
per month. This office building is owned by a related party. Total lease and rent expense
for the year ended March 31, 2019, for the three months ended March 31, 2018 and the year ended December 31, 2017 were $272,700,
$47,400 and $199,950, respectively.</t>
  </si>
  <si>
    <t>Convertible Note Payable</t>
  </si>
  <si>
    <t>Debt Disclosure [Abstract]</t>
  </si>
  <si>
    <t>NOTE 6 – CONVERTIBLE NOTE PAYABLE We entered into an agreement
for a short-term convertible note payable to an unrelated party on December 22, 2016 with a 60-day maturity and a $1,875,000 principal
balance. The note had a one-time fee of $375,000, which was amortized as interest ratably over the 60-day period. The note is convertible
into shares of our common stock and one stock purchase warrant at a conversion price of $1.25 per unit and an exercise price of
$2.50. During the year ended December
31, 2017, we recognized $356,250 of interest as amortization of a portion of the one-time interest fee and accrued an additional
$74,896 in interest expense. As of December 31, 2017, the balance of the note payable was $1,575,000. During the three months
ended March 31, 2018, we recorded no additional interest expense and the note was paid in full.</t>
  </si>
  <si>
    <t>Convertible Promissory Notes</t>
  </si>
  <si>
    <t>NOTE 7 – CONVERTIBLE PROMISSORY NOTES On January 9, 2019, we
completed the issuance of 10% Convertible Promissory Notes in the principal amount of $1,710,000 to accredited investors through
a private placement in exchange for cash in an equal amount. The principal amounts were raised from the period of October 23, 2018
to December 28, 2018. As a result of the issuance of the Convertible Promissory Notes, the placement agent received an aggregate
commission of $171,000, and $5,000 in escrow fees were paid, totaling $176,000 of Note Issuance Costs. As of March 31, 2019, we
recorded $151,856 of interest expense related to the Note Issuance Costs. The Maturity Date of the
notes is the two year anniversary from the date of issuance. The holders have the option to convert the entire principal of the
Convertible Promissory Note into Common Stock at a conversion price equal to $2.50 per share at any time until the Maturity Date,
subject to “Qualified Financing.” Qualified Financing means the next equity round of financing of the Company that
raises not less than $10,000,000 gross proceeds from institutional(s) or commercial lender(s) in the aggregate with any combination
of Common Stock (valued at the close of the Trading Day on the date of the closing for the financing) or debt. In the event of
Qualified Financing, the Convertible Promissory Notes will automatically convert 100% of the principal amount into Common Stock
at a conversion price equal to $2.50 per share. As of March 31, 2019, we accrued $65,291 of interest expense related to the Convertible
Promissory Notes. On February 28, 2019, the
company notified the holders of an offer to convert Convertible Promissory Notes and Accrued Interest into Common Stock at a conversion
price of $2.00 per share and receive one-half warrant exercisable at $2.40 per share for five years in conjunction with each converted
share On March 29, 2019, the Company converted $1,410,000 of Convertible Promissory Notes and $52,065 of Accrued Interest into
731,039 shares of Common Stock and issued Warrants to purchase 365,523 shares of Common Stock. The offer ended on March 29, 2019
at 11:59 PM. As a result of the conversion of the Convertible Promissory Notes, the Company accrued $42,300 for a 3% cash conversion
fee on the principal converted payable to the placement agent, Paulson Investment Company. Additionally, $118,351 of Unamortized
Note Issuance Costs were amortized and $358,800 of Interest Expenses related to the reduction in conversion price were recognized
as result of the conversions. The holders that did not
elect to convert their notes during this period have the option to convert their entire principal of the Convertible Promissory
Note into Common Stock per the terms of the original agreement. As of March 31, 2019, there
was $300,000 in principal remaining and $24,144 of Unamortized Note Issuance Costs. On June 5, 2019, the remaining
$300,000 of Convertible Promissory Notes were mandatorily converted into shares of our common stock pursuant to the terms of the
Note. The Company converted $300,000 of Convertible Promissory Notes and $18,226 of Accrued Interest were converted into 127,291
shares of Common Stock at a conversion price of $2.50. The Company accrued $9,000 for a 3% cash conversion fee on the principal
converted payable to the placement agent, Paulson Investment Company.</t>
  </si>
  <si>
    <t>NOTE 8 – CONVERTIBLE PROMISSORY NOTES On January 9, 2019, we
completed the issuance of 10% Convertible Promissory Notes in the principal amount of $1,710,000 to accredited investors through
a private placement in exchange for cash in an equal amount. The principal amounts were raised from the period of October 23, 2018
to December 28, 2018. As a result of the issuance of the Convertible Promissory Notes, the placement agent received an aggregate
commission of $171,000, and $5,000 in escrow fees were paid, totaling $176,000 of Note Issuance Costs. As of March 31, 2019, we
recorded $151,856 of interest expense related to the Note Issuance Costs. The Maturity Date of the
notes is the two year anniversary from the date of issuance. The holders have the option to convert the entire principal of the
Convertible Promissory Note into Common Stock at a conversion price equal to $2.50 per share at any time until the Maturity Date,
subject to “Qualified Financing.” Qualified Financing means the next equity round of financing of the Company that
raises not less than $10,000,000 gross proceeds from institutional(s) or commercial lender(s) in the aggregate with any combination
of Common Stock (valued at the close of the Trading Day on the date of the closing for the financing) or debt. In the event of
Qualified Financing, the Convertible Promissory Notes will automatically convert 100% of the principal amount into Common Stock
at a conversion price equal to $2.50 per share. As of March 31, 2019, we accrued $65,291 of interest expense related to the Convertible
Promissory Notes. On February 28, 2019, the
company notified the holders of an offer to convert Convertible Promissory Notes and Accrued Interest into Common Stock at a conversion
price of $2.00 per share and receive one-half warrant exercisable at $2.40 per share for five years in conjunction with each converted
share On March 29, 2019, the Company converted $1,410,000 of Convertible Promissory Notes and $52,065 of Accrued Interest into
731,039 shares of Common Stock and issued Warrants to purchase 365,523 shares of Common Stock. The offer ended on March 29, 2019
at 11:59 PM. As a result of the conversion of the Convertible Promissory Notes, the Company accrued $42,300 for a 3% cash conversion
fee on the principal converted payable to the placement agent, Paulson Investment Company. Additionally, $118,351 of Unamortized
Note Issuance Costs were amortized and $358,800 of Interest Expenses related to the reduction in conversion price were recognized
as result of the conversions. The holders that did not
elect to convert their notes during this period have the option to convert their entire principal of the Convertible Promissory
Note into Common Stock per the terms of the original agreement. As of March 31, 2019, there
was $300,000 in principal remaining and $23,145 of Unamortized Note Issuance Costs. On June 5, 2019, the remaining
$300,000 of Convertible Promissory Notes were mandatorily converted into shares of our common stock pursuant to the terms of the
Note. The Company converted $300,000 of Convertible Promissory Notes and $18,228 of Accrued Interest were converted into 127,291
shares of Common Stock at a conversion price of $2.50. The Company accrued $9,000 for a 3% cash conversion fee on the principal
converted payable to the placement agent, Paulson Investment Company.</t>
  </si>
  <si>
    <t>Notes Payable - Related Party</t>
  </si>
  <si>
    <t>NOTE 8 – NOTES PAYABLE – RELATED
PARTY In connection with the
acquisition of the casing division of Jagemann Stamping Company, a $10,400,000 promissory note was executed. The promissory note,
under which $500,000 was paid on March 25, 2019 using funds raised for the acquisition, had a remaining balance at March 31, 2019
of $9,900,000. On April 30, 2019, the original due date of the note was subsequently extended to April 1, 2020. The note bears
interest per annum at approximately 4.6% payable in arrears monthly until October 1, 2019 when the interest rate increases to 9%
per annum payable monthly until principal and accrued interest are paid in full. In May of 2019, the Company paid $1,500,000 on
the balance of the note. As of December 31, 2019, we recognized interest of $284,512 related to the note. The note is secured by
all the equipment purchased from Jagemann Stamping Company and was valued at $18,869,541 in the accompanying financial statements. Post-closing of the transaction,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Other Intangible Assets
by $2,312,609, decreased Equipment for a net value of $392,841, recorded an increase to Deposits for $109,250 worth of equipment
that the Company agreed to transfer back to Seller. Consequently, accumulated amortization has decreased by $508,242. Additionally,
the Company entered into a lease to gain possession of the assets that were originally to be transferred. On May 3, 2019, the Company
entered into a promissory note of $375,000 with a shareholder of the Company. The note bears interest at a per annum of 2.56%.
The note’s original a maturity date of August 3, 2019 was extended to June 15, 2020. On November 15, 2019, the Company remitted
$50,000 in principal payment. We have accrued interest on the note of $2,452. In December of 2019, the
Company entered into a Promissory Note of $90,000 with Fred Wagenhals, the Company’s Chief Executive Officer and Chairman
of the Board of Directors. The Note matures on June 12, 2020 and bears interest at the applicable LIBOR Rate.</t>
  </si>
  <si>
    <t>NOTE 7 – NOTES PAYABLE – RELATED
PARTY On December 16, 2016, we
and Mansfield, an entity controlled by our Chief Executive Officer, entered into a note purchase and sale agreement to purchase
a promissory note held by Mansfield and payable by ATAC. We purchased the promissory note for $1,035,000. The note was repaid on
December 31, 2017. Interest on the note was imputed in the amount of $46,340, as there was no stated interest rate in the note
document. In connection with the
acquisition of the patent on August 22, 2017, we were obligated to pay $200,000 to Hallam, Inc.’s shareholders. The first
$100,000 was paid on August 22, 2017, and a note was executed in the amount of $100,000 which was paid in full on February 2, 2018. On August 29, 2017, we
borrowed $100,000 from a paid legal consultant to whom we issued warrants to purchase 40,000 shares of common stock with an exercise
price of $0.50 per share, expiring two years from date of issuance. The warrants were valued at $46,188 and recognized as interest
expense in 2017. The note was paid in full on October 31, 2017. In connection with the
acquisition of the casing division of Jagemann Stamping Company, a $10,400,000 promissory note was executed and is described in
Note 10. The promissory note, under which $500,000 was paid on March 25, 2019 using funds raised for the acquisition, had a remaining
balance at March 31, 2019 of $9,900,000. On April 30, 2019, the original due date of the note was subsequently extended to April
1, 2020. The note bears interest per annum at approximately 4.6% payable in arrears monthly until October 1, 2019 when the interest
rate increases to 9% per annum payable monthly until principal and accrued interest are paid in full. In May of 2019, the Company
paid $1,500,000 on the balance of the note. As of March 31, 2019, we accrued interest of $22,196 related to the note. The note
is secured by all the equipment purchased from Jagemann Stamping Company and was valued at $18,869,541 in the accompanying financial
statements.</t>
  </si>
  <si>
    <t>Capital Stock</t>
  </si>
  <si>
    <t>Stockholders' Equity Note [Abstract]</t>
  </si>
  <si>
    <t>NOTE 9 – CAPITAL STOCK During the nine month period
ended December 31, 2019, we issued 1,893,502 shares of common stock as follows:
● 1,232,770 shares were sold to investors for $2,465,540
● 127,291 shares were issued for the conversion of Convertible Promissory Notes valued at $318,226
● 125,941 shares were issued for services valued at $280,000
● 407,000 shares valued at $688,750 were issued to employees, members of the Board of Directors, and members of the Advisory Committee as compensation In December of 2018, we
entered into a placement agreement to secure equity capital from qualified investors to provide funds to our operations. 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 Units sold under this agreement totaled 1,232,770
shares of common stock and 616,385 warrants for $2,465,540 for the nine month period ended ,
2019. For
services provided under the placement agreements, the placement agent collected a 12% cash fee on the sale of every Unit and a
fee payable in warrants equaling 12% of the total Units sold. These warrants have a term of five years and an exercise price of
$2.00 per share. The cash fee totaled $285,981 for the nine month period ended ,
2019, including reimbursed expenses. At December 31, 2019, outstanding
and exercisable stock purchase warrants consisted of the following:
Number of Shares Weighted
Weighted Average Life Remaining (Years)
Outstanding at March 31, 2019 $ 8,143,115 $ 2.09 4.35
Granted 710,317 2.35 4.43
Exercised - - -
Forfeited or cancelled 224,000 2.50 -
Outstanding at December 31, 2019 8,629,432 $ 2.10 3.78
Exercisable at December 31, 2019 8,629,432 $ 2.10 3.78 As of December 31, 2019,
we had 8,629,432 warrants outstanding. Each warrant provides the holder the right to purchase up to one share of our Common Stock
at a predetermined exercise price. The outstanding warrants consist of (1) warrants to purchase an aggregate of 125,060 shares
of Common Stock at an average price of $2.50 per share until March 2020; (2) warrants to purchase 966,494 shares of Common Stock
at an exercise price of $1.65 per share until April 2025; (3) warrants to purchase 4,641,745 shares of our Common Stock at an
exercise price of $2.00 per share over the next three to five years; and (4) warrants to purchase 2,896,133 shares of Common Stock
at an exercise price of $2.40 over the next five years.</t>
  </si>
  <si>
    <t>NOTE 9 – CAPITAL STOCK Our authorized capital
consists of 200,000,000 shares of common stock with a par value of $0.001 per share. During the 12-month period
ended December 31, 2017, we issued 6,733,793 shares of common stock as follows:
● 604,371 were issued in connection with the acquisition of our business assets
● 100,000 net shares were issued to founding shareholders
● 4,640,822 shares were sold to investors for $6,038,900
● 544,600 shares valued at $678,625 were issued for legal, advisory, and consulting fees
● 600,000 shares valued at $750,000 were issued to acquire the use of a patent
● 120,000 shares valued at $160,000 were issued to employees as compensation
● 100,000 shares were issued to Jeff Rann for a licensing agreement
● 24,000 shares were issued for other purposes During the three-month
period ended March 31, 2018, we issued 5,906,710 shares of common stock as follows:
● 5,614,210 shares were sold to investors for $9,263,424
● 292,500 shares valued at $482,624 were issued to employees and directors as compensation During the year ended March
31, 2019, we issued 15,618,572 shares of common stock as follows:
● 5,796,336 shares were sold to investors for $10,903,930
● 1,972,800 shares were issued through exercised warrants of $4,767,625
● 10,495 shares were issued through a cashless exercise of 14,719 warrants
● 702,500 shares valued at $1,172,974 were issued to employees, members of the Board of Directors, and members of the Advisory Committee as compensation
● 5,000 shares were issued for services valued at $22,350
● 1,700,002 shares were issued to the shareholders of SW Kenetics, Inc. (subject to claw back provisions) valued $4,624,005 in connection with the acquisition
● 4,750,000 shares were issued to Jagemann Stamping Company valued at $9,500,000 in connection with the acquisition of Jagemann Casings
● 731,039 shares were issued for the conversion of Convertible Promissory Notes valued at $1,820,865
● 49,600 shares were purchased by the Company for a price of $124,000 In November of 2017, the
Board of Directors approved the 2017 Equity Incentive Plan (“the Plan”). Under the Plan, 485,000 shares of the common
stock were reserved and authorized to be issued. As of December 31, 2017, 200,000 shares of common stock were approved and issued
under the Plan, and we recognized approximately $250,000 of related consulting expense. On January 10, 2018, 200,000 shares were
awarded, and we recognized $330,000 of compensation expense. There are 85,000 shares remaining to be issued under the Plan. In October of 2017. we
entered into a placement agent agreement to secure equity capital from qualified investors to provide funds to expand our operations.
The offering consisted of Units priced at $1.65, which included one share of common stock and one five-year warrant to purchase
an additional half-share of common stock for an exercise price of $2.00 per share. Effectively, every two units purchased provided
the investor with a five-year warrant at an exercise price of $2.00 per share. Units sold under this arrangement totaled 594,702
shares of common stock and 297,351 warrants for $981,250 during the year ended December 31, 2017, and 5,614,210 shares of common
stock and 2,807,105 warrants for a total of $9,263,424 for the three months ended March 31, 2018. The total number of Units covered
by this offering was 6,060,606, and the amount was $10,000,000. In March 2018, we entered into a second placement agent agreement
with the same terms for up to an additional $3,500,000. For services provided under
the placement agreements, the placement agent collected a 12% cash fee on the sale of every Unit and a fee payable in warrants
equaling 12% of the total Units sold. These warrants have a term of seven years and an exercise price of $1.65 per share. The cash
fee totaled $117,750 for the year ended December 31, 2017 and $1,137,211 for the three months ended March 31, 2018, including reimbursed
expenses. Under this agreement, we recognized 71,364 and 673,705 warrants as authorized, but unissued as of December 31, 2017 and
March 31, 2018, respectively. In April of 2018, our second
placement agreement to secure equity capital from qualified investors to provide funds to our operations ended. Units sold under
this agreement during the year ended March 31, 2019 totaled 1,967,886 shares of common stock and 983,943 warrants for $3,247,030.
The cash fee totaled $389,644 for the year ended March 31, 2019, including reimbursed expenses. We authorized an additional 236,145
warrants to the placement agent under the terms of the agreement and issued a total of 981,213 warrants to the placement agent
for the two placement agent agreements. In December of 2018, we
entered into a placement agreement to secure equity capital from qualified investors to provide up to $13,000,000 in funds to our
operation. 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 Units sold under this agreement totaled
3,828,450 shares of common stock and warrants to purchase 1,914,225 shares of our Common Stock for $7,656,900 for the year ended
March 31, 2019. As of June 28, 2019, there is up to $3,546,000 in funds to be provided under this placement agreement. For services provided under
the placement agreements, the placement agent collected a 12% cash fee on the sale of every Unit and a fee payable in warrants
equaling 12% of the total Units sold. These warrants have a term of five years and an exercise price of $2.00 per share. The cash
fee totaled $942,828 for the year ended March 31, 2019, including reimbursed expenses and the fee payable in warrants totaled 459,414
warrants. On March 29, 2019, the
Company converted $1,410,000 of Convertible Promissory Notes and $52,065 of Accrued Interest into 731,039 shares of Common Stock
and Warrants to purchase 365,523 shares of Common Stock. We accrued $42,300 for a 3% cash conversion fee on the principal converted
payable to the placement agent, Paulson Investment Company. At March 31, 2019, March
31, 2018, and December 31, 2017, outstanding and exercisable stock purchase warrants consisted of the following:
December 31, 2017
Number of Shares Weighted Averaged Exercise Price Weighted Average Life Remaining (Years)
Outstanding at December 31, 2016 720,000 $ 2.22 1.95
Granted 4,542,338 2.23 1.9
Exercised - - -
Forfeited or cancelled - - -
Outstanding at December 31, 2017 5,262,338 $ 2.43 1.77
Exercisable at December 31, 2017 5,262,338 $ 2.43 1.77
March 31, 2018
Number of Shares Weighted Averaged Exercise Price Weighted Average Life Remaining (Years)
Outstanding at December 31, 2017 5,262,338 $ 2.50 1.77
Granted 3,609,822 2.42 5.13
Exercised - - -
Forfeited or cancelled - - -
Outstanding at March 31, 2018 8,872,160 $ 2.23 2.97
Exercisable at March 31, 2018 8,872,160 $ 2.23 2.97
March 31, 2019
Number of Shares Weighted Averaged Exercise Price Weighted Average Life Remaining (Years)
Outstanding at March 31, 2018 8,872,160 $ 2.23 2.97
Granted 4,233,274 2.23 4.62
Exercised (1,987,519 ) 2.41 -
Forfeited or cancelled (2,974,800 ) 2.47 -
Outstanding at March 31, 2019 8,143,115 $ 2.09 4.35
Exercisable at March 31, 2019 8,143,115 $ 2.09 4.35 As of March 31, 2019, we
had 8,143,115 warrants outstanding. Each warrant provides the holder the right to purchase up to one share of our Common Stock
at a predetermined exercise price. The outstanding warrants consist of (1) warrants to purchase an aggregate of 349,060 shares
of Common Stock at an average price of $2.50 per share until March 2020; (2) warrants to purchase 966,494 shares of Common Stock
at an exercise price of $1.65 per share until April 2025; (3) warrants to purchase 4,547,813 shares of our Common Stock of an exercise
price of $2.00 per share until over the next five years, and (4) warrants to purchase 2,279,748 shares of Common Stock at an exercise
price of $2.40 until March 2024. On May 31, 2018, per the
terms of the private offering dated January 25, 2017, we called for the exercise of warrants to purchase a total of 4,947,600 shares
of our Common Stock. According to the terms of the Warrant Purchase Agreement, the warrants could be called when the average price
of our common stock traded at $5.00 per share or higher, for a consecutive 30 day period. This call provision was met on May 21,
2018. As a result, we issued formal notice to all warrant holders on May 31, 2019, advising them that they had until July 6, 2018,
to exercise their warrants, or they would become null and void. The total number of warrants included in the January 25, 2017 offering
were 4,947,600 and were priced as follows: 4,790,100 warrants at an exercise price of $2.50, 67,500 warrants at an exercise price
of $1.25 and 90,000 warrants at an exercise price of $0.50. As of July 6, 2018, a total
of 1,972,800 warrants were exercised to purchase an equivalent 1,972,800 shares of common stock at an average price of $2.42 and
2,974,800 warrants to purchase shares of Common Stock were cancelled. On July 12, 2018, the company filed a Form 8-K to report
the activity of this event. Additionally, there was
a cashless exercise of 14,719 warrants resulting in the issuance of 10,495 shares of Common Stock unrelated to the call for the
exercise of warrants.</t>
  </si>
  <si>
    <t>Acquisitions</t>
  </si>
  <si>
    <t>Business Combinations [Abstract]</t>
  </si>
  <si>
    <t>NOTE 10 – ACQUISITIONS SW Kenetics, Inc. On September 27, 2018,
AMMO Technologies, Inc. (“ATI”) entered into a definitive Agreement and Plan of Merger with SW Kenetics Inc. (“SWK”),
an Arizona corporation and completed the merger on October 5, 2018. Pursuant to the agreement SWK merged with and into AMMO Technologies,
Inc., with ATI being the survivor.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Included among the list of milestones or
events that must be completed are significant revenue goals incorporating the product technology of SWK. The initial payment of
$250,000 was made on August 20, 2018. The shares were each valued at $2.72, the weighted average share price of our Common Stock
that was publicly traded and sold through private placement. We recorded the total purchase consideration to patents as follows:
Cash $ 250,000
Contingent Consideration Payable 1,250,000
Common Stock 1,700
Additional Paid-in Capital 4,622,305
Fair Value of Patent $ 6,124,005 The fair value originally
recorded was determined by a third party valuation firm. SWK’s significant assets only include the patent asset and the third
party valuation firm allocated determined the fair value measurement based on the patent. SWK is a research and development
firm located in Arizona that has designed a new portfolio of modular projectiles that the Company believes will advance the force
capability of the United States military, as well as NATO member countries. SWK filed a patent for their technology, which is now
pending with the United States Patent and Trademark Office. On December 13, 2018, the
Company made a $50,000 payment to SW Kenetics, Inc. in connection with the completion of a milestone. The $50,000 payment reduced
the Contingent Consideration Payable. Jagemann Stamping Company’s Ammunition
Casing Division On March 15, 2019, Enlight
Group II, LLC (hereinafter referred to as the “Buyer”), a wholly owned subsidiary of AMMO, Inc., completed its acquisition
of selected assets of Jagemann Stamping Company’s (“Seller”) ammunition casing, projectile manufacturing, and
sales operations (“Jagemann Casings”) pursuant to the terms of the Amended and Restated Asset Purchase Agreement (“Amended
APA”) dated March 14, 2019. In accordance with the
terms of the Amended APA, Buyer paid Seller a combination of $7,000,000 in cash, $10,400,000 delivered in the form of a Promissory
Note, and 4,750,000 shares of AMMO, Inc., common stock valued at $2.00 per share. The fair value of the consideration
transferred was valued as of the date of the acquisition as follows:
Cash $ 7,000,000
Note Payable 10,400,000
Common Stock 4,750
Additional Paid-in Capital 9,495,250
Total Consideration $ 26,900,000 Total allocation for the
consideration recorded for the acquisition is as follows:
Equipment $ 18,869,541
Intellectual property 1,773,436
Customer relationships 1,666,774
Tradename 2,472,095
Loss on Purchase 2,118,154
Total Consideration $ 26,900,000 The fair value of the tangible
and intangible assets recorded was determined by third party valuation firms. The acquired intangible assets, have remaining useful
lives ranging from three to five years. Seller is engaged exclusively
in the business of full-service stamping involving, among other things, the manufacture and sale of deep drawn stampings for use
in the ammunition casing and projectile industries. Pursuant to the Amended APA, Buyer acquired the Seller’s munition and
casing division assets (including equipment and intellectual property), and is transitioning the associated employees to its direct
workforce to continue the operations at Seller’s Wisconsin facilities.</t>
  </si>
  <si>
    <t>Payables and Accruals [Abstract]</t>
  </si>
  <si>
    <t xml:space="preserve">NOTE 11 – ACCRUED LIABILITIES At March 31, 2019, March
31, 2018, and December 31, 2017, accrued liabilities were as follows:
March 31, 2019 March 31, 2018 December 31, 2017
Accrued payroll $ 248,027 $ 172,419 $ 145,779
Accrued interest 35,422 - 74,896
Accrued FAET 145,460 133,104 26,075
Accrued professional fees 74,300 99,255 -
Other accruals 28,225 136,432 8,024
$ 531,434 $ 541,210 $ 254,774 </t>
  </si>
  <si>
    <t>Related Party Transactions</t>
  </si>
  <si>
    <t>Related Party Transactions [Abstract]</t>
  </si>
  <si>
    <t>NOTE 12 – RELATED PARTY TRANSACATIONS On December 16, 2016, we
purchased a promissory note in the amount of $1,035,000 from Mansfield L.L.C. (“Mansfield”), a company owned by our
CEO, Fred Wagenhals. We paid $75,000 on the note in the year ended December 31, 2016 and $960,000 in the year ended December 31,
2017 and recorded imputed interest of $46,340. From October 2016 through
December 2018, our executive offices were located in Scottsdale, Arizona where we lease approximately 5,000 square feet under a
month-to-month triple net lease for $3,800 per month. This space housed our principal executive, administration, and marketing
functions. Our Chairman, President, and Chief Executive Officer owns the building in which these offices are currently leased. During the year ended March
31, 2019, we paid approximately $168,000 in consulting fees, and $53,013 of rent to related parties. During the period ended March
31, 2018, we paid approximately $69,800 in consulting fees, and $12,434 of rent to related parties. During the year ended December
31, 2017, we paid approximately $212,700 in consulting fees, $143,000 in rents and corporate overhead and reimbursed general corporate
expenses of $121,500 to related parties. In connection with the
acquisition of the casing division of Jagemann Stamping Company, a promissory note was executed. The promissory note, under which
$500,000 was paid on March 25, 2019 using funds raised for the acquisition, had a remaining balance at March 31, 2019 of $9,900,000.
On April 30, 2019, the original due date of the note was subsequently extended to April 1, 2020. The note bears interest per annum
at approximately 4.6% payable in arrears monthly until October 1, 2019 when the interest rate increases to 9% per annum payable
monthly until principal and accrued interest are paid in full. In May of 2019, the Company paid $1,500,000 on the balance of the
Note. As of March 31, 2019, we accrued interest of $22,196 related to the note.</t>
  </si>
  <si>
    <t>Income Taxes</t>
  </si>
  <si>
    <t>Income Tax Disclosure [Abstract]</t>
  </si>
  <si>
    <t>NOTE 14 – INCOME TAXES As of March 31, 2019, we
had net operating loss carryforwards of approximately $13,229,231, which will expire beginning at the end of 2036. A valuation
allowance has been provided for the deferred tax asset as it is uncertain whether the Company will have future taxable income. On December 22, 2017, the
U.S. government enacted comprehensive tax legislation commonly referred to as the Tax Cuts and Jobs Act (the “Tax Act”).
The Tax Act reduces the corporate tax rate to 21% effective January 1, 2018. Consequently, we have recorded an adjustment to the
deferred tax provision for the year ended December 31, 2017. Reconciliation of the benefit
(expense) for income taxes with amounts determined by applying the statutory federal income rate of 21% in 2019 and 2018 and 34%
in 2017:
2019 2018 2017
Net (Loss) $ (11,709,412 ) $ (1,797,228 ) $ (5,788,901 )
Benefit (expense) for income taxes computed using the statutory rate of 21% in 2019 and 2018 and 34% in 2017 2,458,977 377,418 1,968,226
Non-deductible expense (918,417 ) (161,864 ) (360,952 )
Re-measurement of deferred income taxes due to tax reform - - (632,683 )
Change in valuation allowance (1,540,560 ) (215,554 ) (974,591 )
Provision for income taxes $ - $ - $ - Significant components
of the Company’s deferred tax liabilities and assets at March 31, 2019, March 31, 2018, and December 31, 2017 are as follows:
2019 2018 2017
Total deferred tax assets – net operating losses $ 2,778,139 $ 1,237,579 $ 1,022,025
Deferred tax liabilities - - -
Net deferred tax assets 2,778,139 1,237,579 $ 1,022,025
Valuation allowance (2,778,139 ) $ (1,237,579 ) $ (1,022,025 )
$ - $ - $ - At March 31, 2019, net
operating loss (“NOL”) carry forwards summary follows:
Expiring December 31,
2036 $ 139,512
2037 4,727,276
4,866,788
Non-Expiring NOL
2018 1,026,447
2019 7,335,996
Total NOL Carryforward $ 13,229,231 The company has never
had an Internal Revenue Service audit; therefore, the tax periods ended December 31, 2016 and 2017 and March 31, 2018 and 2018
are subject to audit.</t>
  </si>
  <si>
    <t>Intangible Assets</t>
  </si>
  <si>
    <t>Goodwill and Intangible Assets Disclosure [Abstract]</t>
  </si>
  <si>
    <t>NOTE 15 – INTANGIBLE ASSETS Intangible assets consisted of the following:
March 31, 2019
Life Licenses Patent Other Intangible Assets
Licensing Agreement – Jesse James 5 $ 125,000 $ - $ -
Licensing Agreement – Jeff Rann 5 125,000 - -
Streak Visual Ammunition patent 11.2 - 950,000 -
SWK patent acquisition 15 6,124,005
Jagemann Munition Components:
Customer Relationships 3 - - 1,666,774
Intellectual Property 3 - - 1,773,436
Tradename 5 - - 2,472,095
250,000 7,074,005 5,912,305
Accumulated amortization – Licensing Agreements (108,333 ) - -
Accumulated amortization – Patents - (134,701 ) -
Accumulated amortization – Intangible Assets - - (61,803 )
$ 141,667 $ 6,939,304 $ 5,850,502
March 31, 2018
Life Licenses Patent Other Intangible Assets
Licensing Agreement – Jesse James 5 $ 125,000 $ - $ -
Licensing Agreement – Jeff Rann 5 125,000 - -
Streak Visual Ammunition Patent 11.2 - 950,000 -
250,000 950,000 -
Accumulated amortization – Licensing Agreements (58,333 ) - -
Accumulated amortization – Patents - (49,627 ) -
$ 191,667 $ 900,373 $ -
December 31, 2017
Life Licenses Patent
Other Intangible Assets
Licensing Agreement – Jesse James 5 $ 125,000 $ - $ -
Licensing Agreement – Jeff Rann 5 125,000 - -
Streak Visual Ammunition Patent 11.2 - 950,000 -
250,000 950,000 -
Accumulated amortization – Licensing Agreements (45,833 ) - -
Accumulated amortization – Patents - (25,166 ) -
$ 204,167 $ 924,834 $ - Amortization expense
for the year ended March 31, 2019, for the three-month period ended March 31, 2018, and for the year ended December 31, 2017 was
$196,877, $36,961, and $70,999, respectively.</t>
  </si>
  <si>
    <t>Subsequent Events</t>
  </si>
  <si>
    <t>Subsequent Events [Abstract]</t>
  </si>
  <si>
    <t>NOTE 10 - SUBSEQUENT EVENTS Subsequent to December 31, 2019, the Company
issued $2,500,000 of certain Convertible Promissory Notes and five year warrants to purchase shares of the Company’s common
stock to accredited investors. The Notes accrue interest at a rate of 8% per annum and mature nine months following the issue
date Joseph Gunnar &amp; Co., LLC acted as the placement agent and received an 8% cash commission totaling $200,000 and five year
warrants to be issued. These events were previously reported by the Company on the Form 8-K’s filed January 22, 2020, and
February 4, 2020. The Subscription Agreements, Notes and Warrants are attached as exhibits to this filing.</t>
  </si>
  <si>
    <t>NOTE 16 - SUBSEQUENT EVENTS On April 30, 2019, the original
due date of the Promissory Note in connection with the acquisition of the casing operations of Jagemann Stamping Company was subsequently
extended to April 1, 2020. The note bears interest per annum at approximately 4.6% payable in arrears monthly until October 1,
2019 when the interest rate increases to 9% per annum payable monthly until principal and accrued interest are paid in full. In
May of 2019, the Company paid $1,500,000 on the balance of the Note. On May 2, 2019, the Company
sold its online store “www.ammodeal.com” to AZ Virtual CFO, LLC. The assets sold include, but are not limited to, the
website, all permits and registrations, and the books and records of the website. The purchase price was $50,000 and is to be paid
in monthly installments of three percent of the gross revenue arising out of operation of the asset and shall be paid in full by
December 1, 2021. AZ Virtual CFO, LLC is owned by Ron Shostack, former Officer and current independent contractor of the Company. On May 3, 2019, the Company
entered into a promissory note of $375,000 with a shareholder of the Company. The note bears interest at a per annum of 2.56%.
The note has a maturity date of August 3, 2019. On June 5, 2019, the Company
entered into an agreement with FSW Funding for an Accounts Receivable Credit Facility. The twenty-four month facility is up to
a maximum of $5,000,000 on 85% of eligible accounts and has an annualized interest rate of the Prime Rate published from time to
time by the Wall Street Journal plus 4.5%. A fee of 3% of the Maximum Facility will be assessed to the Company. On June 5, 2019, the remaining
$300,000 of Convertible Promissory Notes were mandatorily converted into shares of our common stock pursuant to the terms of the
Note. The Company converted $300,000 of Convertible Promissory Notes and $18,228 of accrued interest into 127,291 shares of Common
Stock at a conversion price of $2.50. The Company accrued $9,000 for a 3% cash conversion fee on the principal converted payable
to the placement agent, Paulson Investment Company. As of June 28, 2019, we
sold an additional 898,550 shares of common stock for $1,797,100 and issued 449,275 common stock purchase warrants exercisable
at $2.40. We accrued commissions of $215,652 and 107,826 warrants payable in connection with the sale of these shares to the placement
agent. We issued 63,492 shares of Common Stock for services provided to the Company valued at $209,346. Additionally, 45,000 shares
of Common Stock were issued to employees for stock bonuses. We evaluated subsequent
events through the date the financial statements were issued, and determined that there are not any other items to disclose.</t>
  </si>
  <si>
    <t>Summary of Significant Accounting Policies (Policies)</t>
  </si>
  <si>
    <t>Accounting Basis</t>
  </si>
  <si>
    <t>Accounting Basis The
accompanying unaudit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solidated financial statements and related disclosures are presented pursuant to the
rules and regulations of the Securities Exchange Commission (“SEC”). The
accompanying consolidated financial statements should be read in conjunction with the audited consolidated financial statements
and related disclosures contained in the Company’s Annual Report filed with the SEC on Form 10-K for the year ended March
31, 2019. The results for the nine month period ended December 31, 2019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31, 2019 and 2018, (b) the financial position at December 31,
2019, and (c) cash flows for the nine month periods ended December 31, 2019 and 2018. We use the accrual basis
of accounting and accounting principles generally accepted in the United States of America (“GAAP”) and all amounts
are expressed in U.S. dollars. The Company has a fiscal year-end of March 31 st Unless
the context otherwise requires, all references to “Ammo”, “we”, “us”, “our,” or
the “Company” are to AMMO, Inc., a Delaware corporation.</t>
  </si>
  <si>
    <t>Accounting Basis We use the accrual basis
of accounting and accounting principles generally accepted in the United States of America (“GAAP”) and all amounts
are expressed in U.S. dollars. The Company has a fiscal year-end of March 31 st The financial statements
and related disclosures as of March 31, 2019, March 31, 2018, and December 31, 2017 are presented pursuant to the rules and regulations
of the Securities and Exchange Commission (“SEC”). Unless the context otherwise requires, all references to “AMMO”,
“we”, “us”, “our,” or the “Company” are to AMMO, Inc., a Delaware corporation</t>
  </si>
  <si>
    <t>Principles of Consolidation</t>
  </si>
  <si>
    <t>Principles of Consolidation The consolidated financial
statements include the accounts of AMMO, Inc. and its wholly owned subsidiaries, Enlight Group II, LLC (d/b/a Jagemann Munition
Components), SNI, LLC, AMMO Munitions, Inc. and AMMO Technologies, Inc. (inactive). All significant intercompany accounts and
transactions are eliminated in consolidation</t>
  </si>
  <si>
    <t>Use of Estimates</t>
  </si>
  <si>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t>
  </si>
  <si>
    <t>Use of Estimates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t>
  </si>
  <si>
    <t>Cash and Cash Equivalents</t>
  </si>
  <si>
    <t>Cash and Cash Equivalents For
purposes of the statement of cash flows, we consider highly liquid financial instruments purchased with a maturity of three months
or less to be cash equivalents.</t>
  </si>
  <si>
    <t>Cash and Cash Equivalents For purposes of the statement
of cash flows, we consider highly liquid financial instruments purchased with a maturity of three months or less to be cash equivalents.</t>
  </si>
  <si>
    <t>Accounts Receivable and Allowance for Doubtful Accounts</t>
  </si>
  <si>
    <t>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December
31, 2019 and March 31, 2019, we reserved $5,052 and $129,365, respectively, of allowance for doubtful accounts.</t>
  </si>
  <si>
    <t>Accounts Receivable and Allowance for Doubtful
Accounts Our accounts receivable
represent amounts due from customers for products sold and include an allowance for uncollectible accounts which is estimated
based on the aging of the accounts receivable and specific identification of uncollectible accounts. At March 31, 2019, March
31, 2018 and December 31, 2017, we reserved $129,365, $23,046, and $26,046, respectively, of allowance for doubtful accounts.</t>
  </si>
  <si>
    <t>License Agreements</t>
  </si>
  <si>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three and nine months ended December 31, 2019 and 2018 were $12,500, $12,500, $37,500
and $37,500, respectively.</t>
  </si>
  <si>
    <t>License Agreements We are a party to a license
agreement with Jesse James, a well-known motorcycle designer, and Jesse James Firearms, LLC, a Texas limited liability company,
or JJF.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year ended March 31, 2019, the three months ended March 31, 2018, and the year ended December 31,
2017 were $50,000, $12,500, and $45,833, respectively.</t>
  </si>
  <si>
    <t>Patents</t>
  </si>
  <si>
    <t>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three
and nine months ended December 31, 2019 and 2018 were $21,268, $21,269, $63,806, and $63,806,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nine
months ended December 31, 2019 and 2018, the Company accrued $20,261 and $22,495 respectively under this agreement. In
August 2018, we applied for additional patent coverage for the manufacturing methods or application of the Hybrid Luminescence
Ammunition Technology on a variety of projectile and ammunition types. The costs of filing this patent were expensed, but may be
recapitalized pending the outcome of the USPTO’s review of the application. On
October 5, 2018, we completed the acquisition of SW Kenetics Inc. ATI succeeded all of the assets of SW Kenetics, Inc. and assumed
all of the liabilities.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The Company has made four payments totaling $350,000 for the completion
of specific milestones to the shareholders of SW Kenetics, Inc.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three and nine months ended December 31, 2019 was $102,067 and $239,253. There was no amortization expense for
the patent in the three and nine months ended December 31, 2018 as the patent had not been placed in service. We
intend to continue building our patent portfolio to protect our proprietary technologies and processes, and will file new applications
where appropriate to preserve our rights to manufacture and sell our branded lines of ammunition.</t>
  </si>
  <si>
    <t>Patent I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year
ended March 31, 2019, the three months ended March 31, 2018, and the year ended December 31, 2017 were $85,074, $24,461, and $25,166.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year
ended March 31, 2019, the three months ended March 31, 2018 and the year ended December 31, 2019, the Company accrued $33,920,
$10,783, and $6,000 respectively under this agreement. In
August 2018, we applied for additional patent coverage for the manufacturing methods or application of the Hybrid Luminescence
Ammunition Technology on a variety of projectile and ammunition types. The costs of filing this patent were expensed, but may be
recapitalized pending the outcome of the USPTO’s review of the application. On October 5, 2018, we
completed the acquisition of SW Kenetics Inc. on (See Note 7). Under the terms of the Merger,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t>
  </si>
  <si>
    <t>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0). The intangible assets acquired include a tradename,
customer relationships, and intellectual property. For the three and nine months ended December 31, 2019, amortization of the
other intangibles assets was $249,794 and $729,131.</t>
  </si>
  <si>
    <t>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0). The intangible assets acquired include a tradename, customer relationships,
and intellectual property. For the year ended March 31, 2019, amortization of the other intangibles assets was $61,803.</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December 31, 2019 and 2018.</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year ended March 31, 2019, the three month period ended March 31,
2018 or the year ended December 31, 2017.</t>
  </si>
  <si>
    <t>Revenue Recognition</t>
  </si>
  <si>
    <t>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For the three and nine
months ended December 31, 2019, the Company’s customers that comprised more than ten percent (10%) of total revenues and
accounts receivable were as follows: PERCENTAGES
Revenues Accounts Receivable
For the Three Months Ended December 31, 2019
Customers:
A 27.8 % - %
B 11.2 % 11.9 %
C 10.8 % 10.7 %
D - % 10.2 %
E - % 16.7 %
49.8 % 32.8 %
For the Nine Months Ended December 31, 2019
Customers:
A 15.6 % - %
B - % 11.9 %
C 15.9 % 10.7 %
D 13.3 % 10.2 %
E - % 16.7 %
44.8 % 32.8 %</t>
  </si>
  <si>
    <t>Revenue Recognition We generate revenue from
the production and sale of ammunition. We recognize revenue according to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For the year ended March
31, 2019, and the three months ended March 31, 2018 the Company’s customers that comprised more than ten percent (10%) of
total revenues and accounts receivable were as follows:
For the Year Ended
For the Three Months Ended
For the Year Ended
PERCENTAGES Revenues Accounts Receivable Revenues Accounts Receivable Revenues Accounts Receivable
Customers:
A 24.6 % 29.4 % - - - -
B 19.1 % - - - - -
C 10.0 % - 35.5 % 54.6 % 57.8 % 27.4 %
D - 19.0 % - - - -
E - - 17.1 % 12.6 % - -
F - - 15.1 % - - -
G - - - - - 20.4 %
H - - - - - 12.7 %
53.7 % 48.4 % 67.7 % 67.2 % 57.8 % 60.5 %</t>
  </si>
  <si>
    <t>Advertising Costs</t>
  </si>
  <si>
    <t>Advertising Costs We
expense advertising costs as they are incurred. We incurred advertising of $128,709 and $422,948 for the three and nine months
ended December 31, 2019, respectively.</t>
  </si>
  <si>
    <t>Advertising Costs We expense advertising
costs as they are incurred. We incurred advertising and marketing costs of $554,266 $245,472 and $220,154 for the year ended March
31, 2019, for the three months ended March 31, 2018 and for the year ended December 31, 2017, respectively.</t>
  </si>
  <si>
    <t>Fair Value of Financial Instruments</t>
  </si>
  <si>
    <t xml:space="preserve">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the reduction in conversion price for the conversion of Convertible Promissory Notes at the grant date of March 31, 2019 using
valuation methods and assumptions that consider, among other factors, the fair value of the underlying stock, risk free interest
rate, volatility, and expected life.
March 31, 2019 March 31, 2018 December 31, 2017
Risk free interest rate 2.39 % 2.05 % 1.31 - 1.5 %
Expected volatility 45 % 195 % 250 %
Expected term 2.5 years 1 year 1 - 1.5 years
Expected dividend yield 0 % 0 % 0 % Equipment acquired in the
March 15, 2019 acquisition of the Jagemann Casings was valued at fair value on the acquisition date by a third party valuation
firm. We valued warrants issued
for services at the grant date of March 12, 2018 using valuation methods and assumptions that consider, among other factors, the
fair value of the underlying stock, risk free interest rate, volatility, and expected life. In the year ended December
31, 2017, Equipment acquired in the foreclosure transaction and the patent were valued on their respective acquisition dates using
fair values.
Quoted Active Significant Significant Total
(Level 1) (Level 2) (Level 3)
March 31, 2019
Employee stock awards $ - $ 1,172,974 $ - $ 1,172,974
Executive stock grant expense - 703,030 - 703,030
SWK patent acquisition - - 4,624,005 4,624,005
Jagemann Munition Components acquired intangible assets - - 5,912,305 5,912,305
Stock and warrants issued for convertible promissory notes - 358,800 - 358,800
March 31, 2018
Employee stock awards $ - $ 482,432 $ - $ 482,432
Executive stock grant expense - 106,563 - 106,563
Warrants issued for services - - 125,000 125,000
December 31, 2017
Common stock issued for legal, advisory and consulting fees $ - $ 454,625 $ - $ 454,625
Employee stock awards - 160,000 - 160,000
Common stock for licensing agreement - 125,000 - 125,000
Patent acquisition, noncash element - - 750,000 750,000
Warrants issued for interest - - 46,188 46,188
Warrants issued for services - - 67,000 67,000
Assets acquired in foreclosure - - 543,115 543,115
Common Stock issued for prepaid legal fees - 224,000 - 224,000 </t>
  </si>
  <si>
    <t>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si>
  <si>
    <t>Inventories We state inventories at
the lower of cost or market.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inventories for obsolescence.</t>
  </si>
  <si>
    <t>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seven years.</t>
  </si>
  <si>
    <t>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t>
  </si>
  <si>
    <t>Compensated Absences</t>
  </si>
  <si>
    <t>Compensated Absences We
accrue a liability for compensated absences in accordance with Accounting Standards Codifications 710 – Compensation
– General</t>
  </si>
  <si>
    <t>Compensated Absences We accrue a liability
for compensated absences in accordance with Accounting Standards Codifications 710 – Compensation – General.</t>
  </si>
  <si>
    <t>Stock-Based Compensation</t>
  </si>
  <si>
    <t>Stock-Based Compensation We
account for stock-based compensation at fair value in accordance with SFAS No. 123 and 123 (R) (ASC 718). There were 407,000 shares
of common stock issued to employees, members of the Board of Directors, and members of the Advisory Committee for services during
the nine months ended December 31, 2019. On
May 1, 2018, we entered into an employment agreement with Robert D. Wiley, Chief Financial Officer,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From
September 2018 through July 2019, we entered into seven separate employment agreements that included in total, among other provisions,
equity grants of 522,500 shares of restricted common stock that vests annually over the next four years. The total compensation
value of $1,351,000 is being recognized on a straight-line basis over the periods covered by each agreement, up to four years.</t>
  </si>
  <si>
    <t>Stock-Based Compensation We account for stock-based
compensation at fair value in accordance with SFAS No. 123 and 123 (R) (ASC 718). There were 702,500 shares of common stock issued
to employees, members of the Board of Directors, and members of the Advisory Committee for services during the year ended March
31, 2019. On March 12, 2018, we entered
into an employment agreement with an executive that included, among other provisions, an equity grant of 400,000 shares of restricted
common stock that vests at the rate of 100,000 shares annually for four years. The $660,000 compensation value is being recognized
ratably on a straight-line basis over the four-year period covered by the agreement. On May 1, 2018, we entered
into an employment agreement with Robert D. Wiley, Chief Financial Officer, that included, among other provisions, an equity grant
of 100,000 shares of restricted common stock that vests at the rate of 33,333 shares annually for three years. The $250,000 compensation
value is being recognized on a straight-line basis over the three-year period covered by the agreement. From September 2018 through
March 2019, we entered into seven separate employment agreements that included in total, among other provisions, equity grants
of 535,000 shares of restricted common stock that vests annually over the next four years. The total compensation value of $1,376,000
is being recognized on a straight-line basis over the periods covered by each agreement, up to four years.</t>
  </si>
  <si>
    <t>Concentrations of Credit Risk</t>
  </si>
  <si>
    <t>Concentrations
of Credit Risk Accounts
at banks are insured by the Federal Deposit Insurance Corporation (“FDIC”) up to $250,000. As of December 31, 2019,
our bank account balances did not exceeded federally insured limits.</t>
  </si>
  <si>
    <t>Concentrations of Credit Risk Accounts at banks are
insured by the Federal Deposit Insurance Corporation (“FDIC”) up to $250,000 at various times. As of March 31, 2019,
our bank account balances exceeded federally insured limits.</t>
  </si>
  <si>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t>
  </si>
  <si>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t>
  </si>
  <si>
    <t>Contingencies</t>
  </si>
  <si>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alleges retaliation and constructive discharge. The matter is currently the subject of administrative investigation by the DOL
via the Occupational Safety and Health Administration. The Company filed a timely Position Statement with the DOL in October of
2019 in response to the Complaint. The Company believes the matters raised in the Complaint are without merit and therefore has
and will continue to aggressively defend its interests in this matter. There were no other known contingencies at December 31,
2019.</t>
  </si>
  <si>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ossi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contingencies at March 31, 2019, March 31, 2018 or December 31, 2017.</t>
  </si>
  <si>
    <t>Recent Accounting Pronouncements</t>
  </si>
  <si>
    <t>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period ended December 31, 2019.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December 31, 2019,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dopted Topic 842 as of April 1, 2019.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Recent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e revised effective date for this ASU is for annual
and interim periods beginning on or after December 15, 2017, and early adoption will be permitted, but not earlier than the original
effective date of annual and interim periods beginning on or after December 15, 2016, for public entities. We adopted ASU 2014-09
as of January 1, 2018, and it did not have a material impact on the Company’s consolidated results of operations, financial
position or cash flows for the year ended March 31, 2019 and the three months ended March 31, 3018.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March 31, 2019, the Company has had no returned products related
to product warranty. The revenue recognition
procedures set forth above have been used by the Company since its inception and are consistent with requirements of ASC 606 “Revenue
from Contracts with Customer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On June 20, 2018, the FASB
expanded the scope of Accounting Standards Codification (ASC) 718, Compensation – Stock Compensation,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Revenue From Contracts With Customers.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We have evaluated the effect of the adoption of ASU 2018-07 will
have on our consolidated results of operations, financial position or cash flows and determine the effects will not be material
to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Loss Per Common Share</t>
  </si>
  <si>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629,432 shares of common stock. All weighted average numbers were adjusted
for the reverse stock split and merger transaction. Due to the loss from operations in the three and nine months ended December
31, 2019 and 2018, there are no common shares added to calculate the dilutive EPS for those periods as the effect would be antidilutive.</t>
  </si>
  <si>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8,143,115 shares of common stock that are potentially dilutive. All weighted average numbers
were adjusted for the reverse stock split and merger transaction. Due to the loss from operations in the year ended March 31,
2019, the three month period ended March 31, 2018, and the year ended December 31, 2017, there are no common shares added to calculate
the dilutive EPS for those periods as the effect would be antidilutive.</t>
  </si>
  <si>
    <t>Summary of Significant Accounting Policies (Tables)</t>
  </si>
  <si>
    <t>Schedule of Concentration of Risks</t>
  </si>
  <si>
    <t>For the three and nine
months ended December 31, 2019, the Company’s customers that comprised more than ten percent (10%) of total revenues and
accounts receivable were as follows: PERCENTAGES
Revenues Accounts Receivable
For the Three Months Ended December 31, 2019
Customers:
A 27.8 % - %
B 11.2 % 11.9 %
C 10.8 % 10.7 %
D - % 10.2 %
E - % 16.7 %
49.8 % 32.8 %
For the Nine Months Ended December 31, 2019
Customers:
A 15.6 % - %
B - % 11.9 %
C 15.9 % 10.7 %
D 13.3 % 10.2 %
E - % 16.7 %
44.8 % 32.8 %</t>
  </si>
  <si>
    <t>For the year ended March
31, 2019, and the three months ended March 31, 2018 the Company’s customers that comprised more than ten percent (10%) of
total revenues and accounts receivable were as follows:
For the Year Ended
For the Three Months Ended
For the Year Ended
PERCENTAGES Revenues Accounts Receivable Revenues Accounts Receivable Revenues Accounts Receivable
Customers:
A 24.6 % 29.4 % - - - -
B 19.1 % - - - - -
C 10.0 % - 35.5 % 54.6 % 57.8 % 27.4 %
D - 19.0 % - - - -
E - - 17.1 % 12.6 % - -
F - - 15.1 % - - -
G - - - - - 20.4 %
H - - - - - 12.7 %
53.7 % 48.4 % 67.7 % 67.2 % 57.8 % 60.5 %</t>
  </si>
  <si>
    <t>Schedule of Calculations of Fair Value Assumptions</t>
  </si>
  <si>
    <t>We valued warrants issued
for the reduction in conversion price for the conversion of Convertible Promissory Notes at the grant date of March 31, 2019 using
valuation methods and assumptions that consider, among other factors, the fair value of the underlying stock, risk free interest
rate, volatility, and expected life.
March 31, 2019 March 31, 2018 December 31, 2017
Risk free interest rate 2.39 % 2.05 % 1.31 - 1.5 %
Expected volatility 45 % 195 % 250 %
Expected term 2.5 years 1 year 1 - 1.5 years
Expected dividend yield 0 % 0 % 0 %</t>
  </si>
  <si>
    <t>Schedule of Acquisition of Fixed Assets</t>
  </si>
  <si>
    <t xml:space="preserve">In the year ended December
31, 2017, Equipment acquired in the foreclosure transaction and the patent were valued on their respective acquisition dates using
fair values.
Quoted Active Significant Significant Total
(Level 1) (Level 2) (Level 3)
March 31, 2019
Employee stock awards $ - $ 1,172,974 $ - $ 1,172,974
Executive stock grant expense - 703,030 - 703,030
SWK patent acquisition - - 4,624,005 4,624,005
Jagemann Munition Components acquired intangible assets - - 5,912,305 5,912,305
Stock and warrants issued for convertible promissory notes - 358,800 - 358,800
March 31, 2018
Employee stock awards $ - $ 482,432 $ - $ 482,432
Executive stock grant expense - 106,563 - 106,563
Warrants issued for services - - 125,000 125,000
December 31, 2017
Common stock issued for legal, advisory and consulting fees $ - $ 454,625 $ - $ 454,625
Employee stock awards - 160,000 - 160,000
Common stock for licensing agreement - 125,000 - 125,000
Patent acquisition, noncash element - - 750,000 750,000
Warrants issued for interest - - 46,188 46,188
Warrants issued for services - - 67,000 67,000
Assets acquired in foreclosure - - 543,115 543,115
Common Stock issued for prepaid legal fees - 224,000 - 224,000 </t>
  </si>
  <si>
    <t>Vendor Notes Receivable (Tables)</t>
  </si>
  <si>
    <t>Schedule of Vendor Note Receivable</t>
  </si>
  <si>
    <t xml:space="preserve">Vendor note receivable
consisted of the following at December 31, 2016:
Advanced Tactical Armament Concepts, L.L.C. Notes Payable Purchased by Ammo Amount
Western Alliance Bank – Balance outstanding as of October 24, 2016 $ 1,910,993
Negotiated Discount with Western Alliance Bank to assume the Note Receivable (360,993 )
AMMO, Inc. Net Purchase Price for Western Alliance Note Payable 1,550,000
Mansfield, LLC Note Outstanding, inclusive of $135,000 fee outstanding 1,035,000
AMMO, Inc. Net Purchase Price to Acquire Notes Receivable of Western Alliance Bank &amp; Mansfield LLC $ 2,585,000 </t>
  </si>
  <si>
    <t>Schedule of Disposition of Collateral</t>
  </si>
  <si>
    <t xml:space="preserve">We reflected this transaction
in the following manner:
Notes Receivable $ (2,585,000 )
Vendor advances receivable 96,552
Accounts receivable 20,965
Inventories 644,447
Equipment 543,115
Loss on notes receivable 1,279,921
$ - </t>
  </si>
  <si>
    <t>Inventories (Tables)</t>
  </si>
  <si>
    <t>Schedule of Inventory</t>
  </si>
  <si>
    <t xml:space="preserve">At December 31, 2019 and
March 31, 2019, the inventory balances are composed of:
December 31, 2019 March 31, 2019
Finished product $ 2,767,106 $ 2,628,241
Raw materials 1,661,208 1,635,130
Work in process 594,666 509,226
$ 5,022,980 $ 4,772,597 </t>
  </si>
  <si>
    <t xml:space="preserve">At March 31, 2019, March
31, 2018, December 31, 2017, the inventory balances consisted of the following:
March 31, 2019 March 31, 2018 December 31, 2017
Finished product $ 2,628,241 $ 809,680 $ 1,007,291
Raw materials 1,635,130 1,471,666 764,810
Work in process 509,226 123,661 20,213
$ 4,772,597 $ 2,405,007 $ 1,792,314 </t>
  </si>
  <si>
    <t>Property and Equipment (Tables)</t>
  </si>
  <si>
    <t>Schedule of Property and Equipment</t>
  </si>
  <si>
    <t xml:space="preserve">Property and equipment
consisted of the following at December 31, 2019 and March 31, 2019:
December 31, 2019 March 31, 2019
Leasehold Improvements $ 113,608 $ 98,444
Furniture and Fixtures 87,791 154,777
Vehicles 103,511 103,511
Equipment 19,473,184 18,689,140
Tooling 126,190 117,390
Construction in Progress 2,574,828 3,352,669
Total property and equipment $ 22,479,112 $ 22,515,931
Less accumulated depreciation (2,403,717 ) (516,144 )
Net property and equipment 20,075,395 21,999,787 </t>
  </si>
  <si>
    <t xml:space="preserve">Property and equipment
consisted of the following at March 31, 2019, March 31, 2018 and December 31, 2017:
March 31, 2019 March 31, 2018 December 31, 2017
Leasehold Improvements $ 98,444 $ 17,772 $ 15,475
Furniture and Fixtures 154,777 8,102 33,751
Vehicles 103,511 89,388 36,500
Equipment 18,689,140 879,871 184,626
Tooling 117,390 359,351 579,951
Construction in Progress 3,352,669 - -
Total property and equipment $ 22,515,931 $ 1,354,484 $ 847,303
Less accumulated depreciation (516,144 ) (113,158 ) (77,861 )
Net equipment 21,999,787 1,241,326 769,442 </t>
  </si>
  <si>
    <t>Leases (Tables)</t>
  </si>
  <si>
    <t>Schedule of Future Minimum Lease Payments Under Non-cancellable Leases</t>
  </si>
  <si>
    <t xml:space="preserve">Futures minimum lease payments
under non-cancellable leases as of December 31, 2019 are as follows:
Years Ended March 31,
2020 $ 173,307
2021 693,229
2022 693,229
2023 693,229
2024 640,118
Thereafter 2,168,932
5,062,044
Less: Interest (893,273 )
$ 4,168,771 </t>
  </si>
  <si>
    <t>Summary of Right of Use Assets and Operating Lease Liabilities</t>
  </si>
  <si>
    <t xml:space="preserve">Right of Use Assets and
Operating Lease Liabilities on the Balance Sheet:
December 31, 2019
Current portion $ 496,095
Long-term, net of current portion 3,672,676
$ 4,168,771 </t>
  </si>
  <si>
    <t>Schedule of Future Minimum Rental Payments for Operating Leases</t>
  </si>
  <si>
    <t>The following table outlines
our future contractual financial obligations associated with this lease by fiscal year in which payment is expected, as of March
31, 2019:
2020 2021 2022 Total
Payson Lease $ 120,000 $ 120,000 $ 80,000 $ 320,000
The following table outlines
our future contractual financial obligations associated with this lease by fiscal period in which payment is expected, as of March
31, 2019:
2020 2021 2022 2023 2024 Total
Scottsdale Lease $ 216,591 $ 226,587 $ 236,583 $ 246,580 $ 147,240 $ 1,073,581
Our ammunition casing operations
are located in Manitowoc, Wisconsin where we lease approximately 50,000 square feet. The terms of the lease provide for a monthly
payment of approximately $32,844. The lease expires in March of 2026 and can be renewed every three years thereafter. The following table outlines
our future contractual financial obligations associated with this lease by fiscal period in which payment is expected, as of March
31, 2019:
2020 2021 2022 2023 2024 2025 2026 Total
Manitowoc Lease $ 394,128 $ 394,128 $ 394,128 $ 394,128 $ 394,128 $ 394,128 $ 394,128 $ 2,758,896</t>
  </si>
  <si>
    <t>Capital Stock (Tables)</t>
  </si>
  <si>
    <t>Schedule of Outstanding and Exercisable Stock Purchase Warrants</t>
  </si>
  <si>
    <t xml:space="preserve">At December 31, 2019, outstanding
and exercisable stock purchase warrants consisted of the following:
Number of Shares Weighted
Weighted Average Life Remaining (Years)
Outstanding at March 31, 2019 $ 8,143,115 $ 2.09 4.35
Granted 710,317 2.35 4.43
Exercised - - -
Forfeited or cancelled 224,000 2.50 -
Outstanding at December 31, 2019 8,629,432 $ 2.10 3.78
Exercisable at December 31, 2019 8,629,432 $ 2.10 3.78 </t>
  </si>
  <si>
    <t xml:space="preserve">At March 31, 2019, March
31, 2018, and December 31, 2017, outstanding and exercisable stock purchase warrants consisted of the following:
December 31, 2017
Number of Shares Weighted Averaged Exercise Price Weighted Average Life Remaining (Years)
Outstanding at December 31, 2016 720,000 $ 2.22 1.95
Granted 4,542,338 2.23 1.9
Exercised - - -
Forfeited or cancelled - - -
Outstanding at December 31, 2017 5,262,338 $ 2.43 1.77
Exercisable at December 31, 2017 5,262,338 $ 2.43 1.77
March 31, 2018
Number of Shares Weighted Averaged Exercise Price Weighted Average Life Remaining (Years)
Outstanding at December 31, 2017 5,262,338 $ 2.50 1.77
Granted 3,609,822 2.42 5.13
Exercised - - -
Forfeited or cancelled - - -
Outstanding at March 31, 2018 8,872,160 $ 2.23 2.97
Exercisable at March 31, 2018 8,872,160 $ 2.23 2.97
March 31, 2019
Number of Shares Weighted Averaged Exercise Price Weighted Average Life Remaining (Years)
Outstanding at March 31, 2018 8,872,160 $ 2.23 2.97
Granted 4,233,274 2.23 4.62
Exercised (1,987,519 ) 2.41 -
Forfeited or cancelled (2,974,800 ) 2.47 -
Outstanding at March 31, 2019 8,143,115 $ 2.09 4.35
Exercisable at March 31, 2019 8,143,115 $ 2.09 4.35 </t>
  </si>
  <si>
    <t>Acquisitions (Tables)</t>
  </si>
  <si>
    <t>Schedule of Total Purchase Consideration on Intangible Assets</t>
  </si>
  <si>
    <t xml:space="preserve">We recorded the total purchase
consideration to patents as follows:
Cash $ 250,000
Contingent Consideration Payable 1,250,000
Common Stock 1,700
Additional Paid-in Capital 4,622,305
Fair Value of Patent $ 6,124,005 </t>
  </si>
  <si>
    <t>Schedule of Fair Value of Consideration Transferred</t>
  </si>
  <si>
    <t xml:space="preserve">The fair value of the consideration
transferred was valued as of the date of the acquisition as follows:
Cash $ 7,000,000
Note Payable 10,400,000
Common Stock 4,750
Additional Paid-in Capital 9,495,250
Total Consideration $ 26,900,000 </t>
  </si>
  <si>
    <t>Schedule of Allocation for Consideration</t>
  </si>
  <si>
    <t xml:space="preserve">Total allocation for the
consideration recorded for the acquisition is as follows:
Equipment $ 18,869,541
Intellectual property 1,773,436
Customer relationships 1,666,774
Tradename 2,472,095
Loss on Purchase 2,118,154
Total Consideration $ 26,900,000 </t>
  </si>
  <si>
    <t>Accrued Liabilities (Tables)</t>
  </si>
  <si>
    <t>Schedule of Accrued Liabilities</t>
  </si>
  <si>
    <t xml:space="preserve">At March 31, 2019, March
31, 2018, and December 31, 2017, accrued liabilities were as follows:
March 31, 2019 March 31, 2018 December 31, 2017
Accrued payroll $ 248,027 $ 172,419 $ 145,779
Accrued interest 35,422 - 74,896
Accrued FAET 145,460 133,104 26,075
Accrued professional fees 74,300 99,255 -
Other accruals 28,225 136,432 8,024
$ 531,434 $ 541,210 $ 254,774 </t>
  </si>
  <si>
    <t>Income Taxes (Tables)</t>
  </si>
  <si>
    <t>Schedule of Reconciliation of Benefit (expense) for Income Taxes</t>
  </si>
  <si>
    <t xml:space="preserve">Reconciliation of the benefit
(expense) for income taxes with amounts determined by applying the statutory federal income rate of 21% in 2019 and 2018 and 34%
in 2017:
2019 2018 2017
Net (Loss) $ (11,709,412 ) $ (1,797,228 ) $ (5,788,901 )
Benefit (expense) for income taxes computed using the statutory rate of 21% in 2019 and 2018 and 34% in 2017 2,458,977 377,418 1,968,226
Non-deductible expense (918,417 ) (161,864 ) (360,952 )
Re-measurement of deferred income taxes due to tax reform - - (632,683 )
Change in valuation allowance (1,540,560 ) (215,554 ) (974,591 )
Provision for income taxes $ - $ - $ - </t>
  </si>
  <si>
    <t>Schedule of Deferred Tax Assets and Liabilities</t>
  </si>
  <si>
    <t xml:space="preserve">Significant components
of the Company’s deferred tax liabilities and assets at March 31, 2019, March 31, 2018, and December 31, 2017 are as follows:
2019 2018 2017
Total deferred tax assets – net operating losses $ 2,778,139 $ 1,237,579 $ 1,022,025
Deferred tax liabilities - - -
Net deferred tax assets 2,778,139 1,237,579 $ 1,022,025
Valuation allowance (2,778,139 ) $ (1,237,579 ) $ (1,022,025 )
$ - $ - $ - </t>
  </si>
  <si>
    <t>Summary of Operating Loss Carryforwards</t>
  </si>
  <si>
    <t xml:space="preserve">At March 31, 2019, net
operating loss (“NOL”) carry forwards summary follows:
Expiring December 31,
2036 $ 139,512
2037 4,727,276
4,866,788
Non-Expiring NOL
2018 1,026,447
2019 7,335,996
Total NOL Carryforward $ 13,229,231 </t>
  </si>
  <si>
    <t>Intangible Assets (Tables)</t>
  </si>
  <si>
    <t>Schedule of Intangible Assets</t>
  </si>
  <si>
    <t xml:space="preserve">Intangible assets consisted of the following:
March 31, 2019
Life Licenses Patent Other Intangible Assets
Licensing Agreement – Jesse James 5 $ 125,000 $ - $ -
Licensing Agreement – Jeff Rann 5 125,000 - -
Streak Visual Ammunition patent 11.2 - 950,000 -
SWK patent acquisition 15 6,124,005
Jagemann Munition Components:
Customer Relationships 3 - - 1,666,774
Intellectual Property 3 - - 1,773,436
Tradename 5 - - 2,472,095
250,000 7,074,005 5,912,305
Accumulated amortization – Licensing Agreements (108,333 ) - -
Accumulated amortization – Patents - (134,701 ) -
Accumulated amortization – Intangible Assets - - (61,803 )
$ 141,667 $ 6,939,304 $ 5,850,502
March 31, 2018
Life Licenses Patent Other Intangible Assets
Licensing Agreement – Jesse James 5 $ 125,000 $ - $ -
Licensing Agreement – Jeff Rann 5 125,000 - -
Streak Visual Ammunition Patent 11.2 - 950,000 -
250,000 950,000 -
Accumulated amortization – Licensing Agreements (58,333 ) - -
Accumulated amortization – Patents - (49,627 ) -
$ 191,667 $ 900,373 $ -
December 31, 2017
Life Licenses Patent
Other Intangible Assets
Licensing Agreement – Jesse James 5 $ 125,000 $ - $ -
Licensing Agreement – Jeff Rann 5 125,000 - -
Streak Visual Ammunition Patent 11.2 - 950,000 -
250,000 950,000 -
Accumulated amortization – Licensing Agreements (45,833 ) - -
Accumulated amortization – Patents - (25,166 ) -
$ 204,167 $ 924,834 $ - </t>
  </si>
  <si>
    <t>Organization and Business Activity (Details Narrative) - shares</t>
  </si>
  <si>
    <t>Mar. 17, 2017</t>
  </si>
  <si>
    <t>Dec. 15, 2016</t>
  </si>
  <si>
    <t>Number of shares sold</t>
  </si>
  <si>
    <t>Number of shares issued for pre split</t>
  </si>
  <si>
    <t>Reverse stock split</t>
  </si>
  <si>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si>
  <si>
    <t>Number of shares issued, post reverse split</t>
  </si>
  <si>
    <t>Number of shares issued to satisfy an issuance commitment</t>
  </si>
  <si>
    <t>Definitive Agreement [Member] | PRIVCO [Member]</t>
  </si>
  <si>
    <t>Number of common stock shares issued</t>
  </si>
  <si>
    <t>Number of shares retired</t>
  </si>
  <si>
    <t>Shares equivalent to issuance recapitalization</t>
  </si>
  <si>
    <t>Organization and Business Activity (Details Narrative) (10-K) - shares</t>
  </si>
  <si>
    <t>PRIVCO Agreement [Member]</t>
  </si>
  <si>
    <t>Number of shares, equivalent to the issuance</t>
  </si>
  <si>
    <t>Summary of Significant Accounting Policies (Details Narrative) - USD ($)</t>
  </si>
  <si>
    <t>Mar. 25, 2019</t>
  </si>
  <si>
    <t>Oct. 05, 2018</t>
  </si>
  <si>
    <t>Sep. 27, 2018</t>
  </si>
  <si>
    <t>May 01, 2018</t>
  </si>
  <si>
    <t>Mar. 12, 2018</t>
  </si>
  <si>
    <t>Feb. 06, 2018</t>
  </si>
  <si>
    <t>Feb. 02, 2018</t>
  </si>
  <si>
    <t>Sep. 28, 2017</t>
  </si>
  <si>
    <t>Sep. 13, 2017</t>
  </si>
  <si>
    <t>Aug. 22, 2017</t>
  </si>
  <si>
    <t>Sep. 30, 2018</t>
  </si>
  <si>
    <t>Jul. 31, 2019</t>
  </si>
  <si>
    <t>Dec. 31, 2016</t>
  </si>
  <si>
    <t>Aug. 20, 2018</t>
  </si>
  <si>
    <t>Payment of note payable related party</t>
  </si>
  <si>
    <t>Shares issued for patents, amount</t>
  </si>
  <si>
    <t>Agreement term, description</t>
  </si>
  <si>
    <t>Under the terms of the Exclusive License Agreement, the Company is obligated to pay a royalty to the patent holder, based on a $0.01 per unit basis for each round of ammunition sold that incorporates this patented technology through October 29, 2028</t>
  </si>
  <si>
    <t>Patent amortization expense</t>
  </si>
  <si>
    <t>Cash payment</t>
  </si>
  <si>
    <t>Contingent Consideration Payable</t>
  </si>
  <si>
    <t>Amortization of other intangible assets</t>
  </si>
  <si>
    <t>Impairment expense</t>
  </si>
  <si>
    <t>Concentration Percentage</t>
  </si>
  <si>
    <t>10.00%</t>
  </si>
  <si>
    <t>Advertising costs</t>
  </si>
  <si>
    <t>Option granted</t>
  </si>
  <si>
    <t>Income tax, description</t>
  </si>
  <si>
    <t>We measure recognized income tax positions at the largest amount that is greater than 50% likely of being realized.</t>
  </si>
  <si>
    <t>On December 22, 2017, the U.S. government enacted comprehensive tax legislation commonly referred to as the Tax Cuts and Jobs Act (the "Tax Act"). The Tax Act reduces the corporate tax rate to 21% effective January 1, 2018. Consequently, we have recorded an adjustment to the deferred tax provision for the year ended December 31, 2017.</t>
  </si>
  <si>
    <t>Contingency</t>
  </si>
  <si>
    <t>Minimum [Member]</t>
  </si>
  <si>
    <t>Property and equipment useful life</t>
  </si>
  <si>
    <t>5 years</t>
  </si>
  <si>
    <t>Customers payment due term</t>
  </si>
  <si>
    <t>30 days</t>
  </si>
  <si>
    <t>Maximum [Member]</t>
  </si>
  <si>
    <t>7 years</t>
  </si>
  <si>
    <t>10 years</t>
  </si>
  <si>
    <t>Federal deposit insurance corporation limit</t>
  </si>
  <si>
    <t>60 days</t>
  </si>
  <si>
    <t>Warrants [Member]</t>
  </si>
  <si>
    <t>Antidilutive securities excluded from computation of earnings per share, amount</t>
  </si>
  <si>
    <t>Employees, Members of Board of Directors and Advisory Committee [member]</t>
  </si>
  <si>
    <t>Number of shares issued for services</t>
  </si>
  <si>
    <t>Robert D. Wiley [Member] | Employment agreement [Member]</t>
  </si>
  <si>
    <t>Options vesting in period</t>
  </si>
  <si>
    <t>Vesting period</t>
  </si>
  <si>
    <t>3 years</t>
  </si>
  <si>
    <t>4 years</t>
  </si>
  <si>
    <t>Compensation expenses</t>
  </si>
  <si>
    <t>Three Employee Agreements [Member] | Employment agreement [Member]</t>
  </si>
  <si>
    <t>Compensation value recognized on straight-line basis</t>
  </si>
  <si>
    <t>SW Kenetics Inc. [Member]</t>
  </si>
  <si>
    <t>Number of shares issued in acquisition</t>
  </si>
  <si>
    <t>SW Kenetics Inc. [Member] | Claw Back Provisions [Member]</t>
  </si>
  <si>
    <t>Restricted Stock [Member] | SW Kenetics Inc. [Member]</t>
  </si>
  <si>
    <t>Restricted Stock [Member] | SW Kenetics Inc. [Member] | Three Shareholders [Member]</t>
  </si>
  <si>
    <t>Milestone One [Member] | SW Kenetics Inc. [Member] | Three Shareholders [Member] | Claw Back Provisions [Member]</t>
  </si>
  <si>
    <t>Milestone Two [Member] | SW Kenetics Inc. [Member] | Three Shareholders [Member] | Claw Back Provisions [Member]</t>
  </si>
  <si>
    <t>Milestone Three [Member] | SW Kenetics Inc. [Member] | Three Shareholders [Member] | Claw Back Provisions [Member]</t>
  </si>
  <si>
    <t>Milestone Four [Member] | SW Kenetics Inc. [Member] | Three Shareholders [Member] | Claw Back Provisions [Member]</t>
  </si>
  <si>
    <t>Hallam, Inc [Member]</t>
  </si>
  <si>
    <t>Ownership percentage in ATI</t>
  </si>
  <si>
    <t>100.00%</t>
  </si>
  <si>
    <t>Hallam, Inc [Member] | First Payment [Member]</t>
  </si>
  <si>
    <t>Hallam, Inc [Member] | Second Payment [Member]</t>
  </si>
  <si>
    <t>Amortization expense</t>
  </si>
  <si>
    <t>Share price</t>
  </si>
  <si>
    <t>This asset will be amortized from September 2017, the first full month of the acquired rights, through October 29, 2028.</t>
  </si>
  <si>
    <t>Patents [Member] | SW Kenetics Inc. [Member]</t>
  </si>
  <si>
    <t>Jesse James [Member] | Licensing Agreements [Member]</t>
  </si>
  <si>
    <t>Additional common stock issued</t>
  </si>
  <si>
    <t>Gross sale</t>
  </si>
  <si>
    <t>Jeff Rann [Member] | Licensing Agreements [Member]</t>
  </si>
  <si>
    <t>Two Shareholders [Member] | Hallam, Inc [Member]</t>
  </si>
  <si>
    <t>Shares issued for patents, share</t>
  </si>
  <si>
    <t>Summary of Significant Accounting Policies (Details Narrative) (10-K) - USD ($)</t>
  </si>
  <si>
    <t>Common stock issued to employees for services</t>
  </si>
  <si>
    <t>Employment agreement [Member] | Robert D. Wiley [Member]</t>
  </si>
  <si>
    <t>Employment agreement [Member] | Three Employee Agreements [Member]</t>
  </si>
  <si>
    <t>Each compensation value recognized on straight-line basis</t>
  </si>
  <si>
    <t>Shareholders [Member] | Hallam, Inc [Member]</t>
  </si>
  <si>
    <t>Summary of Significant Accounting Policies - Schedule of Concentration of Risks (Details)</t>
  </si>
  <si>
    <t>Concentration percentage</t>
  </si>
  <si>
    <t>Customer Concentration Risk [Member] | Revenues [Member]</t>
  </si>
  <si>
    <t>49.80%</t>
  </si>
  <si>
    <t>44.80%</t>
  </si>
  <si>
    <t>Customer Concentration Risk [Member] | Revenues [Member] | Customer A [Member]</t>
  </si>
  <si>
    <t>27.80%</t>
  </si>
  <si>
    <t>15.60%</t>
  </si>
  <si>
    <t>Customer Concentration Risk [Member] | Revenues [Member] | Customer B [Member]</t>
  </si>
  <si>
    <t>11.20%</t>
  </si>
  <si>
    <t>0.00%</t>
  </si>
  <si>
    <t>Customer Concentration Risk [Member] | Revenues [Member] | Customer C [Member]</t>
  </si>
  <si>
    <t>10.80%</t>
  </si>
  <si>
    <t>15.90%</t>
  </si>
  <si>
    <t>Customer Concentration Risk [Member] | Revenues [Member] | Customer D [Member]</t>
  </si>
  <si>
    <t>13.30%</t>
  </si>
  <si>
    <t>Customer Concentration Risk [Member] | Revenues [Member] | Customer E [Member]</t>
  </si>
  <si>
    <t>Customer Concentration Risk [Member] | Accounts receivable [Member]</t>
  </si>
  <si>
    <t>32.80%</t>
  </si>
  <si>
    <t>Customer Concentration Risk [Member] | Accounts receivable [Member] | Customer A [Member]</t>
  </si>
  <si>
    <t>Customer Concentration Risk [Member] | Accounts receivable [Member] | Customer B [Member]</t>
  </si>
  <si>
    <t>11.90%</t>
  </si>
  <si>
    <t>Customer Concentration Risk [Member] | Accounts receivable [Member] | Customer C [Member]</t>
  </si>
  <si>
    <t>10.70%</t>
  </si>
  <si>
    <t>Customer Concentration Risk [Member] | Accounts receivable [Member] | Customer D [Member]</t>
  </si>
  <si>
    <t>10.20%</t>
  </si>
  <si>
    <t>Customer Concentration Risk [Member] | Accounts receivable [Member] | Customer E [Member]</t>
  </si>
  <si>
    <t>16.70%</t>
  </si>
  <si>
    <t>Summary of Significant Accounting Policies - Schedule of Concentration of Risks (Details) (10-K)</t>
  </si>
  <si>
    <t>Sales Revenue, Net [Member]</t>
  </si>
  <si>
    <t>67.70%</t>
  </si>
  <si>
    <t>53.70%</t>
  </si>
  <si>
    <t>57.80%</t>
  </si>
  <si>
    <t>Sales Revenue, Net [Member] | Customer A [Member]</t>
  </si>
  <si>
    <t>24.60%</t>
  </si>
  <si>
    <t>Sales Revenue, Net [Member] | Customer B [Member]</t>
  </si>
  <si>
    <t>19.10%</t>
  </si>
  <si>
    <t>Sales Revenue, Net [Member] | Customer C [Member]</t>
  </si>
  <si>
    <t>35.50%</t>
  </si>
  <si>
    <t>Sales Revenue, Net [Member] | Customer D [Member]</t>
  </si>
  <si>
    <t>Sales Revenue, Net [Member] | Customer E [Member]</t>
  </si>
  <si>
    <t>17.10%</t>
  </si>
  <si>
    <t>Sales Revenue, Net [Member] | Customer F [Member]</t>
  </si>
  <si>
    <t>15.10%</t>
  </si>
  <si>
    <t>Sales Revenue, Net [Member] | Customer G [Member]</t>
  </si>
  <si>
    <t>Sales Revenue, Net [Member] | Customer H [Member]</t>
  </si>
  <si>
    <t>Accounts receivable [Member]</t>
  </si>
  <si>
    <t>67.20%</t>
  </si>
  <si>
    <t>48.40%</t>
  </si>
  <si>
    <t>60.50%</t>
  </si>
  <si>
    <t>Accounts receivable [Member] | Customer A [Member]</t>
  </si>
  <si>
    <t>29.40%</t>
  </si>
  <si>
    <t>Accounts receivable [Member] | Customer B [Member]</t>
  </si>
  <si>
    <t>Accounts receivable [Member] | Customer C [Member]</t>
  </si>
  <si>
    <t>54.60%</t>
  </si>
  <si>
    <t>27.40%</t>
  </si>
  <si>
    <t>Accounts receivable [Member] | Customer D [Member]</t>
  </si>
  <si>
    <t>19.00%</t>
  </si>
  <si>
    <t>Accounts receivable [Member] | Customer E [Member]</t>
  </si>
  <si>
    <t>12.60%</t>
  </si>
  <si>
    <t>Accounts receivable [Member] | Customer F [Member]</t>
  </si>
  <si>
    <t>Accounts receivable [Member] | Customer G [Member]</t>
  </si>
  <si>
    <t>20.40%</t>
  </si>
  <si>
    <t>Accounts receivable [Member] | Customer H [Member]</t>
  </si>
  <si>
    <t>12.70%</t>
  </si>
  <si>
    <t>Summary of Significant Accounting Policies - Schedule of Calculations of Fair Value Assumptions (Details) (10-K)</t>
  </si>
  <si>
    <t>Risk Free Interest Rate [Member]</t>
  </si>
  <si>
    <t>Fair value assumptions, measurement input, percentages</t>
  </si>
  <si>
    <t>2.05%</t>
  </si>
  <si>
    <t>2.39%</t>
  </si>
  <si>
    <t>Risk Free Interest Rate [Member] | Minimum [Member]</t>
  </si>
  <si>
    <t>1.31%</t>
  </si>
  <si>
    <t>Risk Free Interest Rate [Member] | Maximum [Member]</t>
  </si>
  <si>
    <t>1.50%</t>
  </si>
  <si>
    <t>Expected Volatility [Member]</t>
  </si>
  <si>
    <t>195.00%</t>
  </si>
  <si>
    <t>45.00%</t>
  </si>
  <si>
    <t>250.00%</t>
  </si>
  <si>
    <t>Expected Term [Member]</t>
  </si>
  <si>
    <t>Fair value assumptions, measurement input, term</t>
  </si>
  <si>
    <t>1 year</t>
  </si>
  <si>
    <t>2 years 6 months</t>
  </si>
  <si>
    <t>Expected Term [Member] | Minimum [Member]</t>
  </si>
  <si>
    <t>Expected Term [Member] | Maximum [Member]</t>
  </si>
  <si>
    <t>1 year 6 months</t>
  </si>
  <si>
    <t>Expected Dividend Yield [Member]</t>
  </si>
  <si>
    <t>Summary of Significant Accounting Policies - Schedule of Acquisition of Fixed Assets (Details) (10-K) - USD ($)</t>
  </si>
  <si>
    <t>Executive stock grant expense</t>
  </si>
  <si>
    <t>SWK patent acquisition</t>
  </si>
  <si>
    <t>Jagemann Munition Components acquired intangible assets</t>
  </si>
  <si>
    <t>Stock and warrants issued for convertible promissory notes</t>
  </si>
  <si>
    <t>Warrants issued for services</t>
  </si>
  <si>
    <t>Common stock issued for legal, advisory and consulting fees</t>
  </si>
  <si>
    <t>Common stock for licensing agreement</t>
  </si>
  <si>
    <t>Patent acquisition, noncash element</t>
  </si>
  <si>
    <t>Warrants issued for interest</t>
  </si>
  <si>
    <t>Assets acquired in foreclosure</t>
  </si>
  <si>
    <t>Common Stock issued for prepaid legal fees</t>
  </si>
  <si>
    <t>Level 1 [Member]</t>
  </si>
  <si>
    <t>Level 2 [Member]</t>
  </si>
  <si>
    <t>Level 3 [Member]</t>
  </si>
  <si>
    <t>Vendor Notes Receivable (Details Narrative) (10-K) - USD ($)</t>
  </si>
  <si>
    <t>2 Months Ended</t>
  </si>
  <si>
    <t>Feb. 01, 2017</t>
  </si>
  <si>
    <t>Jun. 05, 2019</t>
  </si>
  <si>
    <t>Mar. 29, 2019</t>
  </si>
  <si>
    <t>Oct. 24, 2016</t>
  </si>
  <si>
    <t>Interest amount</t>
  </si>
  <si>
    <t>Note Holder [Member]</t>
  </si>
  <si>
    <t>Note receivable net</t>
  </si>
  <si>
    <t>Advanced Tactical Armament Concepts, LLC [Member]</t>
  </si>
  <si>
    <t>Payment to overcome ceased operations</t>
  </si>
  <si>
    <t>Increase in working capital</t>
  </si>
  <si>
    <t>Borrowing amount</t>
  </si>
  <si>
    <t>Raw materials</t>
  </si>
  <si>
    <t>Advanced to vendors</t>
  </si>
  <si>
    <t>Western Alliance Bank [Member]</t>
  </si>
  <si>
    <t>Vendor Notes Receivable - Schedule of Vendor Note Receivable (Details) (10-K) - USD ($)</t>
  </si>
  <si>
    <t>Note receivable</t>
  </si>
  <si>
    <t>Negotiated Discount with Western Alliance Bank to assume the Note Receivable</t>
  </si>
  <si>
    <t>AMMO, Inc. Net Purchase Price for Western Alliance Note Payable</t>
  </si>
  <si>
    <t>AMMO, Inc. Net Purchase Price to Acquire Notes Receivable of Western Alliance Bank &amp; Mansfield LLC</t>
  </si>
  <si>
    <t>Mansfield, LLC [Member]</t>
  </si>
  <si>
    <t>Vendor Notes Receivable - Schedule of Vendor Note Receivable (Details) (10-K) (Parenthetical)</t>
  </si>
  <si>
    <t>Dec. 31, 2016USD ($)</t>
  </si>
  <si>
    <t>Fee outstanding</t>
  </si>
  <si>
    <t>Vendor Notes Receivable - Schedule of Disposition of Collateral (Details) (10-K) - USD ($)</t>
  </si>
  <si>
    <t>Feb. 20, 2017</t>
  </si>
  <si>
    <t>Notes Receivable</t>
  </si>
  <si>
    <t>Loss on notes receivable</t>
  </si>
  <si>
    <t>Notes receivable</t>
  </si>
  <si>
    <t>Inventories - Schedule of Inventory (Details) - USD ($)</t>
  </si>
  <si>
    <t>Finished product</t>
  </si>
  <si>
    <t>Work in process</t>
  </si>
  <si>
    <t>Inventory, net</t>
  </si>
  <si>
    <t>Inventories - Schedule of Inventory (Details) (10-K) - USD ($)</t>
  </si>
  <si>
    <t>Property and Equipment (Details Narrative) - USD ($)</t>
  </si>
  <si>
    <t>Depreciation expense</t>
  </si>
  <si>
    <t>Equipment (Details Narrative) (10-K) - USD ($)</t>
  </si>
  <si>
    <t>Property and Equipment - Schedule of Property and Equipment (Details) - USD ($)</t>
  </si>
  <si>
    <t>Total property and equipment</t>
  </si>
  <si>
    <t>Less accumulated depreciation</t>
  </si>
  <si>
    <t>Net equipment</t>
  </si>
  <si>
    <t>Leasehold Improvements [Member]</t>
  </si>
  <si>
    <t>Furniture and Fixtures [Member]</t>
  </si>
  <si>
    <t>Vehicles [Member]</t>
  </si>
  <si>
    <t>Equipment [Member]</t>
  </si>
  <si>
    <t>Tooling [Member]</t>
  </si>
  <si>
    <t>Construction in Progress [Member]</t>
  </si>
  <si>
    <t>Equipment - Schedule of Property and Equipment (Details) (10-K) - USD ($)</t>
  </si>
  <si>
    <t>Factoring Liability (Details Narrative) - USD ($)</t>
  </si>
  <si>
    <t>Jul. 02, 2019</t>
  </si>
  <si>
    <t>Interest expenses on factoring liability</t>
  </si>
  <si>
    <t>Amortization of commitment fee</t>
  </si>
  <si>
    <t>Factoring And Security Agreement [Member]</t>
  </si>
  <si>
    <t>Maximum advance amount</t>
  </si>
  <si>
    <t>Annualized interest rate</t>
  </si>
  <si>
    <t>85.00%</t>
  </si>
  <si>
    <t>Maximum facility, description</t>
  </si>
  <si>
    <t>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t>
  </si>
  <si>
    <t>Facility fee percentage</t>
  </si>
  <si>
    <t>3.00%</t>
  </si>
  <si>
    <t>Maximum facility amount</t>
  </si>
  <si>
    <t>Leases (Details Narrative) - USD ($)</t>
  </si>
  <si>
    <t>Operating lease liability, current</t>
  </si>
  <si>
    <t>Consolidated lease expense</t>
  </si>
  <si>
    <t>Operating lease expense</t>
  </si>
  <si>
    <t>Other lease associated expenses</t>
  </si>
  <si>
    <t>Operating Leases (Details Narrative) (10-K)</t>
  </si>
  <si>
    <t>Mar. 31, 2018USD ($)</t>
  </si>
  <si>
    <t>Mar. 31, 2019USD ($)ft²</t>
  </si>
  <si>
    <t>Dec. 31, 2017USD ($)</t>
  </si>
  <si>
    <t>Dec. 31, 2018ft²</t>
  </si>
  <si>
    <t>Lease payment</t>
  </si>
  <si>
    <t>Payson [Member]</t>
  </si>
  <si>
    <t>Area of land | ft²</t>
  </si>
  <si>
    <t>Lease expiration period</t>
  </si>
  <si>
    <t>Nov. 30,
		2021</t>
  </si>
  <si>
    <t>Scottsdale [Member]</t>
  </si>
  <si>
    <t>Dec. 31,
		2023</t>
  </si>
  <si>
    <t>Scottsdale [Member] | Month-to-Month Triple Net Lease [Member]</t>
  </si>
  <si>
    <t>Manitowoc [Member]</t>
  </si>
  <si>
    <t>Mar. 31,
		2026</t>
  </si>
  <si>
    <t>Leases - Schedule of Future Minimum Lease Payments Under Non-cancellable Leases (Details)</t>
  </si>
  <si>
    <t>Dec. 31, 2019USD ($)</t>
  </si>
  <si>
    <t>2020</t>
  </si>
  <si>
    <t>2021</t>
  </si>
  <si>
    <t>2022</t>
  </si>
  <si>
    <t>2023</t>
  </si>
  <si>
    <t>2024</t>
  </si>
  <si>
    <t>Thereafter</t>
  </si>
  <si>
    <t>Total lease payments</t>
  </si>
  <si>
    <t>Less: Interest</t>
  </si>
  <si>
    <t>Present value of lease liabilities</t>
  </si>
  <si>
    <t>Leases - Summary of Right of Use Assets and Operating Lease Liabilities (Details) - USD ($)</t>
  </si>
  <si>
    <t>Current portion</t>
  </si>
  <si>
    <t>Long-term, net of current portion</t>
  </si>
  <si>
    <t>Total operating lease liabilities</t>
  </si>
  <si>
    <t>Operating Leases -  Schedule of Future Minimum Rental Payments for Operating Leases (Details) (10-K)</t>
  </si>
  <si>
    <t>Mar. 31, 2019USD ($)</t>
  </si>
  <si>
    <t>2025</t>
  </si>
  <si>
    <t>2026</t>
  </si>
  <si>
    <t>Convertible Note Payable (Details Narrative) (10-K) - USD ($)</t>
  </si>
  <si>
    <t>Dec. 22, 2016</t>
  </si>
  <si>
    <t>Debt instrument, principal balance</t>
  </si>
  <si>
    <t>Amortization of debt</t>
  </si>
  <si>
    <t>Debt instrument description</t>
  </si>
  <si>
    <t>The note bears interest per annum at approximately 4.6% payable in arrears monthly until October 1, 2019 when the interest rate increases to 9% per annum payable monthly until principal and accrued interest are paid in full.</t>
  </si>
  <si>
    <t>Conversion price per shares</t>
  </si>
  <si>
    <t>Interest expense</t>
  </si>
  <si>
    <t>Note payable</t>
  </si>
  <si>
    <t>Short-term Convertible Note Payable [Member] | Unrelated Party [Member]</t>
  </si>
  <si>
    <t>Debt instrument maturity term</t>
  </si>
  <si>
    <t>60 months</t>
  </si>
  <si>
    <t>The note is convertible into shares of our common stock and one stock purchase warrant at a conversion price of $1.25 per unit and an exercise price of $2.50.</t>
  </si>
  <si>
    <t>Warrant exercise price</t>
  </si>
  <si>
    <t>Convertible Promissory Notes (Details Narrative)</t>
  </si>
  <si>
    <t>Jun. 05, 2019USD ($)$ / sharesshares</t>
  </si>
  <si>
    <t>Mar. 29, 2019USD ($)shares</t>
  </si>
  <si>
    <t>Feb. 28, 2019$ / shares</t>
  </si>
  <si>
    <t>Jan. 09, 2019USD ($)$ / shares</t>
  </si>
  <si>
    <t>Dec. 31, 2018USD ($)</t>
  </si>
  <si>
    <t>Mar. 31, 2019USD ($)shares</t>
  </si>
  <si>
    <t>Convertible promissory note principal amount</t>
  </si>
  <si>
    <t>Note issuance costs</t>
  </si>
  <si>
    <t>Interest expense debt</t>
  </si>
  <si>
    <t>Conversion price per share | $ / shares</t>
  </si>
  <si>
    <t>Gross proceeds from convertible debt</t>
  </si>
  <si>
    <t>Convertible promissory notes</t>
  </si>
  <si>
    <t>Accrued interest payable</t>
  </si>
  <si>
    <t>Debt instrument conversion shares | shares</t>
  </si>
  <si>
    <t>Number of warrants outstanding | shares</t>
  </si>
  <si>
    <t>Debt instrument conversion debt amount</t>
  </si>
  <si>
    <t>Unamortized note issuance costs</t>
  </si>
  <si>
    <t>Paulson Investment Company [Member]</t>
  </si>
  <si>
    <t>Debt instrument conversion rate</t>
  </si>
  <si>
    <t>Holders [Member]</t>
  </si>
  <si>
    <t>Warrant exercise price | $ / shares</t>
  </si>
  <si>
    <t>Conversion, description</t>
  </si>
  <si>
    <t>Conversion price of $2.00 per share and receive one-half warrant exercisable at $2.40 per share for five years in conjunction with each converted share</t>
  </si>
  <si>
    <t>Qualified Financing [Member]</t>
  </si>
  <si>
    <t>Debt instrument maturity date description</t>
  </si>
  <si>
    <t>The Maturity Date of the notes is the two year anniversary from the date of issuance.</t>
  </si>
  <si>
    <t>Qualified Financing [Member] | Common Shares [Member]</t>
  </si>
  <si>
    <t>Debt interest rate</t>
  </si>
  <si>
    <t>Conversion rate</t>
  </si>
  <si>
    <t>Convertible Promissory Notes [Member]</t>
  </si>
  <si>
    <t>Accredited Investors [Member]</t>
  </si>
  <si>
    <t>Accredited Investors [Member] | Commission Fees [Member]</t>
  </si>
  <si>
    <t>Debt instrument fee amount</t>
  </si>
  <si>
    <t>Accredited Investors [Member] | Escrow Fees [Member]</t>
  </si>
  <si>
    <t>Convertible Promissory Notes (Details Narrative) (10-K) - USD ($)</t>
  </si>
  <si>
    <t>Jan. 09, 2019</t>
  </si>
  <si>
    <t>Feb. 28, 2019</t>
  </si>
  <si>
    <t>Note Issuance Costs</t>
  </si>
  <si>
    <t>Proceeds for convertible debt</t>
  </si>
  <si>
    <t>Debt instrument conversion shares</t>
  </si>
  <si>
    <t>Number of warrants outstanding</t>
  </si>
  <si>
    <t>June 5, 2019 [Member]</t>
  </si>
  <si>
    <t>Paulson Investment Company [Member] | June 5, 2019 [Member]</t>
  </si>
  <si>
    <t>Notes Payable - Related Party (Details Narrative) - USD ($)</t>
  </si>
  <si>
    <t>May 03, 2019</t>
  </si>
  <si>
    <t>Mar. 15, 2019</t>
  </si>
  <si>
    <t>May 31, 2019</t>
  </si>
  <si>
    <t>Nov. 15, 2019</t>
  </si>
  <si>
    <t>Increase in interest rate</t>
  </si>
  <si>
    <t>9.00%</t>
  </si>
  <si>
    <t>Principal payment</t>
  </si>
  <si>
    <t>Accrued interest</t>
  </si>
  <si>
    <t>Post Closing Transaction Note Reduction [Member]</t>
  </si>
  <si>
    <t>Post-closing changes to the purchase price of transaction</t>
  </si>
  <si>
    <t>Reduction in Other Intangible Assets [Member]</t>
  </si>
  <si>
    <t>Decreased Equipment Net [Member]</t>
  </si>
  <si>
    <t>Increase to Deposits [Member]</t>
  </si>
  <si>
    <t>Decreased Accumulated Amortization [Member]</t>
  </si>
  <si>
    <t>Promissory Note [Member]</t>
  </si>
  <si>
    <t>Promissory Note [Member] | Shareholder [Member]</t>
  </si>
  <si>
    <t>The note's original a maturity date of August 3, 2019 was extended to June 15, 2020.</t>
  </si>
  <si>
    <t>2.56%</t>
  </si>
  <si>
    <t>Promissory note</t>
  </si>
  <si>
    <t>Promissory Note [Member] | Fred Wagenhals [Member]</t>
  </si>
  <si>
    <t>Debt instrument maturity date</t>
  </si>
  <si>
    <t>Jun. 12,
		2020</t>
  </si>
  <si>
    <t>Jageman Stamping Company's [Member]</t>
  </si>
  <si>
    <t xml:space="preserve">On April 30, 2019, the original due date of the note was subsequently extended to April 1, 2020. </t>
  </si>
  <si>
    <t>Jageman Stamping Company's [Member] | Promissory Note [Member]</t>
  </si>
  <si>
    <t>4.60%</t>
  </si>
  <si>
    <t>Interest expense related party</t>
  </si>
  <si>
    <t>Notes Payable - Related Party (Details Narrative) (10-K) - USD ($)</t>
  </si>
  <si>
    <t>Aug. 29, 2017</t>
  </si>
  <si>
    <t>Dec. 16, 2016</t>
  </si>
  <si>
    <t>Until October 1, 2019 [Member]</t>
  </si>
  <si>
    <t>May 2019 [Member]</t>
  </si>
  <si>
    <t>Legal Consultant [Member]</t>
  </si>
  <si>
    <t>Warrant term</t>
  </si>
  <si>
    <t>2 years</t>
  </si>
  <si>
    <t>Value of warrant</t>
  </si>
  <si>
    <t>Mansfield, LLC [Member] | Chief Executive Officer [Member]</t>
  </si>
  <si>
    <t>Purchase of promissory note</t>
  </si>
  <si>
    <t>Hallam, Inc [Member] | Shareholders [Member]</t>
  </si>
  <si>
    <t>Capital Stock (Details Narrative) - USD ($)</t>
  </si>
  <si>
    <t>Oct. 31, 2017</t>
  </si>
  <si>
    <t>Number of stock sold</t>
  </si>
  <si>
    <t>Common stock issued for convertible notes, value</t>
  </si>
  <si>
    <t>Stock issued during period, value, issued for services</t>
  </si>
  <si>
    <t>Warrants issued to purchase common stock</t>
  </si>
  <si>
    <t>Stock issued during period, shares, issued for services</t>
  </si>
  <si>
    <t>Warrants outstanding</t>
  </si>
  <si>
    <t>Warrants [Member] | Until March 2020 [Member]</t>
  </si>
  <si>
    <t>Warrants [Member] | Until April 2025 [Member]</t>
  </si>
  <si>
    <t>Warrants [Member] | Over Next Three to Five Years [Member]</t>
  </si>
  <si>
    <t>Warrants [Member] | Over Next Five Years [Member]</t>
  </si>
  <si>
    <t>Placement Agreement [Member]</t>
  </si>
  <si>
    <t>Unit price of offering</t>
  </si>
  <si>
    <t>Warrant terms</t>
  </si>
  <si>
    <t>Cash fee in percentage</t>
  </si>
  <si>
    <t>12.00%</t>
  </si>
  <si>
    <t>Cash fee</t>
  </si>
  <si>
    <t>Placement Agreement [Member] | Common Shares [Member]</t>
  </si>
  <si>
    <t>Placement Agreement [Member] | Warrants [Member]</t>
  </si>
  <si>
    <t>Number of stock sold, value</t>
  </si>
  <si>
    <t>Investors [Member]</t>
  </si>
  <si>
    <t>Investors [Member] | Placement Agreement [Member]</t>
  </si>
  <si>
    <t>Offering consisted units description</t>
  </si>
  <si>
    <t>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t>
  </si>
  <si>
    <t>New Issuance of Shares [Member]</t>
  </si>
  <si>
    <t>Capital Stock (Details Narrative) (10-K) - USD ($)</t>
  </si>
  <si>
    <t>Jan. 10, 2019</t>
  </si>
  <si>
    <t>Jul. 06, 2018</t>
  </si>
  <si>
    <t>May 31, 2018</t>
  </si>
  <si>
    <t>Nov. 30, 2017</t>
  </si>
  <si>
    <t>Common stock issued</t>
  </si>
  <si>
    <t>Number of common stock sold</t>
  </si>
  <si>
    <t>Number of common stock issued</t>
  </si>
  <si>
    <t>Number of common stock issued plan</t>
  </si>
  <si>
    <t>Number of common stock issued plan, value</t>
  </si>
  <si>
    <t>Number of warrant to purchase shares of common stock</t>
  </si>
  <si>
    <t>Until March 2020 [Member]</t>
  </si>
  <si>
    <t>April 2025 [Member]</t>
  </si>
  <si>
    <t>Five Years [Member]</t>
  </si>
  <si>
    <t>Until March 2024 [Member]</t>
  </si>
  <si>
    <t>Legal Advisory And Consulting Fees [Member]</t>
  </si>
  <si>
    <t>Common stock issued for exercised warrants, shares</t>
  </si>
  <si>
    <t>Common stock issued for cashless warrant exercise, shares</t>
  </si>
  <si>
    <t>Weighted average price</t>
  </si>
  <si>
    <t>Number of warrants to purchase of common stock were cancelled</t>
  </si>
  <si>
    <t>2017 Equity Incentive Plan [Member]</t>
  </si>
  <si>
    <t>Number of common stock issued for employee compensation</t>
  </si>
  <si>
    <t>Number of common stock issued for employee compensation, value</t>
  </si>
  <si>
    <t>Number of common stock reserved and authorized</t>
  </si>
  <si>
    <t>Business Assets Acquisition [Member]</t>
  </si>
  <si>
    <t>Number of warrant unissued as authorized</t>
  </si>
  <si>
    <t>Fee payable in warrants shares</t>
  </si>
  <si>
    <t>Placement Agreement [Member] | Maximum [Member] | June 28, 2019 [Member]</t>
  </si>
  <si>
    <t>Proceeds from private placement</t>
  </si>
  <si>
    <t>Value of common stock shares</t>
  </si>
  <si>
    <t>Number of common stock sold, value</t>
  </si>
  <si>
    <t>Warrant to purchase shares of commo stock value</t>
  </si>
  <si>
    <t>Second Placement Agreement [Member]</t>
  </si>
  <si>
    <t>Second Placement Agreement [Member] | Common Shares [Member]</t>
  </si>
  <si>
    <t>Second Placement Agreement [Member] | Warrants [Member]</t>
  </si>
  <si>
    <t>Two Placement Agent Agreements [Member]</t>
  </si>
  <si>
    <t>Warrant issued</t>
  </si>
  <si>
    <t>Private Offering [Member]</t>
  </si>
  <si>
    <t>Warrant purchase agreement terms</t>
  </si>
  <si>
    <t>The warrants could be called when the average price of our common stock traded at $5.00 per share or higher, for a consecutive 30 day period. This call provision was met on May 21, 2018.</t>
  </si>
  <si>
    <t>January 25, 2017 Offering [Member] | Warrant One [Member]</t>
  </si>
  <si>
    <t>January 25, 2017 Offering [Member] | Warrant Two [Member]</t>
  </si>
  <si>
    <t>January 25, 2017 Offering [Member] | Warrant Three [Member]</t>
  </si>
  <si>
    <t xml:space="preserve">Effectively, every two units purchased provided the investor with a five-year warrant at an exercise price of $2.40 per share. </t>
  </si>
  <si>
    <t>Investors [Member] | Placement Agreement [Member] | Maximum [Member]</t>
  </si>
  <si>
    <t>Employees [Member]</t>
  </si>
  <si>
    <t>Employees and Directors [Member]</t>
  </si>
  <si>
    <t>Employees and Board of Directors [Member]</t>
  </si>
  <si>
    <t>Shareholders [Member]</t>
  </si>
  <si>
    <t>Capital Stock - Schedule of Outstanding and Exercisable Stock Purchase Warrants (Details) - Warrants [Member]</t>
  </si>
  <si>
    <t>Dec. 31, 2019$ / sharesshares</t>
  </si>
  <si>
    <t>Number of Shares, Outstanding Beginning | shares</t>
  </si>
  <si>
    <t>Number of Shares Granted | shares</t>
  </si>
  <si>
    <t>Number of Shares Exercised | shares</t>
  </si>
  <si>
    <t>Number of Shares Forfeited or Cancell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Forfeited or Cancelled | $ / shares</t>
  </si>
  <si>
    <t>Weighted Average Exercise Price Outstanding Ending | $ / shares</t>
  </si>
  <si>
    <t>Weighted Average Exercise Price Exercisable | $ / shares</t>
  </si>
  <si>
    <t>Weighted Average Life Remaining (years) Outstanding Beginning</t>
  </si>
  <si>
    <t>4 years 4 months 6 days</t>
  </si>
  <si>
    <t>Weighted Average Life Remaining (years), Granted</t>
  </si>
  <si>
    <t>4 years 5 months 5 days</t>
  </si>
  <si>
    <t>Weighted Average Life Remaining (years) Outstanding Ending</t>
  </si>
  <si>
    <t>3 years 9 months 11 days</t>
  </si>
  <si>
    <t>Weighted Average Life Remaining (years), Exercisable</t>
  </si>
  <si>
    <t>Capital Stock - Schedule of Outstanding and Exercisable Stock Purchase Warrants (Details) (10-K) - $ / shares</t>
  </si>
  <si>
    <t>Number of Shares Granted</t>
  </si>
  <si>
    <t>Number of Shares, Outstanding Beginning</t>
  </si>
  <si>
    <t>Number of Shares Exercised</t>
  </si>
  <si>
    <t>Number of Shares Forfeited or Cancelled</t>
  </si>
  <si>
    <t>Number of Shares Outstanding Ending</t>
  </si>
  <si>
    <t>Number of Shares Exercisable</t>
  </si>
  <si>
    <t>Weighted Average Exercise Price Outstanding Beginning</t>
  </si>
  <si>
    <t>Weighted Average Exercise Price Granted</t>
  </si>
  <si>
    <t>Weighted Average Exercise Price Exercised</t>
  </si>
  <si>
    <t>Weighted Average Exercise Price Forfeited or Cancelled</t>
  </si>
  <si>
    <t>Weighted Average Exercise Price Outstanding Ending</t>
  </si>
  <si>
    <t>Weighted Average Exercise Price Exercisable</t>
  </si>
  <si>
    <t>1 year 9 months 7 days</t>
  </si>
  <si>
    <t>2 years 11 months 19 days</t>
  </si>
  <si>
    <t>1 year 11 months 12 days</t>
  </si>
  <si>
    <t>5 years 1 month 16 days</t>
  </si>
  <si>
    <t>4 years 7 months 13 days</t>
  </si>
  <si>
    <t>1 year 10 months 25 days</t>
  </si>
  <si>
    <t>Acquisitions (Details Narrative) (10-K) - USD ($)</t>
  </si>
  <si>
    <t>Dec. 13, 2018</t>
  </si>
  <si>
    <t>Intangible assets useful life</t>
  </si>
  <si>
    <t>Common stock weighted average share price</t>
  </si>
  <si>
    <t>SW Kenetics Inc. [Member] | Restricted Stock [Member]</t>
  </si>
  <si>
    <t>Acquisitions - Schedule of Total Purchase Consideration on Intangible Assets (Details) (10-K)</t>
  </si>
  <si>
    <t>Sep. 27, 2018USD ($)</t>
  </si>
  <si>
    <t>Contingent Consideration payable</t>
  </si>
  <si>
    <t>Additional Paid-in Capital</t>
  </si>
  <si>
    <t>Fair Value of Patent</t>
  </si>
  <si>
    <t>Acquisitions - Schedule of Fair Value of Consideration Transferred (Details) (10-K) - USD ($)</t>
  </si>
  <si>
    <t>Total Consideration</t>
  </si>
  <si>
    <t>Note Payable</t>
  </si>
  <si>
    <t>Acquisitions - Schedule of Allocation for Consideration (Details) (10-K) - USD ($)</t>
  </si>
  <si>
    <t>Jageman Stamping Company's [Member] | Equipment [Member]</t>
  </si>
  <si>
    <t>Jageman Stamping Company's [Member] | Intellectual Property [Member]</t>
  </si>
  <si>
    <t>Jageman Stamping Company's [Member] | Customer Relationships [Member]</t>
  </si>
  <si>
    <t>Jageman Stamping Company's [Member] | Tradename [Member]</t>
  </si>
  <si>
    <t>Jageman Stamping Company's [Member] | Loss on Purchase [Member]</t>
  </si>
  <si>
    <t>Accrued Liabilities -  Schedule of Accrued Liabilities (Details) (10-K) - USD ($)</t>
  </si>
  <si>
    <t>Accrued payroll</t>
  </si>
  <si>
    <t>Accrued FAET</t>
  </si>
  <si>
    <t>Accrued professional fees</t>
  </si>
  <si>
    <t>Other accruals</t>
  </si>
  <si>
    <t>Related Party Transactions (Details Narrative) (10-K)</t>
  </si>
  <si>
    <t>Mar. 25, 2019USD ($)</t>
  </si>
  <si>
    <t>Dec. 16, 2016USD ($)</t>
  </si>
  <si>
    <t>Dec. 31, 2018USD ($)ft²</t>
  </si>
  <si>
    <t>Jun. 05, 2019USD ($)</t>
  </si>
  <si>
    <t>Mar. 29, 2019USD ($)</t>
  </si>
  <si>
    <t>Debt instrument, description</t>
  </si>
  <si>
    <t>April 30, 2019 [Member]</t>
  </si>
  <si>
    <t>Debt maturity date</t>
  </si>
  <si>
    <t>Apr. 1,
		2020</t>
  </si>
  <si>
    <t>May 31, 2019 [Member]</t>
  </si>
  <si>
    <t>Related Parties [Member]</t>
  </si>
  <si>
    <t>Consulting fees</t>
  </si>
  <si>
    <t>Rent paid</t>
  </si>
  <si>
    <t>Reimbursement general corporate expenses</t>
  </si>
  <si>
    <t>Income Taxes (Details Narrative) (10-K) - USD ($)</t>
  </si>
  <si>
    <t>Net operating loss carryforwards</t>
  </si>
  <si>
    <t>Operating Loss Carryforwards, Expiration Date</t>
  </si>
  <si>
    <t>Dec. 31,
		2036</t>
  </si>
  <si>
    <t>Income tax examination description</t>
  </si>
  <si>
    <t>Statutory federal income rate</t>
  </si>
  <si>
    <t>21.00%</t>
  </si>
  <si>
    <t>34.00%</t>
  </si>
  <si>
    <t>Income Taxes - Schedule of Reconciliation of Benefit (expense) for Income Taxes (Details) (10-K) - USD ($)</t>
  </si>
  <si>
    <t>Benefit (expense) for income taxes computed using the statutory rate of 21% in 2019 and 2018 and 34% in 2017</t>
  </si>
  <si>
    <t>Non-deductible expense</t>
  </si>
  <si>
    <t>Re-measurement of deferred income taxes due to tax reform</t>
  </si>
  <si>
    <t>Change in valuation allowance</t>
  </si>
  <si>
    <t>Provision for income taxes</t>
  </si>
  <si>
    <t>Income Taxes - Schedule of Deferred Tax Assets and Liabilities (Details) (10-K) - USD ($)</t>
  </si>
  <si>
    <t>Total deferred tax assets - net operating losses</t>
  </si>
  <si>
    <t>Deferred tax liabilities</t>
  </si>
  <si>
    <t>Net deferred tax assets</t>
  </si>
  <si>
    <t>Valuation allowance</t>
  </si>
  <si>
    <t>Deferred Tax Assets Net</t>
  </si>
  <si>
    <t>Income Taxes - Summary of Operating Loss Carryforwards (Details) (10-K)</t>
  </si>
  <si>
    <t>2036</t>
  </si>
  <si>
    <t>2037</t>
  </si>
  <si>
    <t>Non-Expiring NOL 2018</t>
  </si>
  <si>
    <t>Non-Expiring NOL 2019</t>
  </si>
  <si>
    <t>Total NOL Carryforward</t>
  </si>
  <si>
    <t>Intangible Assets (Details Narrative) (10-K) - USD ($)</t>
  </si>
  <si>
    <t>Intangible Assets - Schedule of Intangible Assets (Details) (10-K) - USD ($)</t>
  </si>
  <si>
    <t>Streak Visual Ammunition patent [Member]</t>
  </si>
  <si>
    <t>Licensing agreement, life</t>
  </si>
  <si>
    <t>11 years 2 months 12 days</t>
  </si>
  <si>
    <t>Intangible assets, Gross</t>
  </si>
  <si>
    <t>SWK Patent Acquisition [Member]</t>
  </si>
  <si>
    <t>15 years</t>
  </si>
  <si>
    <t>Customer Relationships [Member]</t>
  </si>
  <si>
    <t>Intellectual Property [Member]</t>
  </si>
  <si>
    <t>Tradename [Member]</t>
  </si>
  <si>
    <t>Intangible assets, net</t>
  </si>
  <si>
    <t>Intangible Assets [Member]</t>
  </si>
  <si>
    <t>Jesse James [Member]</t>
  </si>
  <si>
    <t>Jeff Rann [Member]</t>
  </si>
  <si>
    <t>Subsequent Events (Details Narrative) - Subsequent Event [Member]</t>
  </si>
  <si>
    <t>Feb. 14, 2020USD ($)</t>
  </si>
  <si>
    <t>Joseph Gunnar &amp; Co [Member]</t>
  </si>
  <si>
    <t>Commission received percentage</t>
  </si>
  <si>
    <t>8.00%</t>
  </si>
  <si>
    <t>Cash commission</t>
  </si>
  <si>
    <t>Convertible Promissory Notes [Member] | Accredited Investors [Member]</t>
  </si>
  <si>
    <t>Issuance of convertible promissory notes</t>
  </si>
  <si>
    <t>Subsequent Events (Details Narrative) (10-K) - USD ($)</t>
  </si>
  <si>
    <t>Jun. 28, 2019</t>
  </si>
  <si>
    <t>May 02, 2019</t>
  </si>
  <si>
    <t>Apr. 30, 2019</t>
  </si>
  <si>
    <t>Debt instrument increase percentage</t>
  </si>
  <si>
    <t>Conversion of stock, shares issued price per share</t>
  </si>
  <si>
    <t>Stock issued during period, value</t>
  </si>
  <si>
    <t>Stock issued during period, shares, employee benefit plan</t>
  </si>
  <si>
    <t>Subsequent Event [Member]</t>
  </si>
  <si>
    <t>Accrued commissions</t>
  </si>
  <si>
    <t>Warrants payable</t>
  </si>
  <si>
    <t>Subsequent Event [Member] | FSW Funding [Member]</t>
  </si>
  <si>
    <t>Credit facility, maximum</t>
  </si>
  <si>
    <t>Credit facility, percentage</t>
  </si>
  <si>
    <t>Credit facility, commitment fee percentage</t>
  </si>
  <si>
    <t>4.50%</t>
  </si>
  <si>
    <t>Credit facility, prime rate</t>
  </si>
  <si>
    <t>Conversion of stock, shares issued</t>
  </si>
  <si>
    <t>Accrued conversion charge</t>
  </si>
  <si>
    <t>Accrued conversion fee percentage on principal converted</t>
  </si>
  <si>
    <t>Subsequent Event [Member] | AZ Virtual CFO, LLC [Member]</t>
  </si>
  <si>
    <t>Sale of assets, purchase price</t>
  </si>
  <si>
    <t>Subsequent Event [Member] | Promissory Note [Member]</t>
  </si>
  <si>
    <t>Debt instrument, maturity date</t>
  </si>
  <si>
    <t>Aug. 3,
		2019</t>
  </si>
  <si>
    <t>Repayment of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76</v>
      </c>
    </row>
    <row r="2" spans="1:2">
      <c r="B2" s="2" t="s">
        <v>20</v>
      </c>
    </row>
    <row r="3" spans="1:2">
      <c r="A3" s="3" t="s">
        <v>226</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4</v>
      </c>
      <c r="B1" s="2" t="s">
        <v>1</v>
      </c>
      <c r="C1" s="2" t="s">
        <v>76</v>
      </c>
    </row>
    <row r="2" spans="1:3">
      <c r="B2" s="2" t="s">
        <v>2</v>
      </c>
      <c r="C2" s="2" t="s">
        <v>20</v>
      </c>
    </row>
    <row r="3" spans="1:3">
      <c r="A3" s="3" t="s">
        <v>228</v>
      </c>
    </row>
    <row r="4" spans="1:3">
      <c r="A4" s="4" t="s">
        <v>174</v>
      </c>
      <c r="B4" s="4" t="s">
        <v>229</v>
      </c>
      <c r="C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1</v>
      </c>
      <c r="B1" s="2" t="s">
        <v>1</v>
      </c>
      <c r="C1" s="2" t="s">
        <v>76</v>
      </c>
    </row>
    <row r="2" spans="1:3">
      <c r="B2" s="2" t="s">
        <v>2</v>
      </c>
      <c r="C2" s="2" t="s">
        <v>20</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7</v>
      </c>
      <c r="B1" s="2" t="s">
        <v>1</v>
      </c>
      <c r="C1" s="2" t="s">
        <v>76</v>
      </c>
    </row>
    <row r="2" spans="1:3">
      <c r="B2" s="2" t="s">
        <v>2</v>
      </c>
      <c r="C2" s="2" t="s">
        <v>20</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76</v>
      </c>
    </row>
    <row r="2" spans="1:2">
      <c r="B2" s="2" t="s">
        <v>20</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4</v>
      </c>
      <c r="B1" s="2" t="s">
        <v>1</v>
      </c>
      <c r="C1" s="2" t="s">
        <v>76</v>
      </c>
    </row>
    <row r="2" spans="1:3">
      <c r="B2" s="2" t="s">
        <v>2</v>
      </c>
      <c r="C2" s="2" t="s">
        <v>20</v>
      </c>
    </row>
    <row r="3" spans="1:3">
      <c r="A3" s="3" t="s">
        <v>242</v>
      </c>
    </row>
    <row r="4" spans="1:3">
      <c r="A4" s="4" t="s">
        <v>244</v>
      </c>
      <c r="B4" s="4" t="s">
        <v>245</v>
      </c>
      <c r="C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7</v>
      </c>
      <c r="B1" s="2" t="s">
        <v>1</v>
      </c>
      <c r="C1" s="2" t="s">
        <v>76</v>
      </c>
    </row>
    <row r="2" spans="1:3">
      <c r="B2" s="2" t="s">
        <v>2</v>
      </c>
      <c r="C2" s="2" t="s">
        <v>20</v>
      </c>
    </row>
    <row r="3" spans="1:3">
      <c r="A3" s="3" t="s">
        <v>242</v>
      </c>
    </row>
    <row r="4" spans="1:3">
      <c r="A4" s="4" t="s">
        <v>247</v>
      </c>
      <c r="B4" s="4" t="s">
        <v>248</v>
      </c>
      <c r="C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50</v>
      </c>
      <c r="B1" s="2" t="s">
        <v>1</v>
      </c>
      <c r="C1" s="2" t="s">
        <v>76</v>
      </c>
    </row>
    <row r="2" spans="1:3">
      <c r="B2" s="2" t="s">
        <v>2</v>
      </c>
      <c r="C2" s="2" t="s">
        <v>20</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76</v>
      </c>
    </row>
    <row r="2" spans="1:2">
      <c r="B2" s="2" t="s">
        <v>20</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v>
      </c>
      <c r="B1" s="2" t="s">
        <v>2</v>
      </c>
      <c r="C1" s="2" t="s">
        <v>20</v>
      </c>
      <c r="D1" s="2" t="s">
        <v>21</v>
      </c>
      <c r="E1" s="2" t="s">
        <v>22</v>
      </c>
    </row>
    <row r="2" spans="1:5">
      <c r="A2" s="3" t="s">
        <v>23</v>
      </c>
    </row>
    <row r="3" spans="1:5">
      <c r="A3" s="4" t="s">
        <v>24</v>
      </c>
      <c r="B3" s="5" t="n">
        <v>130870</v>
      </c>
      <c r="C3" s="5" t="n">
        <v>2181246</v>
      </c>
      <c r="D3" s="5" t="n">
        <v>4381643</v>
      </c>
      <c r="E3" s="5" t="n">
        <v>786823</v>
      </c>
    </row>
    <row r="4" spans="1:5">
      <c r="A4" s="4" t="s">
        <v>25</v>
      </c>
      <c r="B4" s="6" t="n">
        <v>1258229</v>
      </c>
      <c r="C4" s="6" t="n">
        <v>1225911</v>
      </c>
      <c r="D4" s="6" t="n">
        <v>1201117</v>
      </c>
      <c r="E4" s="6" t="n">
        <v>166731</v>
      </c>
    </row>
    <row r="5" spans="1:5">
      <c r="A5" s="4" t="s">
        <v>26</v>
      </c>
      <c r="B5" s="6" t="n">
        <v>16707</v>
      </c>
      <c r="C5" s="6" t="n">
        <v>19565</v>
      </c>
      <c r="D5" s="6" t="n">
        <v>14204</v>
      </c>
      <c r="E5" s="6" t="n">
        <v>18461</v>
      </c>
    </row>
    <row r="6" spans="1:5">
      <c r="A6" s="4" t="s">
        <v>27</v>
      </c>
      <c r="B6" s="6" t="n">
        <v>5022980</v>
      </c>
      <c r="C6" s="6" t="n">
        <v>4772597</v>
      </c>
      <c r="D6" s="6" t="n">
        <v>2405007</v>
      </c>
      <c r="E6" s="6" t="n">
        <v>1792314</v>
      </c>
    </row>
    <row r="7" spans="1:5">
      <c r="A7" s="4" t="s">
        <v>28</v>
      </c>
      <c r="B7" s="6" t="n">
        <v>291430</v>
      </c>
      <c r="C7" s="6" t="n">
        <v>427551</v>
      </c>
      <c r="D7" s="6" t="n">
        <v>321074</v>
      </c>
      <c r="E7" s="6" t="n">
        <v>254732</v>
      </c>
    </row>
    <row r="8" spans="1:5">
      <c r="A8" s="4" t="s">
        <v>29</v>
      </c>
      <c r="B8" s="6" t="n">
        <v>496095</v>
      </c>
      <c r="C8" s="4" t="s">
        <v>30</v>
      </c>
    </row>
    <row r="9" spans="1:5">
      <c r="A9" s="4" t="s">
        <v>31</v>
      </c>
      <c r="B9" s="6" t="n">
        <v>7216311</v>
      </c>
      <c r="C9" s="6" t="n">
        <v>8626870</v>
      </c>
      <c r="D9" s="6" t="n">
        <v>8323045</v>
      </c>
      <c r="E9" s="6" t="n">
        <v>3019061</v>
      </c>
    </row>
    <row r="10" spans="1:5">
      <c r="A10" s="4" t="s">
        <v>32</v>
      </c>
      <c r="B10" s="6" t="n">
        <v>20075395</v>
      </c>
      <c r="C10" s="6" t="n">
        <v>21999787</v>
      </c>
      <c r="D10" s="6" t="n">
        <v>1241326</v>
      </c>
      <c r="E10" s="6" t="n">
        <v>769442</v>
      </c>
    </row>
    <row r="11" spans="1:5">
      <c r="A11" s="3" t="s">
        <v>33</v>
      </c>
    </row>
    <row r="12" spans="1:5">
      <c r="A12" s="4" t="s">
        <v>34</v>
      </c>
      <c r="B12" s="6" t="n">
        <v>232114</v>
      </c>
      <c r="C12" s="6" t="n">
        <v>29034</v>
      </c>
      <c r="D12" s="6" t="n">
        <v>16300</v>
      </c>
      <c r="E12" s="4" t="s">
        <v>30</v>
      </c>
    </row>
    <row r="13" spans="1:5">
      <c r="A13" s="4" t="s">
        <v>35</v>
      </c>
      <c r="B13" s="6" t="n">
        <v>104167</v>
      </c>
      <c r="C13" s="6" t="n">
        <v>141667</v>
      </c>
      <c r="D13" s="6" t="n">
        <v>191667</v>
      </c>
      <c r="E13" s="6" t="n">
        <v>204167</v>
      </c>
    </row>
    <row r="14" spans="1:5">
      <c r="A14" s="4" t="s">
        <v>36</v>
      </c>
      <c r="B14" s="6" t="n">
        <v>6636245</v>
      </c>
      <c r="C14" s="6" t="n">
        <v>6939304</v>
      </c>
      <c r="D14" s="6" t="n">
        <v>900373</v>
      </c>
      <c r="E14" s="6" t="n">
        <v>924834</v>
      </c>
    </row>
    <row r="15" spans="1:5">
      <c r="A15" s="4" t="s">
        <v>37</v>
      </c>
      <c r="B15" s="6" t="n">
        <v>2808688</v>
      </c>
      <c r="C15" s="6" t="n">
        <v>5850502</v>
      </c>
      <c r="D15" s="4" t="s">
        <v>30</v>
      </c>
      <c r="E15" s="4" t="s">
        <v>30</v>
      </c>
    </row>
    <row r="16" spans="1:5">
      <c r="A16" s="4" t="s">
        <v>38</v>
      </c>
      <c r="B16" s="6" t="n">
        <v>3672676</v>
      </c>
      <c r="C16" s="4" t="s">
        <v>30</v>
      </c>
    </row>
    <row r="17" spans="1:5">
      <c r="A17" s="4" t="s">
        <v>39</v>
      </c>
      <c r="B17" s="6" t="n">
        <v>40745596</v>
      </c>
      <c r="C17" s="6" t="n">
        <v>43587164</v>
      </c>
      <c r="D17" s="6" t="n">
        <v>10672711</v>
      </c>
      <c r="E17" s="6" t="n">
        <v>4917504</v>
      </c>
    </row>
    <row r="18" spans="1:5">
      <c r="A18" s="3" t="s">
        <v>40</v>
      </c>
    </row>
    <row r="19" spans="1:5">
      <c r="A19" s="4" t="s">
        <v>41</v>
      </c>
      <c r="B19" s="6" t="n">
        <v>4278052</v>
      </c>
      <c r="C19" s="6" t="n">
        <v>1920344</v>
      </c>
      <c r="D19" s="6" t="n">
        <v>479465</v>
      </c>
      <c r="E19" s="6" t="n">
        <v>476893</v>
      </c>
    </row>
    <row r="20" spans="1:5">
      <c r="A20" s="4" t="s">
        <v>42</v>
      </c>
      <c r="B20" s="6" t="n">
        <v>936750</v>
      </c>
      <c r="C20" s="4" t="s">
        <v>30</v>
      </c>
    </row>
    <row r="21" spans="1:5">
      <c r="A21" s="4" t="s">
        <v>43</v>
      </c>
      <c r="B21" s="6" t="n">
        <v>784271</v>
      </c>
      <c r="C21" s="6" t="n">
        <v>531434</v>
      </c>
      <c r="D21" s="6" t="n">
        <v>541210</v>
      </c>
      <c r="E21" s="6" t="n">
        <v>254774</v>
      </c>
    </row>
    <row r="22" spans="1:5">
      <c r="A22" s="4" t="s">
        <v>44</v>
      </c>
      <c r="D22" s="4" t="s">
        <v>30</v>
      </c>
      <c r="E22" s="6" t="n">
        <v>1575000</v>
      </c>
    </row>
    <row r="23" spans="1:5">
      <c r="A23" s="4" t="s">
        <v>45</v>
      </c>
      <c r="B23" s="6" t="n">
        <v>415000</v>
      </c>
      <c r="C23" s="4" t="s">
        <v>30</v>
      </c>
      <c r="D23" s="4" t="s">
        <v>30</v>
      </c>
      <c r="E23" s="6" t="n">
        <v>100000</v>
      </c>
    </row>
    <row r="24" spans="1:5">
      <c r="A24" s="4" t="s">
        <v>46</v>
      </c>
      <c r="B24" s="6" t="n">
        <v>496095</v>
      </c>
      <c r="C24" s="4" t="s">
        <v>30</v>
      </c>
    </row>
    <row r="25" spans="1:5">
      <c r="A25" s="4" t="s">
        <v>47</v>
      </c>
      <c r="B25" s="6" t="n">
        <v>73508</v>
      </c>
      <c r="C25" s="6" t="n">
        <v>230597</v>
      </c>
      <c r="D25" s="6" t="n">
        <v>99907</v>
      </c>
      <c r="E25" s="6" t="n">
        <v>6880</v>
      </c>
    </row>
    <row r="26" spans="1:5">
      <c r="A26" s="4" t="s">
        <v>48</v>
      </c>
      <c r="B26" s="6" t="n">
        <v>5803800</v>
      </c>
      <c r="C26" s="6" t="n">
        <v>1500000</v>
      </c>
      <c r="D26" s="4" t="s">
        <v>30</v>
      </c>
      <c r="E26" s="4" t="s">
        <v>30</v>
      </c>
    </row>
    <row r="27" spans="1:5">
      <c r="A27" s="4" t="s">
        <v>49</v>
      </c>
      <c r="B27" s="4" t="s">
        <v>30</v>
      </c>
      <c r="C27" s="6" t="n">
        <v>300000</v>
      </c>
      <c r="D27" s="4" t="s">
        <v>30</v>
      </c>
      <c r="E27" s="4" t="s">
        <v>30</v>
      </c>
    </row>
    <row r="28" spans="1:5">
      <c r="A28" s="4" t="s">
        <v>50</v>
      </c>
      <c r="B28" s="6" t="n">
        <v>12787476</v>
      </c>
      <c r="C28" s="6" t="n">
        <v>4482375</v>
      </c>
      <c r="D28" s="6" t="n">
        <v>1120582</v>
      </c>
      <c r="E28" s="6" t="n">
        <v>2413547</v>
      </c>
    </row>
    <row r="29" spans="1:5">
      <c r="A29" s="3" t="s">
        <v>51</v>
      </c>
    </row>
    <row r="30" spans="1:5">
      <c r="A30" s="4" t="s">
        <v>52</v>
      </c>
      <c r="B30" s="4" t="s">
        <v>30</v>
      </c>
      <c r="C30" s="6" t="n">
        <v>275856</v>
      </c>
      <c r="D30" s="4" t="s">
        <v>30</v>
      </c>
      <c r="E30" s="4" t="s">
        <v>30</v>
      </c>
    </row>
    <row r="31" spans="1:5">
      <c r="A31" s="4" t="s">
        <v>49</v>
      </c>
      <c r="B31" s="6" t="n">
        <v>900000</v>
      </c>
      <c r="C31" s="6" t="n">
        <v>900000</v>
      </c>
      <c r="D31" s="4" t="s">
        <v>30</v>
      </c>
      <c r="E31" s="4" t="s">
        <v>30</v>
      </c>
    </row>
    <row r="32" spans="1:5">
      <c r="A32" s="4" t="s">
        <v>45</v>
      </c>
      <c r="B32" s="4" t="s">
        <v>30</v>
      </c>
      <c r="C32" s="6" t="n">
        <v>8400000</v>
      </c>
      <c r="D32" s="4" t="s">
        <v>30</v>
      </c>
      <c r="E32" s="4" t="s">
        <v>30</v>
      </c>
    </row>
    <row r="33" spans="1:5">
      <c r="A33" s="4" t="s">
        <v>53</v>
      </c>
      <c r="B33" s="6" t="n">
        <v>3672676</v>
      </c>
      <c r="C33" s="4" t="s">
        <v>30</v>
      </c>
    </row>
    <row r="34" spans="1:5">
      <c r="A34" s="4" t="s">
        <v>54</v>
      </c>
      <c r="B34" s="6" t="n">
        <v>17360152</v>
      </c>
      <c r="C34" s="6" t="n">
        <v>14058231</v>
      </c>
      <c r="D34" s="6" t="n">
        <v>1120582</v>
      </c>
      <c r="E34" s="6" t="n">
        <v>2413547</v>
      </c>
    </row>
    <row r="35" spans="1:5">
      <c r="A35" s="3" t="s">
        <v>55</v>
      </c>
    </row>
    <row r="36" spans="1:5">
      <c r="A36" s="4" t="s">
        <v>56</v>
      </c>
      <c r="B36" s="6" t="n">
        <v>45906</v>
      </c>
      <c r="C36" s="6" t="n">
        <v>44013</v>
      </c>
      <c r="D36" s="6" t="n">
        <v>28394</v>
      </c>
      <c r="E36" s="6" t="n">
        <v>22488</v>
      </c>
    </row>
    <row r="37" spans="1:5">
      <c r="A37" s="4" t="s">
        <v>57</v>
      </c>
      <c r="B37" s="6" t="n">
        <v>52940185</v>
      </c>
      <c r="C37" s="6" t="n">
        <v>48935485</v>
      </c>
      <c r="D37" s="6" t="n">
        <v>17264888</v>
      </c>
      <c r="E37" s="6" t="n">
        <v>8430394</v>
      </c>
    </row>
    <row r="38" spans="1:5">
      <c r="A38" s="4" t="s">
        <v>58</v>
      </c>
      <c r="D38" s="4" t="s">
        <v>30</v>
      </c>
      <c r="E38" s="6" t="n">
        <v>-5000</v>
      </c>
    </row>
    <row r="39" spans="1:5">
      <c r="A39" s="4" t="s">
        <v>59</v>
      </c>
      <c r="B39" s="6" t="n">
        <v>-29600647</v>
      </c>
      <c r="C39" s="6" t="n">
        <v>-19450565</v>
      </c>
      <c r="D39" s="6" t="n">
        <v>-7741153</v>
      </c>
      <c r="E39" s="6" t="n">
        <v>-5943925</v>
      </c>
    </row>
    <row r="40" spans="1:5">
      <c r="A40" s="4" t="s">
        <v>60</v>
      </c>
      <c r="B40" s="6" t="n">
        <v>23385444</v>
      </c>
      <c r="C40" s="6" t="n">
        <v>29528933</v>
      </c>
      <c r="D40" s="6" t="n">
        <v>9552129</v>
      </c>
      <c r="E40" s="6" t="n">
        <v>2503957</v>
      </c>
    </row>
    <row r="41" spans="1:5">
      <c r="A41" s="4" t="s">
        <v>61</v>
      </c>
      <c r="B41" s="5" t="n">
        <v>40745596</v>
      </c>
      <c r="C41" s="5" t="n">
        <v>43587164</v>
      </c>
      <c r="D41" s="5" t="n">
        <v>10672711</v>
      </c>
      <c r="E41" s="5" t="n">
        <v>4917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76</v>
      </c>
    </row>
    <row r="2" spans="1:2">
      <c r="B2" s="2" t="s">
        <v>20</v>
      </c>
    </row>
    <row r="3" spans="1:2">
      <c r="A3" s="3" t="s">
        <v>257</v>
      </c>
    </row>
    <row r="4" spans="1:2">
      <c r="A4" s="4" t="s">
        <v>20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76</v>
      </c>
    </row>
    <row r="2" spans="1:2">
      <c r="B2" s="2" t="s">
        <v>20</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76</v>
      </c>
    </row>
    <row r="2" spans="1:2">
      <c r="B2" s="2" t="s">
        <v>20</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76</v>
      </c>
    </row>
    <row r="2" spans="1:2">
      <c r="B2" s="2" t="s">
        <v>20</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8</v>
      </c>
      <c r="B1" s="2" t="s">
        <v>1</v>
      </c>
      <c r="C1" s="2" t="s">
        <v>76</v>
      </c>
    </row>
    <row r="2" spans="1:3">
      <c r="B2" s="2" t="s">
        <v>2</v>
      </c>
      <c r="C2" s="2" t="s">
        <v>20</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72</v>
      </c>
      <c r="B1" s="2" t="s">
        <v>1</v>
      </c>
      <c r="C1" s="2" t="s">
        <v>76</v>
      </c>
    </row>
    <row r="2" spans="1:3">
      <c r="B2" s="2" t="s">
        <v>2</v>
      </c>
      <c r="C2" s="2" t="s">
        <v>20</v>
      </c>
    </row>
    <row r="3" spans="1:3">
      <c r="A3" s="3" t="s">
        <v>223</v>
      </c>
    </row>
    <row r="4" spans="1:3">
      <c r="A4" s="4" t="s">
        <v>273</v>
      </c>
      <c r="B4" s="4" t="s">
        <v>274</v>
      </c>
      <c r="C4" s="4" t="s">
        <v>275</v>
      </c>
    </row>
    <row r="5" spans="1:3">
      <c r="A5" s="4" t="s">
        <v>276</v>
      </c>
      <c r="B5" s="4" t="s">
        <v>277</v>
      </c>
      <c r="C5" s="4" t="s">
        <v>277</v>
      </c>
    </row>
    <row r="6" spans="1:3">
      <c r="A6" s="4" t="s">
        <v>278</v>
      </c>
      <c r="B6" s="4" t="s">
        <v>279</v>
      </c>
      <c r="C6" s="4" t="s">
        <v>280</v>
      </c>
    </row>
    <row r="7" spans="1:3">
      <c r="A7" s="4" t="s">
        <v>281</v>
      </c>
      <c r="B7" s="4" t="s">
        <v>282</v>
      </c>
      <c r="C7" s="4" t="s">
        <v>283</v>
      </c>
    </row>
    <row r="8" spans="1:3">
      <c r="A8" s="4" t="s">
        <v>284</v>
      </c>
      <c r="B8" s="4" t="s">
        <v>285</v>
      </c>
      <c r="C8" s="4" t="s">
        <v>286</v>
      </c>
    </row>
    <row r="9" spans="1:3">
      <c r="A9" s="4" t="s">
        <v>287</v>
      </c>
      <c r="B9" s="4" t="s">
        <v>288</v>
      </c>
      <c r="C9" s="4" t="s">
        <v>289</v>
      </c>
    </row>
    <row r="10" spans="1:3">
      <c r="A10" s="4" t="s">
        <v>290</v>
      </c>
      <c r="B10" s="4" t="s">
        <v>291</v>
      </c>
      <c r="C10" s="4" t="s">
        <v>292</v>
      </c>
    </row>
    <row r="11" spans="1:3">
      <c r="A11" s="4" t="s">
        <v>215</v>
      </c>
      <c r="B11" s="4" t="s">
        <v>293</v>
      </c>
      <c r="C11" s="4" t="s">
        <v>294</v>
      </c>
    </row>
    <row r="12" spans="1:3">
      <c r="A12" s="4" t="s">
        <v>295</v>
      </c>
      <c r="B12" s="4" t="s">
        <v>296</v>
      </c>
      <c r="C12" s="4" t="s">
        <v>297</v>
      </c>
    </row>
    <row r="13" spans="1:3">
      <c r="A13" s="4" t="s">
        <v>298</v>
      </c>
      <c r="B13" s="4" t="s">
        <v>299</v>
      </c>
      <c r="C13" s="4" t="s">
        <v>300</v>
      </c>
    </row>
    <row r="14" spans="1:3">
      <c r="A14" s="4" t="s">
        <v>301</v>
      </c>
      <c r="B14" s="4" t="s">
        <v>302</v>
      </c>
      <c r="C14" s="4" t="s">
        <v>303</v>
      </c>
    </row>
    <row r="15" spans="1:3">
      <c r="A15" s="4" t="s">
        <v>304</v>
      </c>
      <c r="C15" s="4" t="s">
        <v>305</v>
      </c>
    </row>
    <row r="16" spans="1:3">
      <c r="A16" s="4" t="s">
        <v>174</v>
      </c>
      <c r="B16" s="4" t="s">
        <v>306</v>
      </c>
      <c r="C16" s="4" t="s">
        <v>307</v>
      </c>
    </row>
    <row r="17" spans="1:3">
      <c r="A17" s="4" t="s">
        <v>231</v>
      </c>
      <c r="B17" s="4" t="s">
        <v>308</v>
      </c>
      <c r="C17" s="4" t="s">
        <v>309</v>
      </c>
    </row>
    <row r="18" spans="1:3">
      <c r="A18" s="4" t="s">
        <v>310</v>
      </c>
      <c r="B18" s="4" t="s">
        <v>311</v>
      </c>
      <c r="C18" s="4" t="s">
        <v>312</v>
      </c>
    </row>
    <row r="19" spans="1:3">
      <c r="A19" s="4" t="s">
        <v>313</v>
      </c>
      <c r="B19" s="4" t="s">
        <v>314</v>
      </c>
      <c r="C19" s="4" t="s">
        <v>315</v>
      </c>
    </row>
    <row r="20" spans="1:3">
      <c r="A20" s="4" t="s">
        <v>316</v>
      </c>
      <c r="B20" s="4" t="s">
        <v>317</v>
      </c>
      <c r="C20" s="4" t="s">
        <v>318</v>
      </c>
    </row>
    <row r="21" spans="1:3">
      <c r="A21" s="4" t="s">
        <v>262</v>
      </c>
      <c r="B21" s="4" t="s">
        <v>319</v>
      </c>
      <c r="C21" s="4" t="s">
        <v>320</v>
      </c>
    </row>
    <row r="22" spans="1:3">
      <c r="A22" s="4" t="s">
        <v>321</v>
      </c>
      <c r="B22" s="4" t="s">
        <v>322</v>
      </c>
      <c r="C22" s="4" t="s">
        <v>323</v>
      </c>
    </row>
    <row r="23" spans="1:3">
      <c r="A23" s="4" t="s">
        <v>324</v>
      </c>
      <c r="B23" s="4" t="s">
        <v>325</v>
      </c>
      <c r="C23" s="4" t="s">
        <v>326</v>
      </c>
    </row>
    <row r="24" spans="1:3">
      <c r="A24" s="4" t="s">
        <v>327</v>
      </c>
      <c r="B24" s="4" t="s">
        <v>328</v>
      </c>
      <c r="C2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30</v>
      </c>
      <c r="B1" s="2" t="s">
        <v>1</v>
      </c>
      <c r="C1" s="2" t="s">
        <v>76</v>
      </c>
    </row>
    <row r="2" spans="1:3">
      <c r="B2" s="2" t="s">
        <v>2</v>
      </c>
      <c r="C2" s="2" t="s">
        <v>20</v>
      </c>
    </row>
    <row r="3" spans="1:3">
      <c r="A3" s="3" t="s">
        <v>223</v>
      </c>
    </row>
    <row r="4" spans="1:3">
      <c r="A4" s="4" t="s">
        <v>331</v>
      </c>
      <c r="B4" s="4" t="s">
        <v>332</v>
      </c>
      <c r="C4" s="4" t="s">
        <v>333</v>
      </c>
    </row>
    <row r="5" spans="1:3">
      <c r="A5" s="4" t="s">
        <v>334</v>
      </c>
      <c r="C5" s="4" t="s">
        <v>335</v>
      </c>
    </row>
    <row r="6" spans="1:3">
      <c r="A6" s="4" t="s">
        <v>336</v>
      </c>
      <c r="C6"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76</v>
      </c>
    </row>
    <row r="2" spans="1:2">
      <c r="B2" s="2" t="s">
        <v>20</v>
      </c>
    </row>
    <row r="3" spans="1:2">
      <c r="A3" s="3" t="s">
        <v>22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43</v>
      </c>
      <c r="B1" s="2" t="s">
        <v>1</v>
      </c>
      <c r="C1" s="2" t="s">
        <v>76</v>
      </c>
    </row>
    <row r="2" spans="1:3">
      <c r="B2" s="2" t="s">
        <v>2</v>
      </c>
      <c r="C2" s="2" t="s">
        <v>20</v>
      </c>
    </row>
    <row r="3" spans="1:3">
      <c r="A3" s="3" t="s">
        <v>228</v>
      </c>
    </row>
    <row r="4" spans="1:3">
      <c r="A4" s="4" t="s">
        <v>344</v>
      </c>
      <c r="B4" s="4" t="s">
        <v>345</v>
      </c>
      <c r="C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47</v>
      </c>
      <c r="B1" s="2" t="s">
        <v>1</v>
      </c>
      <c r="C1" s="2" t="s">
        <v>76</v>
      </c>
    </row>
    <row r="2" spans="1:3">
      <c r="B2" s="2" t="s">
        <v>2</v>
      </c>
      <c r="C2" s="2" t="s">
        <v>20</v>
      </c>
    </row>
    <row r="3" spans="1:3">
      <c r="A3" s="3" t="s">
        <v>232</v>
      </c>
    </row>
    <row r="4" spans="1:3">
      <c r="A4" s="4" t="s">
        <v>348</v>
      </c>
      <c r="B4" s="4" t="s">
        <v>349</v>
      </c>
      <c r="C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62</v>
      </c>
      <c r="B1" s="2" t="s">
        <v>2</v>
      </c>
      <c r="C1" s="2" t="s">
        <v>20</v>
      </c>
      <c r="D1" s="2" t="s">
        <v>21</v>
      </c>
      <c r="E1" s="2" t="s">
        <v>22</v>
      </c>
    </row>
    <row r="2" spans="1:5">
      <c r="A2" s="4" t="s">
        <v>63</v>
      </c>
      <c r="B2" s="5" t="n">
        <v>5052</v>
      </c>
      <c r="C2" s="5" t="n">
        <v>129365</v>
      </c>
      <c r="D2" s="5" t="n">
        <v>23046</v>
      </c>
      <c r="E2" s="5" t="n">
        <v>26046</v>
      </c>
    </row>
    <row r="3" spans="1:5">
      <c r="A3" s="4" t="s">
        <v>64</v>
      </c>
      <c r="B3" s="5" t="n">
        <v>2403717</v>
      </c>
      <c r="C3" s="6" t="n">
        <v>516144</v>
      </c>
      <c r="D3" s="6" t="n">
        <v>113158</v>
      </c>
      <c r="E3" s="6" t="n">
        <v>77861</v>
      </c>
    </row>
    <row r="4" spans="1:5">
      <c r="A4" s="4" t="s">
        <v>65</v>
      </c>
      <c r="C4" s="5" t="n">
        <v>24144</v>
      </c>
      <c r="D4" s="4" t="s">
        <v>30</v>
      </c>
      <c r="E4" s="4" t="s">
        <v>30</v>
      </c>
    </row>
    <row r="5" spans="1:5">
      <c r="A5" s="4" t="s">
        <v>66</v>
      </c>
      <c r="B5" s="7" t="n">
        <v>0.001</v>
      </c>
      <c r="C5" s="7" t="n">
        <v>0.001</v>
      </c>
      <c r="D5" s="7" t="n">
        <v>0.001</v>
      </c>
      <c r="E5" s="7" t="n">
        <v>0.001</v>
      </c>
    </row>
    <row r="6" spans="1:5">
      <c r="A6" s="4" t="s">
        <v>67</v>
      </c>
      <c r="B6" s="6" t="n">
        <v>200000000</v>
      </c>
      <c r="C6" s="6" t="n">
        <v>200000000</v>
      </c>
      <c r="D6" s="6" t="n">
        <v>200000000</v>
      </c>
      <c r="E6" s="6" t="n">
        <v>200000000</v>
      </c>
    </row>
    <row r="7" spans="1:5">
      <c r="A7" s="4" t="s">
        <v>68</v>
      </c>
      <c r="B7" s="6" t="n">
        <v>45906077</v>
      </c>
      <c r="C7" s="6" t="n">
        <v>44013075</v>
      </c>
      <c r="D7" s="6" t="n">
        <v>28394503</v>
      </c>
      <c r="E7" s="6" t="n">
        <v>22487793</v>
      </c>
    </row>
    <row r="8" spans="1:5">
      <c r="A8" s="4" t="s">
        <v>69</v>
      </c>
      <c r="B8" s="6" t="n">
        <v>45906077</v>
      </c>
      <c r="C8" s="6" t="n">
        <v>44013075</v>
      </c>
      <c r="D8" s="6" t="n">
        <v>28394503</v>
      </c>
      <c r="E8" s="6" t="n">
        <v>22487793</v>
      </c>
    </row>
    <row r="9" spans="1:5">
      <c r="A9" s="4" t="s">
        <v>70</v>
      </c>
    </row>
    <row r="10" spans="1:5">
      <c r="A10" s="4" t="s">
        <v>71</v>
      </c>
      <c r="B10" s="5" t="n">
        <v>791008</v>
      </c>
      <c r="C10" s="5" t="n">
        <v>61803</v>
      </c>
    </row>
    <row r="11" spans="1:5">
      <c r="A11" s="4" t="s">
        <v>72</v>
      </c>
    </row>
    <row r="12" spans="1:5">
      <c r="A12" s="4" t="s">
        <v>71</v>
      </c>
      <c r="B12" s="6" t="n">
        <v>145833</v>
      </c>
      <c r="C12" s="6" t="n">
        <v>108833</v>
      </c>
      <c r="D12" s="5" t="n">
        <v>58333</v>
      </c>
      <c r="E12" s="5" t="n">
        <v>45833</v>
      </c>
    </row>
    <row r="13" spans="1:5">
      <c r="A13" s="4" t="s">
        <v>73</v>
      </c>
    </row>
    <row r="14" spans="1:5">
      <c r="A14" s="4" t="s">
        <v>71</v>
      </c>
      <c r="B14" s="5" t="n">
        <v>437760</v>
      </c>
      <c r="C14" s="5" t="n">
        <v>134701</v>
      </c>
      <c r="D14" s="5" t="n">
        <v>49627</v>
      </c>
      <c r="E14" s="5" t="n">
        <v>25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51</v>
      </c>
      <c r="B1" s="2" t="s">
        <v>1</v>
      </c>
      <c r="C1" s="2" t="s">
        <v>76</v>
      </c>
    </row>
    <row r="2" spans="1:3">
      <c r="B2" s="2" t="s">
        <v>2</v>
      </c>
      <c r="C2" s="2" t="s">
        <v>20</v>
      </c>
    </row>
    <row r="3" spans="1:3">
      <c r="A3" s="3" t="s">
        <v>238</v>
      </c>
    </row>
    <row r="4" spans="1:3">
      <c r="A4" s="4" t="s">
        <v>352</v>
      </c>
      <c r="B4" s="4" t="s">
        <v>353</v>
      </c>
    </row>
    <row r="5" spans="1:3">
      <c r="A5" s="4" t="s">
        <v>354</v>
      </c>
      <c r="B5" s="4" t="s">
        <v>355</v>
      </c>
    </row>
    <row r="6" spans="1:3">
      <c r="A6" s="4" t="s">
        <v>356</v>
      </c>
      <c r="C6"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58</v>
      </c>
      <c r="B1" s="2" t="s">
        <v>1</v>
      </c>
      <c r="C1" s="2" t="s">
        <v>76</v>
      </c>
    </row>
    <row r="2" spans="1:3">
      <c r="B2" s="2" t="s">
        <v>2</v>
      </c>
      <c r="C2" s="2" t="s">
        <v>20</v>
      </c>
    </row>
    <row r="3" spans="1:3">
      <c r="A3" s="3" t="s">
        <v>251</v>
      </c>
    </row>
    <row r="4" spans="1:3">
      <c r="A4" s="4" t="s">
        <v>359</v>
      </c>
      <c r="B4" s="4" t="s">
        <v>360</v>
      </c>
      <c r="C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76</v>
      </c>
    </row>
    <row r="2" spans="1:2">
      <c r="B2" s="2" t="s">
        <v>20</v>
      </c>
    </row>
    <row r="3" spans="1:2">
      <c r="A3" s="3" t="s">
        <v>25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76</v>
      </c>
    </row>
    <row r="2" spans="1:2">
      <c r="B2" s="2" t="s">
        <v>20</v>
      </c>
    </row>
    <row r="3" spans="1:2">
      <c r="A3" s="3" t="s">
        <v>257</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76</v>
      </c>
    </row>
    <row r="2" spans="1:2">
      <c r="B2" s="2" t="s">
        <v>20</v>
      </c>
    </row>
    <row r="3" spans="1:2">
      <c r="A3" s="3" t="s">
        <v>26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76</v>
      </c>
    </row>
    <row r="2" spans="1:2">
      <c r="B2" s="2" t="s">
        <v>20</v>
      </c>
    </row>
    <row r="3" spans="1:2">
      <c r="A3" s="3" t="s">
        <v>266</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382</v>
      </c>
      <c r="B1" s="2" t="s">
        <v>383</v>
      </c>
      <c r="C1" s="2" t="s">
        <v>384</v>
      </c>
      <c r="D1" s="2" t="s">
        <v>22</v>
      </c>
    </row>
    <row r="2" spans="1:4">
      <c r="A2" s="4" t="s">
        <v>385</v>
      </c>
      <c r="C2" s="6" t="n">
        <v>475681</v>
      </c>
    </row>
    <row r="3" spans="1:4">
      <c r="A3" s="4" t="s">
        <v>386</v>
      </c>
      <c r="C3" s="6" t="n">
        <v>11891976</v>
      </c>
    </row>
    <row r="4" spans="1:4">
      <c r="A4" s="4" t="s">
        <v>387</v>
      </c>
      <c r="C4" s="4" t="s">
        <v>388</v>
      </c>
    </row>
    <row r="5" spans="1:4">
      <c r="A5" s="4" t="s">
        <v>389</v>
      </c>
      <c r="C5" s="6" t="n">
        <v>580052</v>
      </c>
    </row>
    <row r="6" spans="1:4">
      <c r="A6" s="4" t="s">
        <v>390</v>
      </c>
      <c r="D6" s="6" t="n">
        <v>24000</v>
      </c>
    </row>
    <row r="7" spans="1:4">
      <c r="A7" s="4" t="s">
        <v>391</v>
      </c>
    </row>
    <row r="8" spans="1:4">
      <c r="A8" s="4" t="s">
        <v>392</v>
      </c>
      <c r="B8" s="6" t="n">
        <v>17285800</v>
      </c>
    </row>
    <row r="9" spans="1:4">
      <c r="A9" s="4" t="s">
        <v>393</v>
      </c>
      <c r="B9" s="6" t="n">
        <v>475681</v>
      </c>
    </row>
    <row r="10" spans="1:4">
      <c r="A10" s="4" t="s">
        <v>390</v>
      </c>
      <c r="B10" s="6" t="n">
        <v>500000</v>
      </c>
    </row>
    <row r="11" spans="1:4">
      <c r="A11" s="4" t="s">
        <v>394</v>
      </c>
      <c r="B11" s="6" t="n">
        <v>6043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s>
  <sheetData>
    <row r="1" spans="1:4">
      <c r="A1" s="1" t="s">
        <v>395</v>
      </c>
      <c r="B1" s="2" t="s">
        <v>383</v>
      </c>
      <c r="C1" s="2" t="s">
        <v>384</v>
      </c>
      <c r="D1" s="2" t="s">
        <v>22</v>
      </c>
    </row>
    <row r="2" spans="1:4">
      <c r="A2" s="4" t="s">
        <v>385</v>
      </c>
      <c r="C2" s="6" t="n">
        <v>475681</v>
      </c>
    </row>
    <row r="3" spans="1:4">
      <c r="A3" s="4" t="s">
        <v>386</v>
      </c>
      <c r="C3" s="6" t="n">
        <v>11891976</v>
      </c>
    </row>
    <row r="4" spans="1:4">
      <c r="A4" s="4" t="s">
        <v>387</v>
      </c>
      <c r="C4" s="4" t="s">
        <v>388</v>
      </c>
    </row>
    <row r="5" spans="1:4">
      <c r="A5" s="4" t="s">
        <v>389</v>
      </c>
      <c r="C5" s="6" t="n">
        <v>580052</v>
      </c>
    </row>
    <row r="6" spans="1:4">
      <c r="A6" s="4" t="s">
        <v>390</v>
      </c>
      <c r="D6" s="6" t="n">
        <v>24000</v>
      </c>
    </row>
    <row r="7" spans="1:4">
      <c r="A7" s="4" t="s">
        <v>396</v>
      </c>
    </row>
    <row r="8" spans="1:4">
      <c r="A8" s="4" t="s">
        <v>392</v>
      </c>
      <c r="B8" s="6" t="n">
        <v>17285800</v>
      </c>
    </row>
    <row r="9" spans="1:4">
      <c r="A9" s="4" t="s">
        <v>393</v>
      </c>
      <c r="B9" s="6" t="n">
        <v>475681</v>
      </c>
    </row>
    <row r="10" spans="1:4">
      <c r="A10" s="4" t="s">
        <v>390</v>
      </c>
      <c r="B10" s="6" t="n">
        <v>500000</v>
      </c>
    </row>
    <row r="11" spans="1:4">
      <c r="A11" s="4" t="s">
        <v>397</v>
      </c>
      <c r="B11" s="6" t="n">
        <v>604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80"/>
    <col customWidth="1" max="22" min="22" width="14"/>
    <col customWidth="1" max="23" min="23" width="14"/>
    <col customWidth="1" max="24" min="24" width="14"/>
  </cols>
  <sheetData>
    <row r="1" spans="1:24">
      <c r="A1" s="1" t="s">
        <v>398</v>
      </c>
      <c r="B1" s="2" t="s">
        <v>399</v>
      </c>
      <c r="C1" s="2" t="s">
        <v>400</v>
      </c>
      <c r="D1" s="2" t="s">
        <v>401</v>
      </c>
      <c r="E1" s="2" t="s">
        <v>401</v>
      </c>
      <c r="F1" s="2" t="s">
        <v>402</v>
      </c>
      <c r="G1" s="2" t="s">
        <v>403</v>
      </c>
      <c r="H1" s="2" t="s">
        <v>404</v>
      </c>
      <c r="I1" s="2" t="s">
        <v>405</v>
      </c>
      <c r="J1" s="2" t="s">
        <v>406</v>
      </c>
      <c r="K1" s="2" t="s">
        <v>407</v>
      </c>
      <c r="L1" s="2" t="s">
        <v>408</v>
      </c>
      <c r="M1" s="2" t="s">
        <v>2</v>
      </c>
      <c r="N1" s="2" t="s">
        <v>77</v>
      </c>
      <c r="O1" s="2" t="s">
        <v>409</v>
      </c>
      <c r="P1" s="2" t="s">
        <v>21</v>
      </c>
      <c r="Q1" s="2" t="s">
        <v>2</v>
      </c>
      <c r="R1" s="2" t="s">
        <v>77</v>
      </c>
      <c r="S1" s="2" t="s">
        <v>410</v>
      </c>
      <c r="T1" s="2" t="s">
        <v>2</v>
      </c>
      <c r="U1" s="2" t="s">
        <v>20</v>
      </c>
      <c r="V1" s="2" t="s">
        <v>22</v>
      </c>
      <c r="W1" s="2" t="s">
        <v>411</v>
      </c>
      <c r="X1" s="2" t="s">
        <v>412</v>
      </c>
    </row>
    <row r="2" spans="1:24">
      <c r="A2" s="4" t="s">
        <v>63</v>
      </c>
      <c r="M2" s="5" t="n">
        <v>5052</v>
      </c>
      <c r="P2" s="5" t="n">
        <v>23046</v>
      </c>
      <c r="Q2" s="5" t="n">
        <v>5052</v>
      </c>
      <c r="T2" s="5" t="n">
        <v>5052</v>
      </c>
      <c r="U2" s="5" t="n">
        <v>129365</v>
      </c>
      <c r="V2" s="5" t="n">
        <v>26046</v>
      </c>
    </row>
    <row r="3" spans="1:24">
      <c r="A3" s="4" t="s">
        <v>413</v>
      </c>
      <c r="B3" s="5" t="n">
        <v>500000</v>
      </c>
      <c r="U3" s="5" t="n">
        <v>9900000</v>
      </c>
      <c r="V3" s="6" t="n">
        <v>960000</v>
      </c>
      <c r="W3" s="5" t="n">
        <v>75000</v>
      </c>
    </row>
    <row r="4" spans="1:24">
      <c r="A4" s="4" t="s">
        <v>414</v>
      </c>
      <c r="V4" s="6" t="n">
        <v>750000</v>
      </c>
    </row>
    <row r="5" spans="1:24">
      <c r="A5" s="4" t="s">
        <v>415</v>
      </c>
      <c r="U5" s="4" t="s">
        <v>416</v>
      </c>
    </row>
    <row r="6" spans="1:24">
      <c r="A6" s="4" t="s">
        <v>417</v>
      </c>
      <c r="P6" s="6" t="n">
        <v>36961</v>
      </c>
      <c r="U6" s="5" t="n">
        <v>196877</v>
      </c>
      <c r="V6" s="6" t="n">
        <v>70999</v>
      </c>
    </row>
    <row r="7" spans="1:24">
      <c r="A7" s="4" t="s">
        <v>418</v>
      </c>
      <c r="D7" s="5" t="n">
        <v>250000</v>
      </c>
      <c r="E7" s="5" t="n">
        <v>250000</v>
      </c>
    </row>
    <row r="8" spans="1:24">
      <c r="A8" s="4" t="s">
        <v>419</v>
      </c>
      <c r="D8" s="5" t="n">
        <v>1250000</v>
      </c>
      <c r="E8" s="6" t="n">
        <v>1250000</v>
      </c>
    </row>
    <row r="9" spans="1:24">
      <c r="A9" s="4" t="s">
        <v>420</v>
      </c>
      <c r="M9" s="6" t="n">
        <v>249794</v>
      </c>
      <c r="Q9" s="5" t="n">
        <v>729131</v>
      </c>
      <c r="U9" s="6" t="n">
        <v>61803</v>
      </c>
    </row>
    <row r="10" spans="1:24">
      <c r="A10" s="4" t="s">
        <v>421</v>
      </c>
      <c r="M10" s="4" t="s">
        <v>30</v>
      </c>
      <c r="N10" s="4" t="s">
        <v>30</v>
      </c>
      <c r="P10" s="4" t="s">
        <v>30</v>
      </c>
      <c r="U10" s="4" t="s">
        <v>30</v>
      </c>
      <c r="V10" s="4" t="s">
        <v>30</v>
      </c>
    </row>
    <row r="11" spans="1:24">
      <c r="A11" s="4" t="s">
        <v>422</v>
      </c>
      <c r="M11" s="4" t="s">
        <v>423</v>
      </c>
      <c r="Q11" s="4" t="s">
        <v>423</v>
      </c>
      <c r="U11" s="4" t="s">
        <v>423</v>
      </c>
    </row>
    <row r="12" spans="1:24">
      <c r="A12" s="4" t="s">
        <v>424</v>
      </c>
      <c r="M12" s="5" t="n">
        <v>128709</v>
      </c>
      <c r="P12" s="5" t="n">
        <v>245472</v>
      </c>
      <c r="Q12" s="5" t="n">
        <v>422948</v>
      </c>
      <c r="U12" s="5" t="n">
        <v>554266</v>
      </c>
      <c r="V12" s="5" t="n">
        <v>220154</v>
      </c>
    </row>
    <row r="13" spans="1:24">
      <c r="A13" s="4" t="s">
        <v>425</v>
      </c>
      <c r="P13" s="6" t="n">
        <v>3609822</v>
      </c>
      <c r="V13" s="6" t="n">
        <v>4542338</v>
      </c>
    </row>
    <row r="14" spans="1:24">
      <c r="A14" s="4" t="s">
        <v>426</v>
      </c>
      <c r="Q14" s="4" t="s">
        <v>427</v>
      </c>
      <c r="U14" s="4" t="s">
        <v>428</v>
      </c>
    </row>
    <row r="15" spans="1:24">
      <c r="A15" s="4" t="s">
        <v>429</v>
      </c>
      <c r="M15" s="4" t="s">
        <v>30</v>
      </c>
      <c r="P15" s="4" t="s">
        <v>30</v>
      </c>
      <c r="Q15" s="4" t="s">
        <v>30</v>
      </c>
      <c r="T15" s="4" t="s">
        <v>30</v>
      </c>
      <c r="U15" s="4" t="s">
        <v>30</v>
      </c>
      <c r="V15" s="4" t="s">
        <v>30</v>
      </c>
    </row>
    <row r="16" spans="1:24">
      <c r="A16" s="4" t="s">
        <v>430</v>
      </c>
    </row>
    <row r="17" spans="1:24">
      <c r="A17" s="4" t="s">
        <v>431</v>
      </c>
      <c r="Q17" s="4" t="s">
        <v>432</v>
      </c>
      <c r="U17" s="4" t="s">
        <v>432</v>
      </c>
    </row>
    <row r="18" spans="1:24">
      <c r="A18" s="4" t="s">
        <v>433</v>
      </c>
      <c r="Q18" s="4" t="s">
        <v>434</v>
      </c>
      <c r="U18" s="4" t="s">
        <v>434</v>
      </c>
    </row>
    <row r="19" spans="1:24">
      <c r="A19" s="4" t="s">
        <v>435</v>
      </c>
    </row>
    <row r="20" spans="1:24">
      <c r="A20" s="4" t="s">
        <v>431</v>
      </c>
      <c r="Q20" s="4" t="s">
        <v>436</v>
      </c>
      <c r="U20" s="4" t="s">
        <v>437</v>
      </c>
    </row>
    <row r="21" spans="1:24">
      <c r="A21" s="4" t="s">
        <v>438</v>
      </c>
      <c r="M21" s="6" t="n">
        <v>250000</v>
      </c>
      <c r="Q21" s="5" t="n">
        <v>250000</v>
      </c>
      <c r="T21" s="6" t="n">
        <v>250000</v>
      </c>
      <c r="U21" s="5" t="n">
        <v>250000</v>
      </c>
    </row>
    <row r="22" spans="1:24">
      <c r="A22" s="4" t="s">
        <v>433</v>
      </c>
      <c r="Q22" s="4" t="s">
        <v>439</v>
      </c>
      <c r="U22" s="4" t="s">
        <v>439</v>
      </c>
    </row>
    <row r="23" spans="1:24">
      <c r="A23" s="4" t="s">
        <v>440</v>
      </c>
    </row>
    <row r="24" spans="1:24">
      <c r="A24" s="4" t="s">
        <v>425</v>
      </c>
      <c r="P24" s="6" t="n">
        <v>3609822</v>
      </c>
      <c r="U24" s="6" t="n">
        <v>4233274</v>
      </c>
      <c r="V24" s="6" t="n">
        <v>4542338</v>
      </c>
    </row>
    <row r="25" spans="1:24">
      <c r="A25" s="4" t="s">
        <v>441</v>
      </c>
      <c r="Q25" s="6" t="n">
        <v>8629432</v>
      </c>
    </row>
    <row r="26" spans="1:24">
      <c r="A26" s="4" t="s">
        <v>442</v>
      </c>
    </row>
    <row r="27" spans="1:24">
      <c r="A27" s="4" t="s">
        <v>443</v>
      </c>
      <c r="Q27" s="6" t="n">
        <v>407000</v>
      </c>
    </row>
    <row r="28" spans="1:24">
      <c r="A28" s="4" t="s">
        <v>444</v>
      </c>
    </row>
    <row r="29" spans="1:24">
      <c r="A29" s="4" t="s">
        <v>425</v>
      </c>
      <c r="F29" s="6" t="n">
        <v>100000</v>
      </c>
      <c r="G29" s="6" t="n">
        <v>400000</v>
      </c>
    </row>
    <row r="30" spans="1:24">
      <c r="A30" s="4" t="s">
        <v>445</v>
      </c>
      <c r="F30" s="6" t="n">
        <v>33333</v>
      </c>
      <c r="G30" s="6" t="n">
        <v>100000</v>
      </c>
    </row>
    <row r="31" spans="1:24">
      <c r="A31" s="4" t="s">
        <v>446</v>
      </c>
      <c r="F31" s="4" t="s">
        <v>447</v>
      </c>
      <c r="G31" s="4" t="s">
        <v>448</v>
      </c>
    </row>
    <row r="32" spans="1:24">
      <c r="A32" s="4" t="s">
        <v>449</v>
      </c>
      <c r="F32" s="5" t="n">
        <v>250000</v>
      </c>
      <c r="G32" s="5" t="n">
        <v>660000</v>
      </c>
    </row>
    <row r="33" spans="1:24">
      <c r="A33" s="4" t="s">
        <v>450</v>
      </c>
    </row>
    <row r="34" spans="1:24">
      <c r="A34" s="4" t="s">
        <v>425</v>
      </c>
      <c r="D34" s="6" t="n">
        <v>535000</v>
      </c>
      <c r="S34" s="6" t="n">
        <v>522500</v>
      </c>
    </row>
    <row r="35" spans="1:24">
      <c r="A35" s="4" t="s">
        <v>446</v>
      </c>
      <c r="D35" s="4" t="s">
        <v>448</v>
      </c>
      <c r="S35" s="4" t="s">
        <v>448</v>
      </c>
    </row>
    <row r="36" spans="1:24">
      <c r="A36" s="4" t="s">
        <v>451</v>
      </c>
      <c r="D36" s="5" t="n">
        <v>1376000</v>
      </c>
      <c r="S36" s="5" t="n">
        <v>1351000</v>
      </c>
    </row>
    <row r="37" spans="1:24">
      <c r="A37" s="4" t="s">
        <v>452</v>
      </c>
    </row>
    <row r="38" spans="1:24">
      <c r="A38" s="4" t="s">
        <v>453</v>
      </c>
      <c r="U38" s="6" t="n">
        <v>1700002</v>
      </c>
    </row>
    <row r="39" spans="1:24">
      <c r="A39" s="4" t="s">
        <v>418</v>
      </c>
      <c r="D39" s="6" t="n">
        <v>250000</v>
      </c>
      <c r="E39" s="6" t="n">
        <v>250000</v>
      </c>
    </row>
    <row r="40" spans="1:24">
      <c r="A40" s="4" t="s">
        <v>419</v>
      </c>
      <c r="D40" s="5" t="n">
        <v>1250000</v>
      </c>
      <c r="E40" s="5" t="n">
        <v>1250000</v>
      </c>
    </row>
    <row r="41" spans="1:24">
      <c r="A41" s="4" t="s">
        <v>454</v>
      </c>
    </row>
    <row r="42" spans="1:24">
      <c r="A42" s="4" t="s">
        <v>453</v>
      </c>
      <c r="C42" s="6" t="n">
        <v>1700002</v>
      </c>
      <c r="E42" s="6" t="n">
        <v>1700002</v>
      </c>
    </row>
    <row r="43" spans="1:24">
      <c r="A43" s="4" t="s">
        <v>418</v>
      </c>
      <c r="X43" s="5" t="n">
        <v>250000</v>
      </c>
    </row>
    <row r="44" spans="1:24">
      <c r="A44" s="4" t="s">
        <v>455</v>
      </c>
    </row>
    <row r="45" spans="1:24">
      <c r="A45" s="4" t="s">
        <v>453</v>
      </c>
      <c r="E45" s="6" t="n">
        <v>1700002</v>
      </c>
    </row>
    <row r="46" spans="1:24">
      <c r="A46" s="4" t="s">
        <v>456</v>
      </c>
    </row>
    <row r="47" spans="1:24">
      <c r="A47" s="4" t="s">
        <v>453</v>
      </c>
      <c r="C47" s="6" t="n">
        <v>1700002</v>
      </c>
    </row>
    <row r="48" spans="1:24">
      <c r="A48" s="4" t="s">
        <v>418</v>
      </c>
      <c r="C48" s="5" t="n">
        <v>250000</v>
      </c>
    </row>
    <row r="49" spans="1:24">
      <c r="A49" s="4" t="s">
        <v>419</v>
      </c>
      <c r="C49" s="6" t="n">
        <v>1250000</v>
      </c>
    </row>
    <row r="50" spans="1:24">
      <c r="A50" s="4" t="s">
        <v>457</v>
      </c>
    </row>
    <row r="51" spans="1:24">
      <c r="A51" s="4" t="s">
        <v>418</v>
      </c>
      <c r="C51" s="6" t="n">
        <v>350000</v>
      </c>
    </row>
    <row r="52" spans="1:24">
      <c r="A52" s="4" t="s">
        <v>458</v>
      </c>
    </row>
    <row r="53" spans="1:24">
      <c r="A53" s="4" t="s">
        <v>418</v>
      </c>
      <c r="C53" s="6" t="n">
        <v>350000</v>
      </c>
    </row>
    <row r="54" spans="1:24">
      <c r="A54" s="4" t="s">
        <v>459</v>
      </c>
    </row>
    <row r="55" spans="1:24">
      <c r="A55" s="4" t="s">
        <v>418</v>
      </c>
      <c r="C55" s="6" t="n">
        <v>350000</v>
      </c>
    </row>
    <row r="56" spans="1:24">
      <c r="A56" s="4" t="s">
        <v>460</v>
      </c>
    </row>
    <row r="57" spans="1:24">
      <c r="A57" s="4" t="s">
        <v>418</v>
      </c>
      <c r="C57" s="5" t="n">
        <v>350000</v>
      </c>
    </row>
    <row r="58" spans="1:24">
      <c r="A58" s="4" t="s">
        <v>461</v>
      </c>
    </row>
    <row r="59" spans="1:24">
      <c r="A59" s="4" t="s">
        <v>462</v>
      </c>
      <c r="J59" s="4" t="s">
        <v>463</v>
      </c>
    </row>
    <row r="60" spans="1:24">
      <c r="A60" s="4" t="s">
        <v>415</v>
      </c>
      <c r="Q60" s="4" t="s">
        <v>416</v>
      </c>
    </row>
    <row r="61" spans="1:24">
      <c r="A61" s="4" t="s">
        <v>464</v>
      </c>
    </row>
    <row r="62" spans="1:24">
      <c r="A62" s="4" t="s">
        <v>413</v>
      </c>
      <c r="K62" s="5" t="n">
        <v>100000</v>
      </c>
      <c r="L62" s="5" t="n">
        <v>100000</v>
      </c>
    </row>
    <row r="63" spans="1:24">
      <c r="A63" s="4" t="s">
        <v>465</v>
      </c>
    </row>
    <row r="64" spans="1:24">
      <c r="A64" s="4" t="s">
        <v>413</v>
      </c>
      <c r="H64" s="5" t="n">
        <v>100000</v>
      </c>
      <c r="I64" s="5" t="n">
        <v>100000</v>
      </c>
    </row>
    <row r="65" spans="1:24">
      <c r="A65" s="4" t="s">
        <v>72</v>
      </c>
    </row>
    <row r="66" spans="1:24">
      <c r="A66" s="4" t="s">
        <v>466</v>
      </c>
      <c r="M66" s="5" t="n">
        <v>12500</v>
      </c>
      <c r="N66" s="6" t="n">
        <v>37500</v>
      </c>
      <c r="P66" s="5" t="n">
        <v>12500</v>
      </c>
      <c r="Q66" s="5" t="n">
        <v>12500</v>
      </c>
      <c r="R66" s="5" t="n">
        <v>37500</v>
      </c>
      <c r="U66" s="5" t="n">
        <v>50000</v>
      </c>
      <c r="V66" s="5" t="n">
        <v>45833</v>
      </c>
    </row>
    <row r="67" spans="1:24">
      <c r="A67" s="4" t="s">
        <v>73</v>
      </c>
    </row>
    <row r="68" spans="1:24">
      <c r="A68" s="4" t="s">
        <v>413</v>
      </c>
      <c r="P68" s="6" t="n">
        <v>10783</v>
      </c>
      <c r="Q68" s="5" t="n">
        <v>20261</v>
      </c>
      <c r="R68" s="6" t="n">
        <v>22495</v>
      </c>
      <c r="T68" s="5" t="n">
        <v>6000</v>
      </c>
      <c r="U68" s="5" t="n">
        <v>33920</v>
      </c>
    </row>
    <row r="69" spans="1:24">
      <c r="A69" s="4" t="s">
        <v>467</v>
      </c>
      <c r="M69" s="8" t="n">
        <v>1.25</v>
      </c>
      <c r="Q69" s="8" t="n">
        <v>1.25</v>
      </c>
      <c r="T69" s="8" t="n">
        <v>1.25</v>
      </c>
      <c r="U69" s="8" t="n">
        <v>1.25</v>
      </c>
    </row>
    <row r="70" spans="1:24">
      <c r="A70" s="4" t="s">
        <v>414</v>
      </c>
      <c r="Q70" s="5" t="n">
        <v>950000</v>
      </c>
      <c r="U70" s="5" t="n">
        <v>950000</v>
      </c>
    </row>
    <row r="71" spans="1:24">
      <c r="A71" s="4" t="s">
        <v>415</v>
      </c>
      <c r="Q71" s="4" t="s">
        <v>468</v>
      </c>
    </row>
    <row r="72" spans="1:24">
      <c r="A72" s="4" t="s">
        <v>417</v>
      </c>
      <c r="M72" s="5" t="n">
        <v>21268</v>
      </c>
      <c r="O72" s="5" t="n">
        <v>63806</v>
      </c>
      <c r="P72" s="5" t="n">
        <v>24461</v>
      </c>
      <c r="Q72" s="5" t="n">
        <v>21269</v>
      </c>
      <c r="R72" s="6" t="n">
        <v>63806</v>
      </c>
      <c r="U72" s="5" t="n">
        <v>85074</v>
      </c>
      <c r="V72" s="5" t="n">
        <v>25166</v>
      </c>
    </row>
    <row r="73" spans="1:24">
      <c r="A73" s="4" t="s">
        <v>453</v>
      </c>
      <c r="V73" s="6" t="n">
        <v>600000</v>
      </c>
    </row>
    <row r="74" spans="1:24">
      <c r="A74" s="4" t="s">
        <v>469</v>
      </c>
    </row>
    <row r="75" spans="1:24">
      <c r="A75" s="4" t="s">
        <v>417</v>
      </c>
      <c r="M75" s="5" t="n">
        <v>102067</v>
      </c>
      <c r="N75" s="4" t="s">
        <v>30</v>
      </c>
      <c r="Q75" s="5" t="n">
        <v>239253</v>
      </c>
      <c r="R75" s="4" t="s">
        <v>30</v>
      </c>
    </row>
    <row r="76" spans="1:24">
      <c r="A76" s="4" t="s">
        <v>470</v>
      </c>
    </row>
    <row r="77" spans="1:24">
      <c r="A77" s="4" t="s">
        <v>392</v>
      </c>
      <c r="Q77" s="6" t="n">
        <v>100000</v>
      </c>
      <c r="U77" s="6" t="n">
        <v>100000</v>
      </c>
    </row>
    <row r="78" spans="1:24">
      <c r="A78" s="4" t="s">
        <v>471</v>
      </c>
      <c r="Q78" s="6" t="n">
        <v>75000</v>
      </c>
      <c r="U78" s="6" t="n">
        <v>75000</v>
      </c>
    </row>
    <row r="79" spans="1:24">
      <c r="A79" s="4" t="s">
        <v>472</v>
      </c>
      <c r="Q79" s="5" t="n">
        <v>15000000</v>
      </c>
      <c r="U79" s="5" t="n">
        <v>15000000</v>
      </c>
    </row>
    <row r="80" spans="1:24">
      <c r="A80" s="4" t="s">
        <v>473</v>
      </c>
    </row>
    <row r="81" spans="1:24">
      <c r="A81" s="4" t="s">
        <v>392</v>
      </c>
      <c r="Q81" s="6" t="n">
        <v>100000</v>
      </c>
      <c r="U81" s="6" t="n">
        <v>100000</v>
      </c>
    </row>
    <row r="82" spans="1:24">
      <c r="A82" s="4" t="s">
        <v>471</v>
      </c>
      <c r="Q82" s="6" t="n">
        <v>75000</v>
      </c>
      <c r="U82" s="6" t="n">
        <v>75000</v>
      </c>
    </row>
    <row r="83" spans="1:24">
      <c r="A83" s="4" t="s">
        <v>472</v>
      </c>
      <c r="Q83" s="5" t="n">
        <v>15000000</v>
      </c>
      <c r="U83" s="5" t="n">
        <v>15000000</v>
      </c>
    </row>
    <row r="84" spans="1:24">
      <c r="A84" s="4" t="s">
        <v>474</v>
      </c>
    </row>
    <row r="85" spans="1:24">
      <c r="A85" s="4" t="s">
        <v>475</v>
      </c>
      <c r="J85" s="6" t="n">
        <v>600000</v>
      </c>
    </row>
    <row r="86" spans="1:24">
      <c r="A86" s="4" t="s">
        <v>413</v>
      </c>
      <c r="J86" s="5"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80"/>
    <col customWidth="1" max="19" min="19" width="14"/>
    <col customWidth="1" max="20" min="20" width="14"/>
  </cols>
  <sheetData>
    <row r="1" spans="1:20">
      <c r="A1" s="1" t="s">
        <v>476</v>
      </c>
      <c r="B1" s="2" t="s">
        <v>399</v>
      </c>
      <c r="C1" s="2" t="s">
        <v>401</v>
      </c>
      <c r="D1" s="2" t="s">
        <v>402</v>
      </c>
      <c r="E1" s="2" t="s">
        <v>403</v>
      </c>
      <c r="F1" s="2" t="s">
        <v>404</v>
      </c>
      <c r="G1" s="2" t="s">
        <v>406</v>
      </c>
      <c r="H1" s="2" t="s">
        <v>407</v>
      </c>
      <c r="I1" s="2" t="s">
        <v>408</v>
      </c>
      <c r="J1" s="2" t="s">
        <v>2</v>
      </c>
      <c r="K1" s="2" t="s">
        <v>77</v>
      </c>
      <c r="L1" s="2" t="s">
        <v>409</v>
      </c>
      <c r="M1" s="2" t="s">
        <v>21</v>
      </c>
      <c r="N1" s="2" t="s">
        <v>2</v>
      </c>
      <c r="O1" s="2" t="s">
        <v>77</v>
      </c>
      <c r="P1" s="2" t="s">
        <v>410</v>
      </c>
      <c r="Q1" s="2" t="s">
        <v>2</v>
      </c>
      <c r="R1" s="2" t="s">
        <v>20</v>
      </c>
      <c r="S1" s="2" t="s">
        <v>22</v>
      </c>
      <c r="T1" s="2" t="s">
        <v>411</v>
      </c>
    </row>
    <row r="2" spans="1:20">
      <c r="A2" s="4" t="s">
        <v>63</v>
      </c>
      <c r="J2" s="5" t="n">
        <v>5052</v>
      </c>
      <c r="M2" s="5" t="n">
        <v>23046</v>
      </c>
      <c r="N2" s="5" t="n">
        <v>5052</v>
      </c>
      <c r="Q2" s="5" t="n">
        <v>5052</v>
      </c>
      <c r="R2" s="5" t="n">
        <v>129365</v>
      </c>
      <c r="S2" s="5" t="n">
        <v>26046</v>
      </c>
    </row>
    <row r="3" spans="1:20">
      <c r="A3" s="4" t="s">
        <v>413</v>
      </c>
      <c r="B3" s="5" t="n">
        <v>500000</v>
      </c>
      <c r="R3" s="6" t="n">
        <v>9900000</v>
      </c>
      <c r="S3" s="6" t="n">
        <v>960000</v>
      </c>
      <c r="T3" s="5" t="n">
        <v>75000</v>
      </c>
    </row>
    <row r="4" spans="1:20">
      <c r="A4" s="4" t="s">
        <v>414</v>
      </c>
      <c r="S4" s="6" t="n">
        <v>750000</v>
      </c>
    </row>
    <row r="5" spans="1:20">
      <c r="A5" s="4" t="s">
        <v>417</v>
      </c>
      <c r="M5" s="6" t="n">
        <v>36961</v>
      </c>
      <c r="R5" s="5" t="n">
        <v>196877</v>
      </c>
      <c r="S5" s="6" t="n">
        <v>70999</v>
      </c>
    </row>
    <row r="6" spans="1:20">
      <c r="A6" s="4" t="s">
        <v>415</v>
      </c>
      <c r="R6" s="4" t="s">
        <v>416</v>
      </c>
    </row>
    <row r="7" spans="1:20">
      <c r="A7" s="4" t="s">
        <v>420</v>
      </c>
      <c r="J7" s="6" t="n">
        <v>249794</v>
      </c>
      <c r="N7" s="5" t="n">
        <v>729131</v>
      </c>
      <c r="R7" s="5" t="n">
        <v>61803</v>
      </c>
    </row>
    <row r="8" spans="1:20">
      <c r="A8" s="4" t="s">
        <v>421</v>
      </c>
      <c r="J8" s="4" t="s">
        <v>30</v>
      </c>
      <c r="K8" s="4" t="s">
        <v>30</v>
      </c>
      <c r="M8" s="4" t="s">
        <v>30</v>
      </c>
      <c r="R8" s="4" t="s">
        <v>30</v>
      </c>
      <c r="S8" s="4" t="s">
        <v>30</v>
      </c>
    </row>
    <row r="9" spans="1:20">
      <c r="A9" s="4" t="s">
        <v>422</v>
      </c>
      <c r="J9" s="4" t="s">
        <v>423</v>
      </c>
      <c r="N9" s="4" t="s">
        <v>423</v>
      </c>
      <c r="R9" s="4" t="s">
        <v>423</v>
      </c>
    </row>
    <row r="10" spans="1:20">
      <c r="A10" s="4" t="s">
        <v>424</v>
      </c>
      <c r="J10" s="5" t="n">
        <v>128709</v>
      </c>
      <c r="M10" s="5" t="n">
        <v>245472</v>
      </c>
      <c r="N10" s="5" t="n">
        <v>422948</v>
      </c>
      <c r="R10" s="5" t="n">
        <v>554266</v>
      </c>
      <c r="S10" s="5" t="n">
        <v>220154</v>
      </c>
    </row>
    <row r="11" spans="1:20">
      <c r="A11" s="4" t="s">
        <v>477</v>
      </c>
      <c r="R11" s="6" t="n">
        <v>702500</v>
      </c>
    </row>
    <row r="12" spans="1:20">
      <c r="A12" s="4" t="s">
        <v>425</v>
      </c>
      <c r="M12" s="6" t="n">
        <v>3609822</v>
      </c>
      <c r="S12" s="6" t="n">
        <v>4542338</v>
      </c>
    </row>
    <row r="13" spans="1:20">
      <c r="A13" s="4" t="s">
        <v>429</v>
      </c>
      <c r="J13" s="4" t="s">
        <v>30</v>
      </c>
      <c r="M13" s="4" t="s">
        <v>30</v>
      </c>
      <c r="N13" s="4" t="s">
        <v>30</v>
      </c>
      <c r="Q13" s="4" t="s">
        <v>30</v>
      </c>
      <c r="R13" s="4" t="s">
        <v>30</v>
      </c>
      <c r="S13" s="4" t="s">
        <v>30</v>
      </c>
    </row>
    <row r="14" spans="1:20">
      <c r="A14" s="4" t="s">
        <v>440</v>
      </c>
    </row>
    <row r="15" spans="1:20">
      <c r="A15" s="4" t="s">
        <v>441</v>
      </c>
      <c r="R15" s="6" t="n">
        <v>8143115</v>
      </c>
    </row>
    <row r="16" spans="1:20">
      <c r="A16" s="4" t="s">
        <v>478</v>
      </c>
    </row>
    <row r="17" spans="1:20">
      <c r="A17" s="4" t="s">
        <v>425</v>
      </c>
      <c r="D17" s="6" t="n">
        <v>100000</v>
      </c>
      <c r="E17" s="6" t="n">
        <v>400000</v>
      </c>
    </row>
    <row r="18" spans="1:20">
      <c r="A18" s="4" t="s">
        <v>445</v>
      </c>
      <c r="D18" s="6" t="n">
        <v>33333</v>
      </c>
      <c r="E18" s="6" t="n">
        <v>100000</v>
      </c>
    </row>
    <row r="19" spans="1:20">
      <c r="A19" s="4" t="s">
        <v>446</v>
      </c>
      <c r="D19" s="4" t="s">
        <v>447</v>
      </c>
      <c r="E19" s="4" t="s">
        <v>448</v>
      </c>
    </row>
    <row r="20" spans="1:20">
      <c r="A20" s="4" t="s">
        <v>449</v>
      </c>
      <c r="D20" s="5" t="n">
        <v>250000</v>
      </c>
      <c r="E20" s="5" t="n">
        <v>660000</v>
      </c>
    </row>
    <row r="21" spans="1:20">
      <c r="A21" s="4" t="s">
        <v>479</v>
      </c>
    </row>
    <row r="22" spans="1:20">
      <c r="A22" s="4" t="s">
        <v>425</v>
      </c>
      <c r="C22" s="6" t="n">
        <v>535000</v>
      </c>
      <c r="P22" s="6" t="n">
        <v>522500</v>
      </c>
    </row>
    <row r="23" spans="1:20">
      <c r="A23" s="4" t="s">
        <v>446</v>
      </c>
      <c r="C23" s="4" t="s">
        <v>448</v>
      </c>
      <c r="P23" s="4" t="s">
        <v>448</v>
      </c>
    </row>
    <row r="24" spans="1:20">
      <c r="A24" s="4" t="s">
        <v>480</v>
      </c>
      <c r="C24" s="5" t="n">
        <v>1376000</v>
      </c>
      <c r="P24" s="5" t="n">
        <v>1351000</v>
      </c>
    </row>
    <row r="25" spans="1:20">
      <c r="A25" s="4" t="s">
        <v>430</v>
      </c>
    </row>
    <row r="26" spans="1:20">
      <c r="A26" s="4" t="s">
        <v>431</v>
      </c>
      <c r="N26" s="4" t="s">
        <v>432</v>
      </c>
      <c r="R26" s="4" t="s">
        <v>432</v>
      </c>
    </row>
    <row r="27" spans="1:20">
      <c r="A27" s="4" t="s">
        <v>433</v>
      </c>
      <c r="N27" s="4" t="s">
        <v>434</v>
      </c>
      <c r="R27" s="4" t="s">
        <v>434</v>
      </c>
    </row>
    <row r="28" spans="1:20">
      <c r="A28" s="4" t="s">
        <v>435</v>
      </c>
    </row>
    <row r="29" spans="1:20">
      <c r="A29" s="4" t="s">
        <v>431</v>
      </c>
      <c r="N29" s="4" t="s">
        <v>436</v>
      </c>
      <c r="R29" s="4" t="s">
        <v>437</v>
      </c>
    </row>
    <row r="30" spans="1:20">
      <c r="A30" s="4" t="s">
        <v>438</v>
      </c>
      <c r="J30" s="6" t="n">
        <v>250000</v>
      </c>
      <c r="N30" s="5" t="n">
        <v>250000</v>
      </c>
      <c r="Q30" s="6" t="n">
        <v>250000</v>
      </c>
      <c r="R30" s="5" t="n">
        <v>250000</v>
      </c>
    </row>
    <row r="31" spans="1:20">
      <c r="A31" s="4" t="s">
        <v>433</v>
      </c>
      <c r="N31" s="4" t="s">
        <v>439</v>
      </c>
      <c r="R31" s="4" t="s">
        <v>439</v>
      </c>
    </row>
    <row r="32" spans="1:20">
      <c r="A32" s="4" t="s">
        <v>461</v>
      </c>
    </row>
    <row r="33" spans="1:20">
      <c r="A33" s="4" t="s">
        <v>462</v>
      </c>
      <c r="G33" s="4" t="s">
        <v>463</v>
      </c>
    </row>
    <row r="34" spans="1:20">
      <c r="A34" s="4" t="s">
        <v>415</v>
      </c>
      <c r="N34" s="4" t="s">
        <v>416</v>
      </c>
    </row>
    <row r="35" spans="1:20">
      <c r="A35" s="4" t="s">
        <v>72</v>
      </c>
    </row>
    <row r="36" spans="1:20">
      <c r="A36" s="4" t="s">
        <v>466</v>
      </c>
      <c r="J36" s="5" t="n">
        <v>12500</v>
      </c>
      <c r="K36" s="5" t="n">
        <v>37500</v>
      </c>
      <c r="M36" s="6" t="n">
        <v>12500</v>
      </c>
      <c r="N36" s="5" t="n">
        <v>12500</v>
      </c>
      <c r="O36" s="5" t="n">
        <v>37500</v>
      </c>
      <c r="R36" s="5" t="n">
        <v>50000</v>
      </c>
      <c r="S36" s="6" t="n">
        <v>45833</v>
      </c>
    </row>
    <row r="37" spans="1:20">
      <c r="A37" s="4" t="s">
        <v>73</v>
      </c>
    </row>
    <row r="38" spans="1:20">
      <c r="A38" s="4" t="s">
        <v>413</v>
      </c>
      <c r="M38" s="6" t="n">
        <v>10783</v>
      </c>
      <c r="N38" s="5" t="n">
        <v>20261</v>
      </c>
      <c r="O38" s="6" t="n">
        <v>22495</v>
      </c>
      <c r="Q38" s="5" t="n">
        <v>6000</v>
      </c>
      <c r="R38" s="5" t="n">
        <v>33920</v>
      </c>
    </row>
    <row r="39" spans="1:20">
      <c r="A39" s="4" t="s">
        <v>467</v>
      </c>
      <c r="J39" s="8" t="n">
        <v>1.25</v>
      </c>
      <c r="N39" s="8" t="n">
        <v>1.25</v>
      </c>
      <c r="Q39" s="8" t="n">
        <v>1.25</v>
      </c>
      <c r="R39" s="8" t="n">
        <v>1.25</v>
      </c>
    </row>
    <row r="40" spans="1:20">
      <c r="A40" s="4" t="s">
        <v>414</v>
      </c>
      <c r="N40" s="5" t="n">
        <v>950000</v>
      </c>
      <c r="R40" s="5" t="n">
        <v>950000</v>
      </c>
    </row>
    <row r="41" spans="1:20">
      <c r="A41" s="4" t="s">
        <v>417</v>
      </c>
      <c r="J41" s="5" t="n">
        <v>21268</v>
      </c>
      <c r="L41" s="5" t="n">
        <v>63806</v>
      </c>
      <c r="M41" s="5" t="n">
        <v>24461</v>
      </c>
      <c r="N41" s="5" t="n">
        <v>21269</v>
      </c>
      <c r="O41" s="5" t="n">
        <v>63806</v>
      </c>
      <c r="R41" s="5" t="n">
        <v>85074</v>
      </c>
      <c r="S41" s="5" t="n">
        <v>25166</v>
      </c>
    </row>
    <row r="42" spans="1:20">
      <c r="A42" s="4" t="s">
        <v>415</v>
      </c>
      <c r="N42" s="4" t="s">
        <v>468</v>
      </c>
    </row>
    <row r="43" spans="1:20">
      <c r="A43" s="4" t="s">
        <v>470</v>
      </c>
    </row>
    <row r="44" spans="1:20">
      <c r="A44" s="4" t="s">
        <v>121</v>
      </c>
      <c r="N44" s="6" t="n">
        <v>100000</v>
      </c>
      <c r="R44" s="6" t="n">
        <v>100000</v>
      </c>
    </row>
    <row r="45" spans="1:20">
      <c r="A45" s="4" t="s">
        <v>471</v>
      </c>
      <c r="N45" s="6" t="n">
        <v>75000</v>
      </c>
      <c r="R45" s="6" t="n">
        <v>75000</v>
      </c>
    </row>
    <row r="46" spans="1:20">
      <c r="A46" s="4" t="s">
        <v>472</v>
      </c>
      <c r="N46" s="5" t="n">
        <v>15000000</v>
      </c>
      <c r="R46" s="5" t="n">
        <v>15000000</v>
      </c>
    </row>
    <row r="47" spans="1:20">
      <c r="A47" s="4" t="s">
        <v>473</v>
      </c>
    </row>
    <row r="48" spans="1:20">
      <c r="A48" s="4" t="s">
        <v>121</v>
      </c>
      <c r="N48" s="6" t="n">
        <v>100000</v>
      </c>
      <c r="R48" s="6" t="n">
        <v>100000</v>
      </c>
    </row>
    <row r="49" spans="1:20">
      <c r="A49" s="4" t="s">
        <v>471</v>
      </c>
      <c r="N49" s="6" t="n">
        <v>75000</v>
      </c>
      <c r="R49" s="6" t="n">
        <v>75000</v>
      </c>
    </row>
    <row r="50" spans="1:20">
      <c r="A50" s="4" t="s">
        <v>472</v>
      </c>
      <c r="N50" s="5" t="n">
        <v>15000000</v>
      </c>
      <c r="R50" s="5" t="n">
        <v>15000000</v>
      </c>
    </row>
    <row r="51" spans="1:20">
      <c r="A51" s="4" t="s">
        <v>474</v>
      </c>
    </row>
    <row r="52" spans="1:20">
      <c r="A52" s="4" t="s">
        <v>475</v>
      </c>
      <c r="G52" s="6" t="n">
        <v>600000</v>
      </c>
    </row>
    <row r="53" spans="1:20">
      <c r="A53" s="4" t="s">
        <v>413</v>
      </c>
      <c r="G53" s="5" t="n">
        <v>200000</v>
      </c>
    </row>
    <row r="54" spans="1:20">
      <c r="A54" s="4" t="s">
        <v>481</v>
      </c>
    </row>
    <row r="55" spans="1:20">
      <c r="A55" s="4" t="s">
        <v>413</v>
      </c>
      <c r="F55" s="5" t="n">
        <v>100000</v>
      </c>
      <c r="H55" s="5" t="n">
        <v>100000</v>
      </c>
      <c r="I55"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74</v>
      </c>
      <c r="B1" s="2" t="s">
        <v>75</v>
      </c>
      <c r="E1" s="2" t="s">
        <v>1</v>
      </c>
      <c r="G1" s="2" t="s">
        <v>76</v>
      </c>
    </row>
    <row r="2" spans="1:8">
      <c r="B2" s="2" t="s">
        <v>2</v>
      </c>
      <c r="C2" s="2" t="s">
        <v>77</v>
      </c>
      <c r="D2" s="2" t="s">
        <v>21</v>
      </c>
      <c r="E2" s="2" t="s">
        <v>2</v>
      </c>
      <c r="F2" s="2" t="s">
        <v>77</v>
      </c>
      <c r="G2" s="2" t="s">
        <v>20</v>
      </c>
      <c r="H2" s="2" t="s">
        <v>22</v>
      </c>
    </row>
    <row r="3" spans="1:8">
      <c r="A3" s="4" t="s">
        <v>78</v>
      </c>
      <c r="B3" s="5" t="n">
        <v>2772009</v>
      </c>
      <c r="C3" s="5" t="n">
        <v>489080</v>
      </c>
      <c r="D3" s="5" t="n">
        <v>1960688</v>
      </c>
      <c r="E3" s="5" t="n">
        <v>10025144</v>
      </c>
      <c r="F3" s="5" t="n">
        <v>3201967</v>
      </c>
      <c r="G3" s="5" t="n">
        <v>4565652</v>
      </c>
      <c r="H3" s="5" t="n">
        <v>1294861</v>
      </c>
    </row>
    <row r="4" spans="1:8">
      <c r="A4" s="4" t="s">
        <v>79</v>
      </c>
      <c r="B4" s="6" t="n">
        <v>3662196</v>
      </c>
      <c r="C4" s="6" t="n">
        <v>580166</v>
      </c>
      <c r="D4" s="6" t="n">
        <v>1667614</v>
      </c>
      <c r="E4" s="6" t="n">
        <v>12286591</v>
      </c>
      <c r="F4" s="6" t="n">
        <v>2960262</v>
      </c>
      <c r="G4" s="6" t="n">
        <v>4795346</v>
      </c>
      <c r="H4" s="6" t="n">
        <v>1303586</v>
      </c>
    </row>
    <row r="5" spans="1:8">
      <c r="A5" s="4" t="s">
        <v>80</v>
      </c>
      <c r="B5" s="6" t="n">
        <v>-890187</v>
      </c>
      <c r="C5" s="6" t="n">
        <v>-91086</v>
      </c>
      <c r="D5" s="6" t="n">
        <v>293074</v>
      </c>
      <c r="E5" s="6" t="n">
        <v>-2261447</v>
      </c>
      <c r="F5" s="6" t="n">
        <v>241705</v>
      </c>
      <c r="G5" s="6" t="n">
        <v>-229694</v>
      </c>
      <c r="H5" s="6" t="n">
        <v>-8725</v>
      </c>
    </row>
    <row r="6" spans="1:8">
      <c r="A6" s="3" t="s">
        <v>81</v>
      </c>
    </row>
    <row r="7" spans="1:8">
      <c r="A7" s="4" t="s">
        <v>82</v>
      </c>
      <c r="B7" s="6" t="n">
        <v>238439</v>
      </c>
      <c r="C7" s="6" t="n">
        <v>387660</v>
      </c>
      <c r="D7" s="6" t="n">
        <v>585294</v>
      </c>
      <c r="E7" s="6" t="n">
        <v>748014</v>
      </c>
      <c r="F7" s="6" t="n">
        <v>967465</v>
      </c>
      <c r="G7" s="6" t="n">
        <v>1414399</v>
      </c>
      <c r="H7" s="6" t="n">
        <v>759053</v>
      </c>
    </row>
    <row r="8" spans="1:8">
      <c r="A8" s="4" t="s">
        <v>83</v>
      </c>
      <c r="B8" s="6" t="n">
        <v>730991</v>
      </c>
      <c r="C8" s="6" t="n">
        <v>813723</v>
      </c>
      <c r="D8" s="6" t="n">
        <v>589983</v>
      </c>
      <c r="E8" s="6" t="n">
        <v>2784984</v>
      </c>
      <c r="F8" s="6" t="n">
        <v>2214560</v>
      </c>
      <c r="G8" s="6" t="n">
        <v>3385096</v>
      </c>
      <c r="H8" s="6" t="n">
        <v>2154498</v>
      </c>
    </row>
    <row r="9" spans="1:8">
      <c r="A9" s="4" t="s">
        <v>84</v>
      </c>
      <c r="B9" s="6" t="n">
        <v>846724</v>
      </c>
      <c r="C9" s="6" t="n">
        <v>847729</v>
      </c>
      <c r="D9" s="6" t="n">
        <v>914258</v>
      </c>
      <c r="E9" s="6" t="n">
        <v>2898932</v>
      </c>
      <c r="F9" s="6" t="n">
        <v>2523468</v>
      </c>
      <c r="G9" s="6" t="n">
        <v>3855167</v>
      </c>
      <c r="H9" s="6" t="n">
        <v>1046667</v>
      </c>
    </row>
    <row r="10" spans="1:8">
      <c r="A10" s="4" t="s">
        <v>85</v>
      </c>
      <c r="B10" s="6" t="n">
        <v>-56247</v>
      </c>
      <c r="C10" s="6" t="n">
        <v>28387</v>
      </c>
      <c r="D10" s="6" t="n">
        <v>5853</v>
      </c>
      <c r="E10" s="6" t="n">
        <v>848995</v>
      </c>
      <c r="F10" s="6" t="n">
        <v>63157</v>
      </c>
      <c r="G10" s="6" t="n">
        <v>96302</v>
      </c>
      <c r="H10" s="6" t="n">
        <v>7285</v>
      </c>
    </row>
    <row r="11" spans="1:8">
      <c r="A11" s="4" t="s">
        <v>86</v>
      </c>
      <c r="B11" s="6" t="n">
        <v>1759907</v>
      </c>
      <c r="C11" s="6" t="n">
        <v>2077499</v>
      </c>
      <c r="D11" s="6" t="n">
        <v>2095388</v>
      </c>
      <c r="E11" s="6" t="n">
        <v>7280925</v>
      </c>
      <c r="F11" s="6" t="n">
        <v>5768650</v>
      </c>
      <c r="G11" s="6" t="n">
        <v>8750964</v>
      </c>
      <c r="H11" s="6" t="n">
        <v>3967503</v>
      </c>
    </row>
    <row r="12" spans="1:8">
      <c r="A12" s="4" t="s">
        <v>87</v>
      </c>
      <c r="B12" s="6" t="n">
        <v>-2650094</v>
      </c>
      <c r="C12" s="6" t="n">
        <v>-2168585</v>
      </c>
      <c r="D12" s="6" t="n">
        <v>-1802314</v>
      </c>
      <c r="E12" s="6" t="n">
        <v>-9542372</v>
      </c>
      <c r="F12" s="6" t="n">
        <v>-5526945</v>
      </c>
      <c r="G12" s="6" t="n">
        <v>-8980658</v>
      </c>
      <c r="H12" s="6" t="n">
        <v>-3976228</v>
      </c>
    </row>
    <row r="13" spans="1:8">
      <c r="A13" s="3" t="s">
        <v>88</v>
      </c>
    </row>
    <row r="14" spans="1:8">
      <c r="A14" s="4" t="s">
        <v>89</v>
      </c>
      <c r="B14" s="4" t="s">
        <v>30</v>
      </c>
      <c r="C14" s="6" t="n">
        <v>1599161</v>
      </c>
      <c r="E14" s="4" t="s">
        <v>30</v>
      </c>
      <c r="F14" s="6" t="n">
        <v>1599161</v>
      </c>
    </row>
    <row r="15" spans="1:8">
      <c r="A15" s="4" t="s">
        <v>90</v>
      </c>
      <c r="D15" s="4" t="s">
        <v>30</v>
      </c>
      <c r="G15" s="6" t="n">
        <v>-2118154</v>
      </c>
      <c r="H15" s="4" t="s">
        <v>30</v>
      </c>
    </row>
    <row r="16" spans="1:8">
      <c r="A16" s="4" t="s">
        <v>91</v>
      </c>
      <c r="D16" s="4" t="s">
        <v>30</v>
      </c>
      <c r="G16" s="4" t="s">
        <v>30</v>
      </c>
      <c r="H16" s="6" t="n">
        <v>-1279921</v>
      </c>
    </row>
    <row r="17" spans="1:8">
      <c r="A17" s="4" t="s">
        <v>92</v>
      </c>
      <c r="B17" s="6" t="n">
        <v>-214328</v>
      </c>
      <c r="C17" s="6" t="n">
        <v>-43118</v>
      </c>
      <c r="D17" s="6" t="n">
        <v>5086</v>
      </c>
      <c r="E17" s="6" t="n">
        <v>-607710</v>
      </c>
      <c r="F17" s="6" t="n">
        <v>-46022</v>
      </c>
      <c r="G17" s="6" t="n">
        <v>-610600</v>
      </c>
      <c r="H17" s="6" t="n">
        <v>-532752</v>
      </c>
    </row>
    <row r="18" spans="1:8">
      <c r="A18" s="4" t="s">
        <v>93</v>
      </c>
      <c r="B18" s="6" t="n">
        <v>-2864422</v>
      </c>
      <c r="C18" s="6" t="n">
        <v>-612542</v>
      </c>
      <c r="D18" s="6" t="n">
        <v>-1797228</v>
      </c>
      <c r="E18" s="6" t="n">
        <v>-10150082</v>
      </c>
      <c r="F18" s="6" t="n">
        <v>-3973806</v>
      </c>
      <c r="G18" s="6" t="n">
        <v>-11709412</v>
      </c>
      <c r="H18" s="6" t="n">
        <v>-5788901</v>
      </c>
    </row>
    <row r="19" spans="1:8">
      <c r="A19" s="4" t="s">
        <v>94</v>
      </c>
      <c r="B19" s="4" t="s">
        <v>30</v>
      </c>
      <c r="C19" s="4" t="s">
        <v>30</v>
      </c>
      <c r="D19" s="4" t="s">
        <v>30</v>
      </c>
      <c r="E19" s="4" t="s">
        <v>30</v>
      </c>
      <c r="F19" s="4" t="s">
        <v>30</v>
      </c>
      <c r="G19" s="4" t="s">
        <v>30</v>
      </c>
      <c r="H19" s="4" t="s">
        <v>30</v>
      </c>
    </row>
    <row r="20" spans="1:8">
      <c r="A20" s="4" t="s">
        <v>95</v>
      </c>
      <c r="B20" s="5" t="n">
        <v>-2864422</v>
      </c>
      <c r="C20" s="5" t="n">
        <v>-612542</v>
      </c>
      <c r="D20" s="5" t="n">
        <v>-1797228</v>
      </c>
      <c r="E20" s="5" t="n">
        <v>-10150082</v>
      </c>
      <c r="F20" s="5" t="n">
        <v>-3973806</v>
      </c>
      <c r="G20" s="5" t="n">
        <v>-11709412</v>
      </c>
      <c r="H20" s="5" t="n">
        <v>-5788901</v>
      </c>
    </row>
    <row r="21" spans="1:8">
      <c r="A21" s="3" t="s">
        <v>96</v>
      </c>
    </row>
    <row r="22" spans="1:8">
      <c r="A22" s="4" t="s">
        <v>97</v>
      </c>
      <c r="B22" s="6" t="n">
        <v>45767635</v>
      </c>
      <c r="C22" s="6" t="n">
        <v>34247599</v>
      </c>
      <c r="D22" s="6" t="n">
        <v>26045890</v>
      </c>
      <c r="E22" s="6" t="n">
        <v>45267036</v>
      </c>
      <c r="F22" s="6" t="n">
        <v>32372165</v>
      </c>
      <c r="G22" s="6" t="n">
        <v>33601569</v>
      </c>
      <c r="H22" s="6" t="n">
        <v>19279601</v>
      </c>
    </row>
    <row r="23" spans="1:8">
      <c r="A23" s="4" t="s">
        <v>98</v>
      </c>
      <c r="B23" s="8" t="n">
        <v>-0.06</v>
      </c>
      <c r="C23" s="8" t="n">
        <v>-0.02</v>
      </c>
      <c r="D23" s="8" t="n">
        <v>-0.07000000000000001</v>
      </c>
      <c r="E23" s="8" t="n">
        <v>-0.22</v>
      </c>
      <c r="F23" s="8" t="n">
        <v>-0.12</v>
      </c>
      <c r="G23" s="8" t="n">
        <v>-0.35</v>
      </c>
      <c r="H23" s="8" t="n">
        <v>-0.3</v>
      </c>
    </row>
    <row r="24" spans="1:8">
      <c r="A24" s="4" t="s">
        <v>99</v>
      </c>
    </row>
    <row r="25" spans="1:8">
      <c r="A25" s="4" t="s">
        <v>78</v>
      </c>
      <c r="B25" s="5" t="n">
        <v>1246414</v>
      </c>
      <c r="C25" s="5" t="n">
        <v>489080</v>
      </c>
      <c r="D25" s="5" t="n">
        <v>1960688</v>
      </c>
      <c r="E25" s="5" t="n">
        <v>3703669</v>
      </c>
      <c r="F25" s="5" t="n">
        <v>3201967</v>
      </c>
      <c r="G25" s="5" t="n">
        <v>3985574</v>
      </c>
      <c r="H25" s="5" t="n">
        <v>1294861</v>
      </c>
    </row>
    <row r="26" spans="1:8">
      <c r="A26" s="4" t="s">
        <v>100</v>
      </c>
    </row>
    <row r="27" spans="1:8">
      <c r="A27" s="4" t="s">
        <v>78</v>
      </c>
      <c r="B27" s="5" t="n">
        <v>1525595</v>
      </c>
      <c r="C27" s="4" t="s">
        <v>30</v>
      </c>
      <c r="D27" s="4" t="s">
        <v>30</v>
      </c>
      <c r="E27" s="5" t="n">
        <v>6321475</v>
      </c>
      <c r="F27" s="4" t="s">
        <v>30</v>
      </c>
      <c r="G27" s="5" t="n">
        <v>580078</v>
      </c>
      <c r="H27" s="4" t="s">
        <v>30</v>
      </c>
    </row>
  </sheetData>
  <mergeCells count="4">
    <mergeCell ref="A1:A2"/>
    <mergeCell ref="B1:D1"/>
    <mergeCell ref="E1:F1"/>
    <mergeCell ref="G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2</v>
      </c>
      <c r="B1" s="2" t="s">
        <v>75</v>
      </c>
      <c r="C1" s="2" t="s">
        <v>1</v>
      </c>
      <c r="D1" s="2" t="s">
        <v>76</v>
      </c>
    </row>
    <row r="2" spans="1:4">
      <c r="B2" s="2" t="s">
        <v>2</v>
      </c>
      <c r="C2" s="2" t="s">
        <v>2</v>
      </c>
      <c r="D2" s="2" t="s">
        <v>20</v>
      </c>
    </row>
    <row r="3" spans="1:4">
      <c r="A3" s="4" t="s">
        <v>483</v>
      </c>
      <c r="B3" s="4" t="s">
        <v>423</v>
      </c>
      <c r="C3" s="4" t="s">
        <v>423</v>
      </c>
      <c r="D3" s="4" t="s">
        <v>423</v>
      </c>
    </row>
    <row r="4" spans="1:4">
      <c r="A4" s="4" t="s">
        <v>484</v>
      </c>
    </row>
    <row r="5" spans="1:4">
      <c r="A5" s="4" t="s">
        <v>483</v>
      </c>
      <c r="B5" s="4" t="s">
        <v>485</v>
      </c>
      <c r="C5" s="4" t="s">
        <v>486</v>
      </c>
    </row>
    <row r="6" spans="1:4">
      <c r="A6" s="4" t="s">
        <v>487</v>
      </c>
    </row>
    <row r="7" spans="1:4">
      <c r="A7" s="4" t="s">
        <v>483</v>
      </c>
      <c r="B7" s="4" t="s">
        <v>488</v>
      </c>
      <c r="C7" s="4" t="s">
        <v>489</v>
      </c>
    </row>
    <row r="8" spans="1:4">
      <c r="A8" s="4" t="s">
        <v>490</v>
      </c>
    </row>
    <row r="9" spans="1:4">
      <c r="A9" s="4" t="s">
        <v>483</v>
      </c>
      <c r="B9" s="4" t="s">
        <v>491</v>
      </c>
      <c r="C9" s="4" t="s">
        <v>492</v>
      </c>
    </row>
    <row r="10" spans="1:4">
      <c r="A10" s="4" t="s">
        <v>493</v>
      </c>
    </row>
    <row r="11" spans="1:4">
      <c r="A11" s="4" t="s">
        <v>483</v>
      </c>
      <c r="B11" s="4" t="s">
        <v>494</v>
      </c>
      <c r="C11" s="4" t="s">
        <v>495</v>
      </c>
    </row>
    <row r="12" spans="1:4">
      <c r="A12" s="4" t="s">
        <v>496</v>
      </c>
    </row>
    <row r="13" spans="1:4">
      <c r="A13" s="4" t="s">
        <v>483</v>
      </c>
      <c r="B13" s="4" t="s">
        <v>492</v>
      </c>
      <c r="C13" s="4" t="s">
        <v>497</v>
      </c>
    </row>
    <row r="14" spans="1:4">
      <c r="A14" s="4" t="s">
        <v>498</v>
      </c>
    </row>
    <row r="15" spans="1:4">
      <c r="A15" s="4" t="s">
        <v>483</v>
      </c>
      <c r="B15" s="4" t="s">
        <v>492</v>
      </c>
      <c r="C15" s="4" t="s">
        <v>492</v>
      </c>
    </row>
    <row r="16" spans="1:4">
      <c r="A16" s="4" t="s">
        <v>499</v>
      </c>
    </row>
    <row r="17" spans="1:4">
      <c r="A17" s="4" t="s">
        <v>483</v>
      </c>
      <c r="B17" s="4" t="s">
        <v>500</v>
      </c>
      <c r="C17" s="4" t="s">
        <v>500</v>
      </c>
    </row>
    <row r="18" spans="1:4">
      <c r="A18" s="4" t="s">
        <v>501</v>
      </c>
    </row>
    <row r="19" spans="1:4">
      <c r="A19" s="4" t="s">
        <v>483</v>
      </c>
      <c r="B19" s="4" t="s">
        <v>492</v>
      </c>
      <c r="C19" s="4" t="s">
        <v>492</v>
      </c>
    </row>
    <row r="20" spans="1:4">
      <c r="A20" s="4" t="s">
        <v>502</v>
      </c>
    </row>
    <row r="21" spans="1:4">
      <c r="A21" s="4" t="s">
        <v>483</v>
      </c>
      <c r="B21" s="4" t="s">
        <v>503</v>
      </c>
      <c r="C21" s="4" t="s">
        <v>503</v>
      </c>
    </row>
    <row r="22" spans="1:4">
      <c r="A22" s="4" t="s">
        <v>504</v>
      </c>
    </row>
    <row r="23" spans="1:4">
      <c r="A23" s="4" t="s">
        <v>483</v>
      </c>
      <c r="B23" s="4" t="s">
        <v>505</v>
      </c>
      <c r="C23" s="4" t="s">
        <v>505</v>
      </c>
    </row>
    <row r="24" spans="1:4">
      <c r="A24" s="4" t="s">
        <v>506</v>
      </c>
    </row>
    <row r="25" spans="1:4">
      <c r="A25" s="4" t="s">
        <v>483</v>
      </c>
      <c r="B25" s="4" t="s">
        <v>507</v>
      </c>
      <c r="C25" s="4" t="s">
        <v>507</v>
      </c>
    </row>
    <row r="26" spans="1:4">
      <c r="A26" s="4" t="s">
        <v>508</v>
      </c>
    </row>
    <row r="27" spans="1:4">
      <c r="A27" s="4" t="s">
        <v>483</v>
      </c>
      <c r="B27" s="4" t="s">
        <v>509</v>
      </c>
      <c r="C27" s="4" t="s">
        <v>5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10</v>
      </c>
      <c r="B1" s="2" t="s">
        <v>75</v>
      </c>
      <c r="D1" s="2" t="s">
        <v>1</v>
      </c>
      <c r="E1" s="2" t="s">
        <v>76</v>
      </c>
    </row>
    <row r="2" spans="1:6">
      <c r="B2" s="2" t="s">
        <v>2</v>
      </c>
      <c r="C2" s="2" t="s">
        <v>21</v>
      </c>
      <c r="D2" s="2" t="s">
        <v>2</v>
      </c>
      <c r="E2" s="2" t="s">
        <v>20</v>
      </c>
      <c r="F2" s="2" t="s">
        <v>22</v>
      </c>
    </row>
    <row r="3" spans="1:6">
      <c r="A3" s="4" t="s">
        <v>422</v>
      </c>
      <c r="B3" s="4" t="s">
        <v>423</v>
      </c>
      <c r="D3" s="4" t="s">
        <v>423</v>
      </c>
      <c r="E3" s="4" t="s">
        <v>423</v>
      </c>
    </row>
    <row r="4" spans="1:6">
      <c r="A4" s="4" t="s">
        <v>511</v>
      </c>
    </row>
    <row r="5" spans="1:6">
      <c r="A5" s="4" t="s">
        <v>422</v>
      </c>
      <c r="C5" s="4" t="s">
        <v>512</v>
      </c>
      <c r="E5" s="4" t="s">
        <v>513</v>
      </c>
      <c r="F5" s="4" t="s">
        <v>514</v>
      </c>
    </row>
    <row r="6" spans="1:6">
      <c r="A6" s="4" t="s">
        <v>515</v>
      </c>
    </row>
    <row r="7" spans="1:6">
      <c r="A7" s="4" t="s">
        <v>422</v>
      </c>
      <c r="C7" s="4" t="s">
        <v>492</v>
      </c>
      <c r="E7" s="4" t="s">
        <v>516</v>
      </c>
      <c r="F7" s="4" t="s">
        <v>492</v>
      </c>
    </row>
    <row r="8" spans="1:6">
      <c r="A8" s="4" t="s">
        <v>517</v>
      </c>
    </row>
    <row r="9" spans="1:6">
      <c r="A9" s="4" t="s">
        <v>422</v>
      </c>
      <c r="C9" s="4" t="s">
        <v>492</v>
      </c>
      <c r="E9" s="4" t="s">
        <v>518</v>
      </c>
      <c r="F9" s="4" t="s">
        <v>492</v>
      </c>
    </row>
    <row r="10" spans="1:6">
      <c r="A10" s="4" t="s">
        <v>519</v>
      </c>
    </row>
    <row r="11" spans="1:6">
      <c r="A11" s="4" t="s">
        <v>422</v>
      </c>
      <c r="C11" s="4" t="s">
        <v>520</v>
      </c>
      <c r="E11" s="4" t="s">
        <v>423</v>
      </c>
      <c r="F11" s="4" t="s">
        <v>514</v>
      </c>
    </row>
    <row r="12" spans="1:6">
      <c r="A12" s="4" t="s">
        <v>521</v>
      </c>
    </row>
    <row r="13" spans="1:6">
      <c r="A13" s="4" t="s">
        <v>422</v>
      </c>
      <c r="C13" s="4" t="s">
        <v>492</v>
      </c>
      <c r="E13" s="4" t="s">
        <v>492</v>
      </c>
      <c r="F13" s="4" t="s">
        <v>492</v>
      </c>
    </row>
    <row r="14" spans="1:6">
      <c r="A14" s="4" t="s">
        <v>522</v>
      </c>
    </row>
    <row r="15" spans="1:6">
      <c r="A15" s="4" t="s">
        <v>422</v>
      </c>
      <c r="C15" s="4" t="s">
        <v>523</v>
      </c>
      <c r="E15" s="4" t="s">
        <v>492</v>
      </c>
      <c r="F15" s="4" t="s">
        <v>492</v>
      </c>
    </row>
    <row r="16" spans="1:6">
      <c r="A16" s="4" t="s">
        <v>524</v>
      </c>
    </row>
    <row r="17" spans="1:6">
      <c r="A17" s="4" t="s">
        <v>422</v>
      </c>
      <c r="C17" s="4" t="s">
        <v>525</v>
      </c>
      <c r="E17" s="4" t="s">
        <v>492</v>
      </c>
      <c r="F17" s="4" t="s">
        <v>492</v>
      </c>
    </row>
    <row r="18" spans="1:6">
      <c r="A18" s="4" t="s">
        <v>526</v>
      </c>
    </row>
    <row r="19" spans="1:6">
      <c r="A19" s="4" t="s">
        <v>422</v>
      </c>
      <c r="C19" s="4" t="s">
        <v>492</v>
      </c>
      <c r="E19" s="4" t="s">
        <v>492</v>
      </c>
      <c r="F19" s="4" t="s">
        <v>492</v>
      </c>
    </row>
    <row r="20" spans="1:6">
      <c r="A20" s="4" t="s">
        <v>527</v>
      </c>
    </row>
    <row r="21" spans="1:6">
      <c r="A21" s="4" t="s">
        <v>422</v>
      </c>
      <c r="C21" s="4" t="s">
        <v>492</v>
      </c>
      <c r="E21" s="4" t="s">
        <v>492</v>
      </c>
      <c r="F21" s="4" t="s">
        <v>492</v>
      </c>
    </row>
    <row r="22" spans="1:6">
      <c r="A22" s="4" t="s">
        <v>528</v>
      </c>
    </row>
    <row r="23" spans="1:6">
      <c r="A23" s="4" t="s">
        <v>422</v>
      </c>
      <c r="C23" s="4" t="s">
        <v>529</v>
      </c>
      <c r="E23" s="4" t="s">
        <v>530</v>
      </c>
      <c r="F23" s="4" t="s">
        <v>531</v>
      </c>
    </row>
    <row r="24" spans="1:6">
      <c r="A24" s="4" t="s">
        <v>532</v>
      </c>
    </row>
    <row r="25" spans="1:6">
      <c r="A25" s="4" t="s">
        <v>422</v>
      </c>
      <c r="C25" s="4" t="s">
        <v>492</v>
      </c>
      <c r="E25" s="4" t="s">
        <v>533</v>
      </c>
      <c r="F25" s="4" t="s">
        <v>492</v>
      </c>
    </row>
    <row r="26" spans="1:6">
      <c r="A26" s="4" t="s">
        <v>534</v>
      </c>
    </row>
    <row r="27" spans="1:6">
      <c r="A27" s="4" t="s">
        <v>422</v>
      </c>
      <c r="C27" s="4" t="s">
        <v>492</v>
      </c>
      <c r="E27" s="4" t="s">
        <v>492</v>
      </c>
      <c r="F27" s="4" t="s">
        <v>492</v>
      </c>
    </row>
    <row r="28" spans="1:6">
      <c r="A28" s="4" t="s">
        <v>535</v>
      </c>
    </row>
    <row r="29" spans="1:6">
      <c r="A29" s="4" t="s">
        <v>422</v>
      </c>
      <c r="C29" s="4" t="s">
        <v>536</v>
      </c>
      <c r="E29" s="4" t="s">
        <v>492</v>
      </c>
      <c r="F29" s="4" t="s">
        <v>537</v>
      </c>
    </row>
    <row r="30" spans="1:6">
      <c r="A30" s="4" t="s">
        <v>538</v>
      </c>
    </row>
    <row r="31" spans="1:6">
      <c r="A31" s="4" t="s">
        <v>422</v>
      </c>
      <c r="C31" s="4" t="s">
        <v>492</v>
      </c>
      <c r="E31" s="4" t="s">
        <v>539</v>
      </c>
      <c r="F31" s="4" t="s">
        <v>492</v>
      </c>
    </row>
    <row r="32" spans="1:6">
      <c r="A32" s="4" t="s">
        <v>540</v>
      </c>
    </row>
    <row r="33" spans="1:6">
      <c r="A33" s="4" t="s">
        <v>422</v>
      </c>
      <c r="C33" s="4" t="s">
        <v>541</v>
      </c>
      <c r="E33" s="4" t="s">
        <v>492</v>
      </c>
      <c r="F33" s="4" t="s">
        <v>492</v>
      </c>
    </row>
    <row r="34" spans="1:6">
      <c r="A34" s="4" t="s">
        <v>542</v>
      </c>
    </row>
    <row r="35" spans="1:6">
      <c r="A35" s="4" t="s">
        <v>422</v>
      </c>
      <c r="C35" s="4" t="s">
        <v>492</v>
      </c>
      <c r="E35" s="4" t="s">
        <v>492</v>
      </c>
      <c r="F35" s="4" t="s">
        <v>492</v>
      </c>
    </row>
    <row r="36" spans="1:6">
      <c r="A36" s="4" t="s">
        <v>543</v>
      </c>
    </row>
    <row r="37" spans="1:6">
      <c r="A37" s="4" t="s">
        <v>422</v>
      </c>
      <c r="C37" s="4" t="s">
        <v>492</v>
      </c>
      <c r="E37" s="4" t="s">
        <v>492</v>
      </c>
      <c r="F37" s="4" t="s">
        <v>544</v>
      </c>
    </row>
    <row r="38" spans="1:6">
      <c r="A38" s="4" t="s">
        <v>545</v>
      </c>
    </row>
    <row r="39" spans="1:6">
      <c r="A39" s="4" t="s">
        <v>422</v>
      </c>
      <c r="C39" s="4" t="s">
        <v>492</v>
      </c>
      <c r="E39" s="4" t="s">
        <v>492</v>
      </c>
      <c r="F39" s="4" t="s">
        <v>546</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547</v>
      </c>
      <c r="B1" s="2" t="s">
        <v>75</v>
      </c>
      <c r="C1" s="2" t="s">
        <v>76</v>
      </c>
    </row>
    <row r="2" spans="1:4">
      <c r="B2" s="2" t="s">
        <v>21</v>
      </c>
      <c r="C2" s="2" t="s">
        <v>20</v>
      </c>
      <c r="D2" s="2" t="s">
        <v>22</v>
      </c>
    </row>
    <row r="3" spans="1:4">
      <c r="A3" s="4" t="s">
        <v>548</v>
      </c>
    </row>
    <row r="4" spans="1:4">
      <c r="A4" s="4" t="s">
        <v>549</v>
      </c>
      <c r="B4" s="4" t="s">
        <v>550</v>
      </c>
      <c r="C4" s="4" t="s">
        <v>551</v>
      </c>
    </row>
    <row r="5" spans="1:4">
      <c r="A5" s="4" t="s">
        <v>552</v>
      </c>
    </row>
    <row r="6" spans="1:4">
      <c r="A6" s="4" t="s">
        <v>549</v>
      </c>
      <c r="D6" s="4" t="s">
        <v>553</v>
      </c>
    </row>
    <row r="7" spans="1:4">
      <c r="A7" s="4" t="s">
        <v>554</v>
      </c>
    </row>
    <row r="8" spans="1:4">
      <c r="A8" s="4" t="s">
        <v>549</v>
      </c>
      <c r="D8" s="4" t="s">
        <v>555</v>
      </c>
    </row>
    <row r="9" spans="1:4">
      <c r="A9" s="4" t="s">
        <v>556</v>
      </c>
    </row>
    <row r="10" spans="1:4">
      <c r="A10" s="4" t="s">
        <v>549</v>
      </c>
      <c r="B10" s="4" t="s">
        <v>557</v>
      </c>
      <c r="C10" s="4" t="s">
        <v>558</v>
      </c>
      <c r="D10" s="4" t="s">
        <v>559</v>
      </c>
    </row>
    <row r="11" spans="1:4">
      <c r="A11" s="4" t="s">
        <v>560</v>
      </c>
    </row>
    <row r="12" spans="1:4">
      <c r="A12" s="4" t="s">
        <v>561</v>
      </c>
      <c r="B12" s="4" t="s">
        <v>562</v>
      </c>
      <c r="C12" s="4" t="s">
        <v>563</v>
      </c>
    </row>
    <row r="13" spans="1:4">
      <c r="A13" s="4" t="s">
        <v>564</v>
      </c>
    </row>
    <row r="14" spans="1:4">
      <c r="A14" s="4" t="s">
        <v>561</v>
      </c>
      <c r="D14" s="4" t="s">
        <v>562</v>
      </c>
    </row>
    <row r="15" spans="1:4">
      <c r="A15" s="4" t="s">
        <v>565</v>
      </c>
    </row>
    <row r="16" spans="1:4">
      <c r="A16" s="4" t="s">
        <v>561</v>
      </c>
      <c r="D16" s="4" t="s">
        <v>566</v>
      </c>
    </row>
    <row r="17" spans="1:4">
      <c r="A17" s="4" t="s">
        <v>567</v>
      </c>
    </row>
    <row r="18" spans="1:4">
      <c r="A18" s="4" t="s">
        <v>549</v>
      </c>
      <c r="B18" s="4" t="s">
        <v>492</v>
      </c>
      <c r="C18" s="4" t="s">
        <v>492</v>
      </c>
      <c r="D18" s="4" t="s">
        <v>49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8</v>
      </c>
      <c r="B1" s="2" t="s">
        <v>75</v>
      </c>
      <c r="C1" s="2" t="s">
        <v>76</v>
      </c>
    </row>
    <row r="2" spans="1:4">
      <c r="B2" s="2" t="s">
        <v>21</v>
      </c>
      <c r="C2" s="2" t="s">
        <v>20</v>
      </c>
      <c r="D2" s="2" t="s">
        <v>22</v>
      </c>
    </row>
    <row r="3" spans="1:4">
      <c r="A3" s="4" t="s">
        <v>132</v>
      </c>
      <c r="B3" s="5" t="n">
        <v>482432</v>
      </c>
      <c r="C3" s="5" t="n">
        <v>1172974</v>
      </c>
      <c r="D3" s="5" t="n">
        <v>160000</v>
      </c>
    </row>
    <row r="4" spans="1:4">
      <c r="A4" s="4" t="s">
        <v>569</v>
      </c>
      <c r="B4" s="6" t="n">
        <v>106563</v>
      </c>
      <c r="C4" s="6" t="n">
        <v>703030</v>
      </c>
      <c r="D4" s="4" t="s">
        <v>30</v>
      </c>
    </row>
    <row r="5" spans="1:4">
      <c r="A5" s="4" t="s">
        <v>570</v>
      </c>
      <c r="C5" s="6" t="n">
        <v>4624005</v>
      </c>
    </row>
    <row r="6" spans="1:4">
      <c r="A6" s="4" t="s">
        <v>571</v>
      </c>
      <c r="C6" s="6" t="n">
        <v>5912305</v>
      </c>
    </row>
    <row r="7" spans="1:4">
      <c r="A7" s="4" t="s">
        <v>572</v>
      </c>
      <c r="C7" s="6" t="n">
        <v>358800</v>
      </c>
    </row>
    <row r="8" spans="1:4">
      <c r="A8" s="4" t="s">
        <v>573</v>
      </c>
      <c r="B8" s="6" t="n">
        <v>125000</v>
      </c>
      <c r="D8" s="6" t="n">
        <v>67000</v>
      </c>
    </row>
    <row r="9" spans="1:4">
      <c r="A9" s="4" t="s">
        <v>574</v>
      </c>
      <c r="D9" s="6" t="n">
        <v>454625</v>
      </c>
    </row>
    <row r="10" spans="1:4">
      <c r="A10" s="4" t="s">
        <v>575</v>
      </c>
      <c r="D10" s="6" t="n">
        <v>125000</v>
      </c>
    </row>
    <row r="11" spans="1:4">
      <c r="A11" s="4" t="s">
        <v>576</v>
      </c>
      <c r="D11" s="6" t="n">
        <v>750000</v>
      </c>
    </row>
    <row r="12" spans="1:4">
      <c r="A12" s="4" t="s">
        <v>577</v>
      </c>
      <c r="D12" s="6" t="n">
        <v>46188</v>
      </c>
    </row>
    <row r="13" spans="1:4">
      <c r="A13" s="4" t="s">
        <v>578</v>
      </c>
      <c r="D13" s="6" t="n">
        <v>543115</v>
      </c>
    </row>
    <row r="14" spans="1:4">
      <c r="A14" s="4" t="s">
        <v>579</v>
      </c>
      <c r="D14" s="6" t="n">
        <v>224000</v>
      </c>
    </row>
    <row r="15" spans="1:4">
      <c r="A15" s="4" t="s">
        <v>580</v>
      </c>
    </row>
    <row r="16" spans="1:4">
      <c r="A16" s="4" t="s">
        <v>132</v>
      </c>
      <c r="B16" s="4" t="s">
        <v>30</v>
      </c>
      <c r="C16" s="4" t="s">
        <v>30</v>
      </c>
      <c r="D16" s="4" t="s">
        <v>30</v>
      </c>
    </row>
    <row r="17" spans="1:4">
      <c r="A17" s="4" t="s">
        <v>569</v>
      </c>
      <c r="B17" s="4" t="s">
        <v>30</v>
      </c>
      <c r="C17" s="4" t="s">
        <v>30</v>
      </c>
    </row>
    <row r="18" spans="1:4">
      <c r="A18" s="4" t="s">
        <v>570</v>
      </c>
      <c r="C18" s="4" t="s">
        <v>30</v>
      </c>
    </row>
    <row r="19" spans="1:4">
      <c r="A19" s="4" t="s">
        <v>571</v>
      </c>
      <c r="C19" s="4" t="s">
        <v>30</v>
      </c>
    </row>
    <row r="20" spans="1:4">
      <c r="A20" s="4" t="s">
        <v>572</v>
      </c>
      <c r="C20" s="4" t="s">
        <v>30</v>
      </c>
    </row>
    <row r="21" spans="1:4">
      <c r="A21" s="4" t="s">
        <v>573</v>
      </c>
      <c r="B21" s="4" t="s">
        <v>30</v>
      </c>
      <c r="D21" s="4" t="s">
        <v>30</v>
      </c>
    </row>
    <row r="22" spans="1:4">
      <c r="A22" s="4" t="s">
        <v>574</v>
      </c>
      <c r="D22" s="4" t="s">
        <v>30</v>
      </c>
    </row>
    <row r="23" spans="1:4">
      <c r="A23" s="4" t="s">
        <v>575</v>
      </c>
      <c r="D23" s="4" t="s">
        <v>30</v>
      </c>
    </row>
    <row r="24" spans="1:4">
      <c r="A24" s="4" t="s">
        <v>576</v>
      </c>
      <c r="D24" s="4" t="s">
        <v>30</v>
      </c>
    </row>
    <row r="25" spans="1:4">
      <c r="A25" s="4" t="s">
        <v>577</v>
      </c>
      <c r="D25" s="4" t="s">
        <v>30</v>
      </c>
    </row>
    <row r="26" spans="1:4">
      <c r="A26" s="4" t="s">
        <v>578</v>
      </c>
      <c r="D26" s="4" t="s">
        <v>30</v>
      </c>
    </row>
    <row r="27" spans="1:4">
      <c r="A27" s="4" t="s">
        <v>579</v>
      </c>
      <c r="D27" s="4" t="s">
        <v>30</v>
      </c>
    </row>
    <row r="28" spans="1:4">
      <c r="A28" s="4" t="s">
        <v>581</v>
      </c>
    </row>
    <row r="29" spans="1:4">
      <c r="A29" s="4" t="s">
        <v>132</v>
      </c>
      <c r="B29" s="6" t="n">
        <v>482432</v>
      </c>
      <c r="C29" s="6" t="n">
        <v>1172974</v>
      </c>
      <c r="D29" s="6" t="n">
        <v>160000</v>
      </c>
    </row>
    <row r="30" spans="1:4">
      <c r="A30" s="4" t="s">
        <v>569</v>
      </c>
      <c r="B30" s="6" t="n">
        <v>106563</v>
      </c>
      <c r="C30" s="6" t="n">
        <v>703030</v>
      </c>
    </row>
    <row r="31" spans="1:4">
      <c r="A31" s="4" t="s">
        <v>570</v>
      </c>
      <c r="C31" s="4" t="s">
        <v>30</v>
      </c>
    </row>
    <row r="32" spans="1:4">
      <c r="A32" s="4" t="s">
        <v>571</v>
      </c>
      <c r="C32" s="4" t="s">
        <v>30</v>
      </c>
    </row>
    <row r="33" spans="1:4">
      <c r="A33" s="4" t="s">
        <v>572</v>
      </c>
      <c r="C33" s="6" t="n">
        <v>358800</v>
      </c>
    </row>
    <row r="34" spans="1:4">
      <c r="A34" s="4" t="s">
        <v>573</v>
      </c>
      <c r="B34" s="4" t="s">
        <v>30</v>
      </c>
      <c r="D34" s="4" t="s">
        <v>30</v>
      </c>
    </row>
    <row r="35" spans="1:4">
      <c r="A35" s="4" t="s">
        <v>574</v>
      </c>
      <c r="D35" s="6" t="n">
        <v>454625</v>
      </c>
    </row>
    <row r="36" spans="1:4">
      <c r="A36" s="4" t="s">
        <v>575</v>
      </c>
      <c r="D36" s="6" t="n">
        <v>125000</v>
      </c>
    </row>
    <row r="37" spans="1:4">
      <c r="A37" s="4" t="s">
        <v>576</v>
      </c>
      <c r="D37" s="4" t="s">
        <v>30</v>
      </c>
    </row>
    <row r="38" spans="1:4">
      <c r="A38" s="4" t="s">
        <v>577</v>
      </c>
      <c r="D38" s="4" t="s">
        <v>30</v>
      </c>
    </row>
    <row r="39" spans="1:4">
      <c r="A39" s="4" t="s">
        <v>578</v>
      </c>
      <c r="D39" s="4" t="s">
        <v>30</v>
      </c>
    </row>
    <row r="40" spans="1:4">
      <c r="A40" s="4" t="s">
        <v>579</v>
      </c>
      <c r="D40" s="6" t="n">
        <v>224000</v>
      </c>
    </row>
    <row r="41" spans="1:4">
      <c r="A41" s="4" t="s">
        <v>582</v>
      </c>
    </row>
    <row r="42" spans="1:4">
      <c r="A42" s="4" t="s">
        <v>132</v>
      </c>
      <c r="B42" s="4" t="s">
        <v>30</v>
      </c>
      <c r="C42" s="4" t="s">
        <v>30</v>
      </c>
      <c r="D42" s="4" t="s">
        <v>30</v>
      </c>
    </row>
    <row r="43" spans="1:4">
      <c r="A43" s="4" t="s">
        <v>569</v>
      </c>
      <c r="B43" s="4" t="s">
        <v>30</v>
      </c>
      <c r="C43" s="4" t="s">
        <v>30</v>
      </c>
    </row>
    <row r="44" spans="1:4">
      <c r="A44" s="4" t="s">
        <v>570</v>
      </c>
      <c r="C44" s="6" t="n">
        <v>4624005</v>
      </c>
    </row>
    <row r="45" spans="1:4">
      <c r="A45" s="4" t="s">
        <v>571</v>
      </c>
      <c r="C45" s="6" t="n">
        <v>5912305</v>
      </c>
    </row>
    <row r="46" spans="1:4">
      <c r="A46" s="4" t="s">
        <v>572</v>
      </c>
      <c r="C46" s="4" t="s">
        <v>30</v>
      </c>
    </row>
    <row r="47" spans="1:4">
      <c r="A47" s="4" t="s">
        <v>573</v>
      </c>
      <c r="B47" s="5" t="n">
        <v>125000</v>
      </c>
      <c r="D47" s="6" t="n">
        <v>67000</v>
      </c>
    </row>
    <row r="48" spans="1:4">
      <c r="A48" s="4" t="s">
        <v>574</v>
      </c>
      <c r="D48" s="4" t="s">
        <v>30</v>
      </c>
    </row>
    <row r="49" spans="1:4">
      <c r="A49" s="4" t="s">
        <v>575</v>
      </c>
      <c r="D49" s="4" t="s">
        <v>30</v>
      </c>
    </row>
    <row r="50" spans="1:4">
      <c r="A50" s="4" t="s">
        <v>576</v>
      </c>
      <c r="D50" s="6" t="n">
        <v>750000</v>
      </c>
    </row>
    <row r="51" spans="1:4">
      <c r="A51" s="4" t="s">
        <v>577</v>
      </c>
      <c r="D51" s="6" t="n">
        <v>46188</v>
      </c>
    </row>
    <row r="52" spans="1:4">
      <c r="A52" s="4" t="s">
        <v>578</v>
      </c>
      <c r="D52" s="6" t="n">
        <v>543115</v>
      </c>
    </row>
    <row r="53" spans="1:4">
      <c r="A53" s="4" t="s">
        <v>579</v>
      </c>
      <c r="D53" s="4" t="s">
        <v>3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583</v>
      </c>
      <c r="B1" s="2" t="s">
        <v>584</v>
      </c>
      <c r="C1" s="2" t="s">
        <v>76</v>
      </c>
    </row>
    <row r="2" spans="1:7">
      <c r="B2" s="2" t="s">
        <v>585</v>
      </c>
      <c r="C2" s="2" t="s">
        <v>20</v>
      </c>
      <c r="D2" s="2" t="s">
        <v>586</v>
      </c>
      <c r="E2" s="2" t="s">
        <v>587</v>
      </c>
      <c r="F2" s="2" t="s">
        <v>411</v>
      </c>
      <c r="G2" s="2" t="s">
        <v>588</v>
      </c>
    </row>
    <row r="3" spans="1:7">
      <c r="A3" s="4" t="s">
        <v>589</v>
      </c>
      <c r="C3" s="5" t="n">
        <v>22196</v>
      </c>
      <c r="D3" s="5" t="n">
        <v>18226</v>
      </c>
      <c r="E3" s="5" t="n">
        <v>52065</v>
      </c>
    </row>
    <row r="4" spans="1:7">
      <c r="A4" s="4" t="s">
        <v>590</v>
      </c>
    </row>
    <row r="5" spans="1:7">
      <c r="A5" s="4" t="s">
        <v>591</v>
      </c>
      <c r="G5" s="5" t="n">
        <v>1550000</v>
      </c>
    </row>
    <row r="6" spans="1:7">
      <c r="A6" s="4" t="s">
        <v>592</v>
      </c>
    </row>
    <row r="7" spans="1:7">
      <c r="A7" s="4" t="s">
        <v>593</v>
      </c>
      <c r="C7" s="6" t="n">
        <v>235000</v>
      </c>
    </row>
    <row r="8" spans="1:7">
      <c r="A8" s="4" t="s">
        <v>594</v>
      </c>
      <c r="C8" s="6" t="n">
        <v>665000</v>
      </c>
    </row>
    <row r="9" spans="1:7">
      <c r="A9" s="4" t="s">
        <v>595</v>
      </c>
      <c r="C9" s="6" t="n">
        <v>900000</v>
      </c>
    </row>
    <row r="10" spans="1:7">
      <c r="A10" s="4" t="s">
        <v>589</v>
      </c>
      <c r="C10" s="5" t="n">
        <v>135000</v>
      </c>
    </row>
    <row r="11" spans="1:7">
      <c r="A11" s="4" t="s">
        <v>596</v>
      </c>
      <c r="B11" s="5" t="n">
        <v>219000</v>
      </c>
    </row>
    <row r="12" spans="1:7">
      <c r="A12" s="4" t="s">
        <v>597</v>
      </c>
      <c r="B12" s="5" t="n">
        <v>89000</v>
      </c>
    </row>
    <row r="13" spans="1:7">
      <c r="A13" s="4" t="s">
        <v>598</v>
      </c>
    </row>
    <row r="14" spans="1:7">
      <c r="A14" s="4" t="s">
        <v>591</v>
      </c>
      <c r="F14" s="5" t="n">
        <v>1550000</v>
      </c>
      <c r="G14" s="5" t="n">
        <v>19109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411</v>
      </c>
      <c r="C1" s="2" t="s">
        <v>588</v>
      </c>
    </row>
    <row r="2" spans="1:3">
      <c r="A2" s="4" t="s">
        <v>598</v>
      </c>
    </row>
    <row r="3" spans="1:3">
      <c r="A3" s="4" t="s">
        <v>600</v>
      </c>
      <c r="B3" s="5" t="n">
        <v>1910993</v>
      </c>
    </row>
    <row r="4" spans="1:3">
      <c r="A4" s="4" t="s">
        <v>601</v>
      </c>
      <c r="B4" s="6" t="n">
        <v>-360993</v>
      </c>
    </row>
    <row r="5" spans="1:3">
      <c r="A5" s="4" t="s">
        <v>602</v>
      </c>
      <c r="B5" s="6" t="n">
        <v>1550000</v>
      </c>
      <c r="C5" s="5" t="n">
        <v>1910993</v>
      </c>
    </row>
    <row r="6" spans="1:3">
      <c r="A6" s="4" t="s">
        <v>603</v>
      </c>
      <c r="B6" s="6" t="n">
        <v>2585000</v>
      </c>
    </row>
    <row r="7" spans="1:3">
      <c r="A7" s="4" t="s">
        <v>604</v>
      </c>
    </row>
    <row r="8" spans="1:3">
      <c r="A8" s="4" t="s">
        <v>600</v>
      </c>
      <c r="B8" s="5" t="n">
        <v>103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4" t="s">
        <v>604</v>
      </c>
    </row>
    <row r="3" spans="1:2">
      <c r="A3" s="4" t="s">
        <v>607</v>
      </c>
      <c r="B3" s="5" t="n">
        <v>13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609</v>
      </c>
      <c r="C1" s="2" t="s">
        <v>21</v>
      </c>
      <c r="D1" s="2" t="s">
        <v>2</v>
      </c>
      <c r="E1" s="2" t="s">
        <v>77</v>
      </c>
      <c r="F1" s="2" t="s">
        <v>20</v>
      </c>
      <c r="G1" s="2" t="s">
        <v>22</v>
      </c>
    </row>
    <row r="2" spans="1:7">
      <c r="A2" s="4" t="s">
        <v>172</v>
      </c>
      <c r="C2" s="4" t="s">
        <v>30</v>
      </c>
      <c r="F2" s="4" t="s">
        <v>30</v>
      </c>
      <c r="G2" s="5" t="n">
        <v>-96552</v>
      </c>
    </row>
    <row r="3" spans="1:7">
      <c r="A3" s="4" t="s">
        <v>171</v>
      </c>
      <c r="C3" s="4" t="s">
        <v>30</v>
      </c>
      <c r="F3" s="4" t="s">
        <v>30</v>
      </c>
      <c r="G3" s="6" t="n">
        <v>-20965</v>
      </c>
    </row>
    <row r="4" spans="1:7">
      <c r="A4" s="4" t="s">
        <v>174</v>
      </c>
      <c r="C4" s="4" t="s">
        <v>30</v>
      </c>
      <c r="D4" s="5" t="n">
        <v>165120</v>
      </c>
      <c r="E4" s="4" t="s">
        <v>30</v>
      </c>
      <c r="F4" s="4" t="s">
        <v>30</v>
      </c>
      <c r="G4" s="5" t="n">
        <v>-644447</v>
      </c>
    </row>
    <row r="5" spans="1:7">
      <c r="A5" s="4" t="s">
        <v>592</v>
      </c>
    </row>
    <row r="6" spans="1:7">
      <c r="A6" s="4" t="s">
        <v>610</v>
      </c>
      <c r="B6" s="5" t="n">
        <v>-2585000</v>
      </c>
    </row>
    <row r="7" spans="1:7">
      <c r="A7" s="4" t="s">
        <v>172</v>
      </c>
      <c r="B7" s="6" t="n">
        <v>96552</v>
      </c>
    </row>
    <row r="8" spans="1:7">
      <c r="A8" s="4" t="s">
        <v>171</v>
      </c>
      <c r="B8" s="6" t="n">
        <v>20965</v>
      </c>
    </row>
    <row r="9" spans="1:7">
      <c r="A9" s="4" t="s">
        <v>174</v>
      </c>
      <c r="B9" s="6" t="n">
        <v>644447</v>
      </c>
    </row>
    <row r="10" spans="1:7">
      <c r="A10" s="4" t="s">
        <v>216</v>
      </c>
      <c r="B10" s="6" t="n">
        <v>543115</v>
      </c>
    </row>
    <row r="11" spans="1:7">
      <c r="A11" s="4" t="s">
        <v>611</v>
      </c>
      <c r="B11" s="6" t="n">
        <v>1279921</v>
      </c>
    </row>
    <row r="12" spans="1:7">
      <c r="A12" s="4" t="s">
        <v>612</v>
      </c>
      <c r="B12" s="4" t="s">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13</v>
      </c>
      <c r="B1" s="2" t="s">
        <v>2</v>
      </c>
      <c r="C1" s="2" t="s">
        <v>20</v>
      </c>
      <c r="D1" s="2" t="s">
        <v>21</v>
      </c>
      <c r="E1" s="2" t="s">
        <v>22</v>
      </c>
    </row>
    <row r="2" spans="1:5">
      <c r="A2" s="3" t="s">
        <v>228</v>
      </c>
    </row>
    <row r="3" spans="1:5">
      <c r="A3" s="4" t="s">
        <v>614</v>
      </c>
      <c r="B3" s="5" t="n">
        <v>2767106</v>
      </c>
      <c r="C3" s="5" t="n">
        <v>2628241</v>
      </c>
      <c r="D3" s="5" t="n">
        <v>809680</v>
      </c>
      <c r="E3" s="5" t="n">
        <v>1007291</v>
      </c>
    </row>
    <row r="4" spans="1:5">
      <c r="A4" s="4" t="s">
        <v>596</v>
      </c>
      <c r="B4" s="6" t="n">
        <v>1661208</v>
      </c>
      <c r="C4" s="6" t="n">
        <v>1635130</v>
      </c>
      <c r="D4" s="6" t="n">
        <v>1471666</v>
      </c>
      <c r="E4" s="6" t="n">
        <v>764810</v>
      </c>
    </row>
    <row r="5" spans="1:5">
      <c r="A5" s="4" t="s">
        <v>615</v>
      </c>
      <c r="B5" s="6" t="n">
        <v>594666</v>
      </c>
      <c r="C5" s="6" t="n">
        <v>509226</v>
      </c>
      <c r="D5" s="6" t="n">
        <v>123661</v>
      </c>
      <c r="E5" s="6" t="n">
        <v>20213</v>
      </c>
    </row>
    <row r="6" spans="1:5">
      <c r="A6" s="4" t="s">
        <v>616</v>
      </c>
      <c r="B6" s="5" t="n">
        <v>5022980</v>
      </c>
      <c r="C6" s="5" t="n">
        <v>4772597</v>
      </c>
      <c r="D6" s="5" t="n">
        <v>2405007</v>
      </c>
      <c r="E6" s="5" t="n">
        <v>17923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17</v>
      </c>
      <c r="B1" s="2" t="s">
        <v>2</v>
      </c>
      <c r="C1" s="2" t="s">
        <v>20</v>
      </c>
      <c r="D1" s="2" t="s">
        <v>21</v>
      </c>
      <c r="E1" s="2" t="s">
        <v>22</v>
      </c>
    </row>
    <row r="2" spans="1:5">
      <c r="A2" s="3" t="s">
        <v>228</v>
      </c>
    </row>
    <row r="3" spans="1:5">
      <c r="A3" s="4" t="s">
        <v>614</v>
      </c>
      <c r="B3" s="5" t="n">
        <v>2767106</v>
      </c>
      <c r="C3" s="5" t="n">
        <v>2628241</v>
      </c>
      <c r="D3" s="5" t="n">
        <v>809680</v>
      </c>
      <c r="E3" s="5" t="n">
        <v>1007291</v>
      </c>
    </row>
    <row r="4" spans="1:5">
      <c r="A4" s="4" t="s">
        <v>596</v>
      </c>
      <c r="B4" s="6" t="n">
        <v>1661208</v>
      </c>
      <c r="C4" s="6" t="n">
        <v>1635130</v>
      </c>
      <c r="D4" s="6" t="n">
        <v>1471666</v>
      </c>
      <c r="E4" s="6" t="n">
        <v>764810</v>
      </c>
    </row>
    <row r="5" spans="1:5">
      <c r="A5" s="4" t="s">
        <v>615</v>
      </c>
      <c r="B5" s="6" t="n">
        <v>594666</v>
      </c>
      <c r="C5" s="6" t="n">
        <v>509226</v>
      </c>
      <c r="D5" s="6" t="n">
        <v>123661</v>
      </c>
      <c r="E5" s="6" t="n">
        <v>20213</v>
      </c>
    </row>
    <row r="6" spans="1:5">
      <c r="A6" s="4" t="s">
        <v>616</v>
      </c>
      <c r="B6" s="5" t="n">
        <v>5022980</v>
      </c>
      <c r="C6" s="5" t="n">
        <v>4772597</v>
      </c>
      <c r="D6" s="5" t="n">
        <v>2405007</v>
      </c>
      <c r="E6" s="5" t="n">
        <v>17923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101</v>
      </c>
      <c r="B1" s="2" t="s">
        <v>75</v>
      </c>
      <c r="E1" s="2" t="s">
        <v>1</v>
      </c>
      <c r="G1" s="2" t="s">
        <v>76</v>
      </c>
    </row>
    <row r="2" spans="1:8">
      <c r="B2" s="2" t="s">
        <v>2</v>
      </c>
      <c r="C2" s="2" t="s">
        <v>77</v>
      </c>
      <c r="D2" s="2" t="s">
        <v>21</v>
      </c>
      <c r="E2" s="2" t="s">
        <v>2</v>
      </c>
      <c r="F2" s="2" t="s">
        <v>77</v>
      </c>
      <c r="G2" s="2" t="s">
        <v>20</v>
      </c>
      <c r="H2" s="2" t="s">
        <v>22</v>
      </c>
    </row>
    <row r="3" spans="1:8">
      <c r="A3" s="3" t="s">
        <v>102</v>
      </c>
    </row>
    <row r="4" spans="1:8">
      <c r="A4" s="4" t="s">
        <v>103</v>
      </c>
      <c r="B4" s="5" t="n">
        <v>771463</v>
      </c>
      <c r="C4" s="5" t="n">
        <v>97219</v>
      </c>
      <c r="D4" s="5" t="n">
        <v>66405</v>
      </c>
      <c r="E4" s="5" t="n">
        <v>2108269</v>
      </c>
      <c r="F4" s="5" t="n">
        <v>266321</v>
      </c>
      <c r="G4" s="5" t="n">
        <v>506159</v>
      </c>
      <c r="H4" s="5" t="n">
        <v>141575</v>
      </c>
    </row>
    <row r="5" spans="1:8">
      <c r="A5" s="4" t="s">
        <v>104</v>
      </c>
      <c r="B5" s="5" t="n">
        <v>138529</v>
      </c>
      <c r="C5" s="5" t="n">
        <v>44663</v>
      </c>
      <c r="D5" s="5" t="n">
        <v>194003</v>
      </c>
      <c r="E5" s="5" t="n">
        <v>374132</v>
      </c>
      <c r="F5" s="5" t="n">
        <v>327492</v>
      </c>
      <c r="G5" s="5" t="n">
        <v>406255</v>
      </c>
      <c r="H5" s="5" t="n">
        <v>132294</v>
      </c>
    </row>
  </sheetData>
  <mergeCells count="4">
    <mergeCell ref="A1:A2"/>
    <mergeCell ref="B1:D1"/>
    <mergeCell ref="E1:F1"/>
    <mergeCell ref="G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618</v>
      </c>
      <c r="B1" s="2" t="s">
        <v>75</v>
      </c>
      <c r="E1" s="2" t="s">
        <v>1</v>
      </c>
      <c r="G1" s="2" t="s">
        <v>76</v>
      </c>
    </row>
    <row r="2" spans="1:8">
      <c r="B2" s="2" t="s">
        <v>2</v>
      </c>
      <c r="C2" s="2" t="s">
        <v>77</v>
      </c>
      <c r="D2" s="2" t="s">
        <v>21</v>
      </c>
      <c r="E2" s="2" t="s">
        <v>2</v>
      </c>
      <c r="F2" s="2" t="s">
        <v>77</v>
      </c>
      <c r="G2" s="2" t="s">
        <v>20</v>
      </c>
      <c r="H2" s="2" t="s">
        <v>22</v>
      </c>
    </row>
    <row r="3" spans="1:8">
      <c r="A3" s="3" t="s">
        <v>232</v>
      </c>
    </row>
    <row r="4" spans="1:8">
      <c r="A4" s="4" t="s">
        <v>619</v>
      </c>
      <c r="B4" s="5" t="n">
        <v>677407</v>
      </c>
      <c r="C4" s="5" t="n">
        <v>1887573</v>
      </c>
      <c r="D4" s="5" t="n">
        <v>35297</v>
      </c>
      <c r="E4" s="5" t="n">
        <v>64361</v>
      </c>
      <c r="F4" s="5" t="n">
        <v>228172</v>
      </c>
      <c r="G4" s="5" t="n">
        <v>402986</v>
      </c>
      <c r="H4" s="5" t="n">
        <v>77861</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620</v>
      </c>
      <c r="B1" s="2" t="s">
        <v>75</v>
      </c>
      <c r="E1" s="2" t="s">
        <v>1</v>
      </c>
      <c r="G1" s="2" t="s">
        <v>76</v>
      </c>
    </row>
    <row r="2" spans="1:8">
      <c r="B2" s="2" t="s">
        <v>2</v>
      </c>
      <c r="C2" s="2" t="s">
        <v>77</v>
      </c>
      <c r="D2" s="2" t="s">
        <v>21</v>
      </c>
      <c r="E2" s="2" t="s">
        <v>2</v>
      </c>
      <c r="F2" s="2" t="s">
        <v>77</v>
      </c>
      <c r="G2" s="2" t="s">
        <v>20</v>
      </c>
      <c r="H2" s="2" t="s">
        <v>22</v>
      </c>
    </row>
    <row r="3" spans="1:8">
      <c r="A3" s="3" t="s">
        <v>232</v>
      </c>
    </row>
    <row r="4" spans="1:8">
      <c r="A4" s="4" t="s">
        <v>619</v>
      </c>
      <c r="B4" s="5" t="n">
        <v>677407</v>
      </c>
      <c r="C4" s="5" t="n">
        <v>1887573</v>
      </c>
      <c r="D4" s="5" t="n">
        <v>35297</v>
      </c>
      <c r="E4" s="5" t="n">
        <v>64361</v>
      </c>
      <c r="F4" s="5" t="n">
        <v>228172</v>
      </c>
      <c r="G4" s="5" t="n">
        <v>402986</v>
      </c>
      <c r="H4" s="5" t="n">
        <v>77861</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20</v>
      </c>
      <c r="D1" s="2" t="s">
        <v>21</v>
      </c>
      <c r="E1" s="2" t="s">
        <v>22</v>
      </c>
    </row>
    <row r="2" spans="1:5">
      <c r="A2" s="4" t="s">
        <v>622</v>
      </c>
      <c r="B2" s="5" t="n">
        <v>22479112</v>
      </c>
      <c r="C2" s="5" t="n">
        <v>22515931</v>
      </c>
      <c r="D2" s="5" t="n">
        <v>1354484</v>
      </c>
      <c r="E2" s="5" t="n">
        <v>847303</v>
      </c>
    </row>
    <row r="3" spans="1:5">
      <c r="A3" s="4" t="s">
        <v>623</v>
      </c>
      <c r="B3" s="6" t="n">
        <v>-2403717</v>
      </c>
      <c r="C3" s="6" t="n">
        <v>-516144</v>
      </c>
      <c r="D3" s="6" t="n">
        <v>-113158</v>
      </c>
      <c r="E3" s="6" t="n">
        <v>-77861</v>
      </c>
    </row>
    <row r="4" spans="1:5">
      <c r="A4" s="4" t="s">
        <v>624</v>
      </c>
      <c r="B4" s="6" t="n">
        <v>20075395</v>
      </c>
      <c r="C4" s="6" t="n">
        <v>21999787</v>
      </c>
      <c r="D4" s="6" t="n">
        <v>1241326</v>
      </c>
      <c r="E4" s="6" t="n">
        <v>769442</v>
      </c>
    </row>
    <row r="5" spans="1:5">
      <c r="A5" s="4" t="s">
        <v>625</v>
      </c>
    </row>
    <row r="6" spans="1:5">
      <c r="A6" s="4" t="s">
        <v>622</v>
      </c>
      <c r="B6" s="6" t="n">
        <v>113608</v>
      </c>
      <c r="C6" s="6" t="n">
        <v>98444</v>
      </c>
      <c r="D6" s="6" t="n">
        <v>17772</v>
      </c>
      <c r="E6" s="6" t="n">
        <v>15475</v>
      </c>
    </row>
    <row r="7" spans="1:5">
      <c r="A7" s="4" t="s">
        <v>626</v>
      </c>
    </row>
    <row r="8" spans="1:5">
      <c r="A8" s="4" t="s">
        <v>622</v>
      </c>
      <c r="B8" s="6" t="n">
        <v>87791</v>
      </c>
      <c r="C8" s="6" t="n">
        <v>154777</v>
      </c>
      <c r="D8" s="6" t="n">
        <v>8102</v>
      </c>
      <c r="E8" s="6" t="n">
        <v>33751</v>
      </c>
    </row>
    <row r="9" spans="1:5">
      <c r="A9" s="4" t="s">
        <v>627</v>
      </c>
    </row>
    <row r="10" spans="1:5">
      <c r="A10" s="4" t="s">
        <v>622</v>
      </c>
      <c r="B10" s="6" t="n">
        <v>103511</v>
      </c>
      <c r="C10" s="6" t="n">
        <v>103511</v>
      </c>
      <c r="D10" s="6" t="n">
        <v>89388</v>
      </c>
      <c r="E10" s="6" t="n">
        <v>36500</v>
      </c>
    </row>
    <row r="11" spans="1:5">
      <c r="A11" s="4" t="s">
        <v>628</v>
      </c>
    </row>
    <row r="12" spans="1:5">
      <c r="A12" s="4" t="s">
        <v>622</v>
      </c>
      <c r="B12" s="6" t="n">
        <v>19473184</v>
      </c>
      <c r="C12" s="6" t="n">
        <v>18689140</v>
      </c>
      <c r="D12" s="6" t="n">
        <v>879871</v>
      </c>
      <c r="E12" s="6" t="n">
        <v>184626</v>
      </c>
    </row>
    <row r="13" spans="1:5">
      <c r="A13" s="4" t="s">
        <v>629</v>
      </c>
    </row>
    <row r="14" spans="1:5">
      <c r="A14" s="4" t="s">
        <v>622</v>
      </c>
      <c r="B14" s="6" t="n">
        <v>126190</v>
      </c>
      <c r="C14" s="6" t="n">
        <v>117390</v>
      </c>
      <c r="D14" s="6" t="n">
        <v>359351</v>
      </c>
      <c r="E14" s="6" t="n">
        <v>579951</v>
      </c>
    </row>
    <row r="15" spans="1:5">
      <c r="A15" s="4" t="s">
        <v>630</v>
      </c>
    </row>
    <row r="16" spans="1:5">
      <c r="A16" s="4" t="s">
        <v>622</v>
      </c>
      <c r="B16" s="5" t="n">
        <v>2574828</v>
      </c>
      <c r="C16" s="5" t="n">
        <v>3352669</v>
      </c>
      <c r="D16" s="4" t="s">
        <v>30</v>
      </c>
      <c r="E16" s="4" t="s">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31</v>
      </c>
      <c r="B1" s="2" t="s">
        <v>2</v>
      </c>
      <c r="C1" s="2" t="s">
        <v>20</v>
      </c>
      <c r="D1" s="2" t="s">
        <v>21</v>
      </c>
      <c r="E1" s="2" t="s">
        <v>22</v>
      </c>
    </row>
    <row r="2" spans="1:5">
      <c r="A2" s="4" t="s">
        <v>622</v>
      </c>
      <c r="B2" s="5" t="n">
        <v>22479112</v>
      </c>
      <c r="C2" s="5" t="n">
        <v>22515931</v>
      </c>
      <c r="D2" s="5" t="n">
        <v>1354484</v>
      </c>
      <c r="E2" s="5" t="n">
        <v>847303</v>
      </c>
    </row>
    <row r="3" spans="1:5">
      <c r="A3" s="4" t="s">
        <v>623</v>
      </c>
      <c r="B3" s="6" t="n">
        <v>-2403717</v>
      </c>
      <c r="C3" s="6" t="n">
        <v>-516144</v>
      </c>
      <c r="D3" s="6" t="n">
        <v>-113158</v>
      </c>
      <c r="E3" s="6" t="n">
        <v>-77861</v>
      </c>
    </row>
    <row r="4" spans="1:5">
      <c r="A4" s="4" t="s">
        <v>624</v>
      </c>
      <c r="B4" s="6" t="n">
        <v>20075395</v>
      </c>
      <c r="C4" s="6" t="n">
        <v>21999787</v>
      </c>
      <c r="D4" s="6" t="n">
        <v>1241326</v>
      </c>
      <c r="E4" s="6" t="n">
        <v>769442</v>
      </c>
    </row>
    <row r="5" spans="1:5">
      <c r="A5" s="4" t="s">
        <v>625</v>
      </c>
    </row>
    <row r="6" spans="1:5">
      <c r="A6" s="4" t="s">
        <v>622</v>
      </c>
      <c r="B6" s="6" t="n">
        <v>113608</v>
      </c>
      <c r="C6" s="6" t="n">
        <v>98444</v>
      </c>
      <c r="D6" s="6" t="n">
        <v>17772</v>
      </c>
      <c r="E6" s="6" t="n">
        <v>15475</v>
      </c>
    </row>
    <row r="7" spans="1:5">
      <c r="A7" s="4" t="s">
        <v>626</v>
      </c>
    </row>
    <row r="8" spans="1:5">
      <c r="A8" s="4" t="s">
        <v>622</v>
      </c>
      <c r="B8" s="6" t="n">
        <v>87791</v>
      </c>
      <c r="C8" s="6" t="n">
        <v>154777</v>
      </c>
      <c r="D8" s="6" t="n">
        <v>8102</v>
      </c>
      <c r="E8" s="6" t="n">
        <v>33751</v>
      </c>
    </row>
    <row r="9" spans="1:5">
      <c r="A9" s="4" t="s">
        <v>627</v>
      </c>
    </row>
    <row r="10" spans="1:5">
      <c r="A10" s="4" t="s">
        <v>622</v>
      </c>
      <c r="B10" s="6" t="n">
        <v>103511</v>
      </c>
      <c r="C10" s="6" t="n">
        <v>103511</v>
      </c>
      <c r="D10" s="6" t="n">
        <v>89388</v>
      </c>
      <c r="E10" s="6" t="n">
        <v>36500</v>
      </c>
    </row>
    <row r="11" spans="1:5">
      <c r="A11" s="4" t="s">
        <v>628</v>
      </c>
    </row>
    <row r="12" spans="1:5">
      <c r="A12" s="4" t="s">
        <v>622</v>
      </c>
      <c r="B12" s="6" t="n">
        <v>19473184</v>
      </c>
      <c r="C12" s="6" t="n">
        <v>18689140</v>
      </c>
      <c r="D12" s="6" t="n">
        <v>879871</v>
      </c>
      <c r="E12" s="6" t="n">
        <v>184626</v>
      </c>
    </row>
    <row r="13" spans="1:5">
      <c r="A13" s="4" t="s">
        <v>629</v>
      </c>
    </row>
    <row r="14" spans="1:5">
      <c r="A14" s="4" t="s">
        <v>622</v>
      </c>
      <c r="B14" s="6" t="n">
        <v>126190</v>
      </c>
      <c r="C14" s="6" t="n">
        <v>117390</v>
      </c>
      <c r="D14" s="6" t="n">
        <v>359351</v>
      </c>
      <c r="E14" s="6" t="n">
        <v>579951</v>
      </c>
    </row>
    <row r="15" spans="1:5">
      <c r="A15" s="4" t="s">
        <v>630</v>
      </c>
    </row>
    <row r="16" spans="1:5">
      <c r="A16" s="4" t="s">
        <v>622</v>
      </c>
      <c r="B16" s="5" t="n">
        <v>2574828</v>
      </c>
      <c r="C16" s="5" t="n">
        <v>3352669</v>
      </c>
      <c r="D16" s="4" t="s">
        <v>30</v>
      </c>
      <c r="E16" s="4" t="s">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632</v>
      </c>
      <c r="B1" s="2" t="s">
        <v>633</v>
      </c>
      <c r="C1" s="2" t="s">
        <v>2</v>
      </c>
      <c r="D1" s="2" t="s">
        <v>20</v>
      </c>
    </row>
    <row r="2" spans="1:4">
      <c r="A2" s="4" t="s">
        <v>42</v>
      </c>
      <c r="C2" s="5" t="n">
        <v>936750</v>
      </c>
      <c r="D2" s="4" t="s">
        <v>30</v>
      </c>
    </row>
    <row r="3" spans="1:4">
      <c r="A3" s="4" t="s">
        <v>634</v>
      </c>
      <c r="C3" s="6" t="n">
        <v>116196</v>
      </c>
    </row>
    <row r="4" spans="1:4">
      <c r="A4" s="4" t="s">
        <v>635</v>
      </c>
      <c r="C4" s="5" t="n">
        <v>62500</v>
      </c>
    </row>
    <row r="5" spans="1:4">
      <c r="A5" s="4" t="s">
        <v>636</v>
      </c>
    </row>
    <row r="6" spans="1:4">
      <c r="A6" s="4" t="s">
        <v>637</v>
      </c>
      <c r="B6" s="5" t="n">
        <v>5000000</v>
      </c>
    </row>
    <row r="7" spans="1:4">
      <c r="A7" s="4" t="s">
        <v>638</v>
      </c>
      <c r="B7" s="4" t="s">
        <v>639</v>
      </c>
    </row>
    <row r="8" spans="1:4">
      <c r="A8" s="4" t="s">
        <v>640</v>
      </c>
      <c r="B8" s="4" t="s">
        <v>641</v>
      </c>
    </row>
    <row r="9" spans="1:4">
      <c r="A9" s="4" t="s">
        <v>642</v>
      </c>
      <c r="B9" s="4" t="s">
        <v>643</v>
      </c>
    </row>
    <row r="10" spans="1:4">
      <c r="A10" s="4" t="s">
        <v>644</v>
      </c>
      <c r="B10" s="5" t="n">
        <v>1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645</v>
      </c>
      <c r="B1" s="2" t="s">
        <v>1</v>
      </c>
    </row>
    <row r="2" spans="1:3">
      <c r="B2" s="2" t="s">
        <v>2</v>
      </c>
      <c r="C2" s="2" t="s">
        <v>20</v>
      </c>
    </row>
    <row r="3" spans="1:3">
      <c r="A3" s="3" t="s">
        <v>238</v>
      </c>
    </row>
    <row r="4" spans="1:3">
      <c r="A4" s="4" t="s">
        <v>646</v>
      </c>
      <c r="B4" s="5" t="n">
        <v>496095</v>
      </c>
      <c r="C4" s="4" t="s">
        <v>30</v>
      </c>
    </row>
    <row r="5" spans="1:3">
      <c r="A5" s="4" t="s">
        <v>647</v>
      </c>
      <c r="B5" s="6" t="n">
        <v>375275</v>
      </c>
    </row>
    <row r="6" spans="1:3">
      <c r="A6" s="4" t="s">
        <v>648</v>
      </c>
      <c r="B6" s="6" t="n">
        <v>117243</v>
      </c>
    </row>
    <row r="7" spans="1:3">
      <c r="A7" s="4" t="s">
        <v>649</v>
      </c>
      <c r="B7" s="5" t="n">
        <v>258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1"/>
    <col customWidth="1" max="5" min="5" width="17"/>
  </cols>
  <sheetData>
    <row r="1" spans="1:5">
      <c r="A1" s="1" t="s">
        <v>650</v>
      </c>
      <c r="B1" s="2" t="s">
        <v>75</v>
      </c>
      <c r="C1" s="2" t="s">
        <v>76</v>
      </c>
    </row>
    <row r="2" spans="1:5">
      <c r="B2" s="2" t="s">
        <v>651</v>
      </c>
      <c r="C2" s="2" t="s">
        <v>652</v>
      </c>
      <c r="D2" s="2" t="s">
        <v>653</v>
      </c>
      <c r="E2" s="2" t="s">
        <v>654</v>
      </c>
    </row>
    <row r="3" spans="1:5">
      <c r="A3" s="4" t="s">
        <v>655</v>
      </c>
      <c r="B3" s="5" t="n">
        <v>47400</v>
      </c>
      <c r="C3" s="5" t="n">
        <v>272700</v>
      </c>
      <c r="D3" s="5" t="n">
        <v>199950</v>
      </c>
    </row>
    <row r="4" spans="1:5">
      <c r="A4" s="4" t="s">
        <v>656</v>
      </c>
    </row>
    <row r="5" spans="1:5">
      <c r="A5" s="4" t="s">
        <v>657</v>
      </c>
      <c r="C5" s="6" t="n">
        <v>20000</v>
      </c>
    </row>
    <row r="6" spans="1:5">
      <c r="A6" s="4" t="s">
        <v>655</v>
      </c>
      <c r="C6" s="5" t="n">
        <v>10000</v>
      </c>
    </row>
    <row r="7" spans="1:5">
      <c r="A7" s="4" t="s">
        <v>658</v>
      </c>
      <c r="C7" s="4" t="s">
        <v>659</v>
      </c>
    </row>
    <row r="8" spans="1:5">
      <c r="A8" s="4" t="s">
        <v>660</v>
      </c>
    </row>
    <row r="9" spans="1:5">
      <c r="A9" s="4" t="s">
        <v>657</v>
      </c>
      <c r="C9" s="6" t="n">
        <v>21000</v>
      </c>
      <c r="E9" s="6" t="n">
        <v>5000</v>
      </c>
    </row>
    <row r="10" spans="1:5">
      <c r="A10" s="4" t="s">
        <v>655</v>
      </c>
      <c r="C10" s="5" t="n">
        <v>17702</v>
      </c>
    </row>
    <row r="11" spans="1:5">
      <c r="A11" s="4" t="s">
        <v>658</v>
      </c>
      <c r="C11" s="4" t="s">
        <v>661</v>
      </c>
    </row>
    <row r="12" spans="1:5">
      <c r="A12" s="4" t="s">
        <v>662</v>
      </c>
    </row>
    <row r="13" spans="1:5">
      <c r="A13" s="4" t="s">
        <v>657</v>
      </c>
      <c r="C13" s="6" t="n">
        <v>5000</v>
      </c>
    </row>
    <row r="14" spans="1:5">
      <c r="A14" s="4" t="s">
        <v>655</v>
      </c>
      <c r="C14" s="5" t="n">
        <v>3800</v>
      </c>
    </row>
    <row r="15" spans="1:5">
      <c r="A15" s="4" t="s">
        <v>663</v>
      </c>
    </row>
    <row r="16" spans="1:5">
      <c r="A16" s="4" t="s">
        <v>657</v>
      </c>
      <c r="C16" s="6" t="n">
        <v>50000</v>
      </c>
    </row>
    <row r="17" spans="1:5">
      <c r="A17" s="4" t="s">
        <v>655</v>
      </c>
      <c r="C17" s="5" t="n">
        <v>32844</v>
      </c>
    </row>
    <row r="18" spans="1:5">
      <c r="A18" s="4" t="s">
        <v>658</v>
      </c>
      <c r="C18" s="4" t="s">
        <v>66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238</v>
      </c>
    </row>
    <row r="3" spans="1:2">
      <c r="A3" s="4" t="s">
        <v>667</v>
      </c>
      <c r="B3" s="5" t="n">
        <v>173307</v>
      </c>
    </row>
    <row r="4" spans="1:2">
      <c r="A4" s="4" t="s">
        <v>668</v>
      </c>
      <c r="B4" s="6" t="n">
        <v>693229</v>
      </c>
    </row>
    <row r="5" spans="1:2">
      <c r="A5" s="4" t="s">
        <v>669</v>
      </c>
      <c r="B5" s="6" t="n">
        <v>693229</v>
      </c>
    </row>
    <row r="6" spans="1:2">
      <c r="A6" s="4" t="s">
        <v>670</v>
      </c>
      <c r="B6" s="6" t="n">
        <v>693229</v>
      </c>
    </row>
    <row r="7" spans="1:2">
      <c r="A7" s="4" t="s">
        <v>671</v>
      </c>
      <c r="B7" s="6" t="n">
        <v>640118</v>
      </c>
    </row>
    <row r="8" spans="1:2">
      <c r="A8" s="4" t="s">
        <v>672</v>
      </c>
      <c r="B8" s="6" t="n">
        <v>2168932</v>
      </c>
    </row>
    <row r="9" spans="1:2">
      <c r="A9" s="4" t="s">
        <v>673</v>
      </c>
      <c r="B9" s="6" t="n">
        <v>5062044</v>
      </c>
    </row>
    <row r="10" spans="1:2">
      <c r="A10" s="4" t="s">
        <v>674</v>
      </c>
      <c r="B10" s="6" t="n">
        <v>-893273</v>
      </c>
    </row>
    <row r="11" spans="1:2">
      <c r="A11" s="4" t="s">
        <v>675</v>
      </c>
      <c r="B11" s="5" t="n">
        <v>41687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0</v>
      </c>
    </row>
    <row r="2" spans="1:3">
      <c r="A2" s="3" t="s">
        <v>238</v>
      </c>
    </row>
    <row r="3" spans="1:3">
      <c r="A3" s="4" t="s">
        <v>677</v>
      </c>
      <c r="B3" s="5" t="n">
        <v>496095</v>
      </c>
      <c r="C3" s="4" t="s">
        <v>30</v>
      </c>
    </row>
    <row r="4" spans="1:3">
      <c r="A4" s="4" t="s">
        <v>678</v>
      </c>
      <c r="B4" s="6" t="n">
        <v>3672676</v>
      </c>
      <c r="C4" s="4" t="s">
        <v>30</v>
      </c>
    </row>
    <row r="5" spans="1:3">
      <c r="A5" s="4" t="s">
        <v>679</v>
      </c>
      <c r="B5" s="5" t="n">
        <v>41687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4" t="s">
        <v>656</v>
      </c>
    </row>
    <row r="3" spans="1:2">
      <c r="A3" s="4" t="s">
        <v>667</v>
      </c>
      <c r="B3" s="5" t="n">
        <v>120000</v>
      </c>
    </row>
    <row r="4" spans="1:2">
      <c r="A4" s="4" t="s">
        <v>668</v>
      </c>
      <c r="B4" s="6" t="n">
        <v>120000</v>
      </c>
    </row>
    <row r="5" spans="1:2">
      <c r="A5" s="4" t="s">
        <v>669</v>
      </c>
      <c r="B5" s="6" t="n">
        <v>80000</v>
      </c>
    </row>
    <row r="6" spans="1:2">
      <c r="A6" s="4" t="s">
        <v>110</v>
      </c>
      <c r="B6" s="6" t="n">
        <v>320000</v>
      </c>
    </row>
    <row r="7" spans="1:2">
      <c r="A7" s="4" t="s">
        <v>660</v>
      </c>
    </row>
    <row r="8" spans="1:2">
      <c r="A8" s="4" t="s">
        <v>667</v>
      </c>
      <c r="B8" s="6" t="n">
        <v>216591</v>
      </c>
    </row>
    <row r="9" spans="1:2">
      <c r="A9" s="4" t="s">
        <v>668</v>
      </c>
      <c r="B9" s="6" t="n">
        <v>226587</v>
      </c>
    </row>
    <row r="10" spans="1:2">
      <c r="A10" s="4" t="s">
        <v>669</v>
      </c>
      <c r="B10" s="6" t="n">
        <v>236583</v>
      </c>
    </row>
    <row r="11" spans="1:2">
      <c r="A11" s="4" t="s">
        <v>670</v>
      </c>
      <c r="B11" s="6" t="n">
        <v>246580</v>
      </c>
    </row>
    <row r="12" spans="1:2">
      <c r="A12" s="4" t="s">
        <v>671</v>
      </c>
      <c r="B12" s="6" t="n">
        <v>147240</v>
      </c>
    </row>
    <row r="13" spans="1:2">
      <c r="A13" s="4" t="s">
        <v>110</v>
      </c>
      <c r="B13" s="6" t="n">
        <v>1073581</v>
      </c>
    </row>
    <row r="14" spans="1:2">
      <c r="A14" s="4" t="s">
        <v>663</v>
      </c>
    </row>
    <row r="15" spans="1:2">
      <c r="A15" s="4" t="s">
        <v>667</v>
      </c>
      <c r="B15" s="6" t="n">
        <v>394128</v>
      </c>
    </row>
    <row r="16" spans="1:2">
      <c r="A16" s="4" t="s">
        <v>668</v>
      </c>
      <c r="B16" s="6" t="n">
        <v>394128</v>
      </c>
    </row>
    <row r="17" spans="1:2">
      <c r="A17" s="4" t="s">
        <v>669</v>
      </c>
      <c r="B17" s="6" t="n">
        <v>394128</v>
      </c>
    </row>
    <row r="18" spans="1:2">
      <c r="A18" s="4" t="s">
        <v>670</v>
      </c>
      <c r="B18" s="6" t="n">
        <v>394128</v>
      </c>
    </row>
    <row r="19" spans="1:2">
      <c r="A19" s="4" t="s">
        <v>671</v>
      </c>
      <c r="B19" s="6" t="n">
        <v>394128</v>
      </c>
    </row>
    <row r="20" spans="1:2">
      <c r="A20" s="4" t="s">
        <v>682</v>
      </c>
      <c r="B20" s="6" t="n">
        <v>394128</v>
      </c>
    </row>
    <row r="21" spans="1:2">
      <c r="A21" s="4" t="s">
        <v>683</v>
      </c>
      <c r="B21" s="6" t="n">
        <v>394128</v>
      </c>
    </row>
    <row r="22" spans="1:2">
      <c r="A22" s="4" t="s">
        <v>110</v>
      </c>
      <c r="B22" s="5" t="n">
        <v>27588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9"/>
    <col customWidth="1" max="2" min="2" width="23"/>
    <col customWidth="1" max="3" min="3" width="36"/>
    <col customWidth="1" max="4" min="4" width="33"/>
    <col customWidth="1" max="5" min="5" width="31"/>
    <col customWidth="1" max="6" min="6" width="13"/>
  </cols>
  <sheetData>
    <row r="1" spans="1:6">
      <c r="A1" s="1" t="s">
        <v>105</v>
      </c>
      <c r="B1" s="2" t="s">
        <v>106</v>
      </c>
      <c r="C1" s="2" t="s">
        <v>107</v>
      </c>
      <c r="D1" s="2" t="s">
        <v>108</v>
      </c>
      <c r="E1" s="2" t="s">
        <v>109</v>
      </c>
      <c r="F1" s="2" t="s">
        <v>110</v>
      </c>
    </row>
    <row r="2" spans="1:6">
      <c r="A2" s="4" t="s">
        <v>111</v>
      </c>
      <c r="B2" s="5" t="n">
        <v>15754</v>
      </c>
      <c r="C2" s="5" t="n">
        <v>799180</v>
      </c>
      <c r="D2" s="5" t="n">
        <v>-167500</v>
      </c>
      <c r="E2" s="5" t="n">
        <v>-155024</v>
      </c>
      <c r="F2" s="5" t="n">
        <v>492410</v>
      </c>
    </row>
    <row r="3" spans="1:6">
      <c r="A3" s="4" t="s">
        <v>112</v>
      </c>
      <c r="B3" s="6" t="n">
        <v>15754000</v>
      </c>
    </row>
    <row r="4" spans="1:6">
      <c r="A4" s="4" t="s">
        <v>113</v>
      </c>
      <c r="B4" s="5" t="n">
        <v>604</v>
      </c>
      <c r="C4" s="6" t="n">
        <v>-604</v>
      </c>
      <c r="D4" s="4" t="s">
        <v>30</v>
      </c>
      <c r="E4" s="4" t="s">
        <v>30</v>
      </c>
      <c r="F4" s="4" t="s">
        <v>30</v>
      </c>
    </row>
    <row r="5" spans="1:6">
      <c r="A5" s="4" t="s">
        <v>114</v>
      </c>
      <c r="B5" s="6" t="n">
        <v>604371</v>
      </c>
    </row>
    <row r="6" spans="1:6">
      <c r="A6" s="4" t="s">
        <v>115</v>
      </c>
      <c r="B6" s="4" t="s">
        <v>30</v>
      </c>
      <c r="C6" s="4" t="s">
        <v>30</v>
      </c>
      <c r="D6" s="6" t="n">
        <v>167500</v>
      </c>
      <c r="E6" s="4" t="s">
        <v>30</v>
      </c>
      <c r="F6" s="6" t="n">
        <v>167500</v>
      </c>
    </row>
    <row r="7" spans="1:6">
      <c r="A7" s="4" t="s">
        <v>116</v>
      </c>
      <c r="B7" s="5" t="n">
        <v>500</v>
      </c>
      <c r="C7" s="6" t="n">
        <v>145</v>
      </c>
      <c r="D7" s="4" t="s">
        <v>30</v>
      </c>
      <c r="E7" s="4" t="s">
        <v>30</v>
      </c>
      <c r="F7" s="6" t="n">
        <v>645</v>
      </c>
    </row>
    <row r="8" spans="1:6">
      <c r="A8" s="4" t="s">
        <v>117</v>
      </c>
      <c r="B8" s="6" t="n">
        <v>500000</v>
      </c>
    </row>
    <row r="9" spans="1:6">
      <c r="A9" s="4" t="s">
        <v>118</v>
      </c>
      <c r="B9" s="5" t="n">
        <v>-400</v>
      </c>
      <c r="C9" s="6" t="n">
        <v>-99600</v>
      </c>
      <c r="D9" s="4" t="s">
        <v>30</v>
      </c>
      <c r="E9" s="4" t="s">
        <v>30</v>
      </c>
      <c r="F9" s="6" t="n">
        <v>-100000</v>
      </c>
    </row>
    <row r="10" spans="1:6">
      <c r="A10" s="4" t="s">
        <v>119</v>
      </c>
      <c r="B10" s="6" t="n">
        <v>-400000</v>
      </c>
    </row>
    <row r="11" spans="1:6">
      <c r="A11" s="4" t="s">
        <v>120</v>
      </c>
      <c r="B11" s="5" t="n">
        <v>4641</v>
      </c>
      <c r="C11" s="6" t="n">
        <v>6034259</v>
      </c>
      <c r="D11" s="4" t="s">
        <v>30</v>
      </c>
      <c r="E11" s="4" t="s">
        <v>30</v>
      </c>
      <c r="F11" s="6" t="n">
        <v>6038900</v>
      </c>
    </row>
    <row r="12" spans="1:6">
      <c r="A12" s="4" t="s">
        <v>121</v>
      </c>
      <c r="B12" s="6" t="n">
        <v>4640822</v>
      </c>
    </row>
    <row r="13" spans="1:6">
      <c r="A13" s="4" t="s">
        <v>122</v>
      </c>
      <c r="B13" s="5" t="n">
        <v>50</v>
      </c>
      <c r="C13" s="6" t="n">
        <v>123950</v>
      </c>
      <c r="D13" s="4" t="s">
        <v>30</v>
      </c>
      <c r="E13" s="4" t="s">
        <v>30</v>
      </c>
      <c r="F13" s="6" t="n">
        <v>124000</v>
      </c>
    </row>
    <row r="14" spans="1:6">
      <c r="A14" s="4" t="s">
        <v>123</v>
      </c>
      <c r="B14" s="6" t="n">
        <v>49600</v>
      </c>
    </row>
    <row r="15" spans="1:6">
      <c r="A15" s="4" t="s">
        <v>124</v>
      </c>
      <c r="B15" s="5" t="n">
        <v>4</v>
      </c>
      <c r="C15" s="6" t="n">
        <v>4996</v>
      </c>
      <c r="D15" s="6" t="n">
        <v>-5000</v>
      </c>
      <c r="E15" s="4" t="s">
        <v>30</v>
      </c>
      <c r="F15" s="4" t="s">
        <v>30</v>
      </c>
    </row>
    <row r="16" spans="1:6">
      <c r="A16" s="4" t="s">
        <v>125</v>
      </c>
      <c r="B16" s="6" t="n">
        <v>4000</v>
      </c>
    </row>
    <row r="17" spans="1:6">
      <c r="A17" s="4" t="s">
        <v>126</v>
      </c>
      <c r="B17" s="5" t="n">
        <v>20</v>
      </c>
      <c r="C17" s="6" t="n">
        <v>-179770</v>
      </c>
      <c r="D17" s="4" t="s">
        <v>30</v>
      </c>
      <c r="E17" s="4" t="s">
        <v>30</v>
      </c>
      <c r="F17" s="6" t="n">
        <v>-179750</v>
      </c>
    </row>
    <row r="18" spans="1:6">
      <c r="A18" s="4" t="s">
        <v>127</v>
      </c>
      <c r="B18" s="6" t="n">
        <v>20000</v>
      </c>
    </row>
    <row r="19" spans="1:6">
      <c r="A19" s="4" t="s">
        <v>128</v>
      </c>
      <c r="B19" s="5" t="n">
        <v>100</v>
      </c>
      <c r="C19" s="6" t="n">
        <v>124900</v>
      </c>
      <c r="D19" s="4" t="s">
        <v>30</v>
      </c>
      <c r="E19" s="4" t="s">
        <v>30</v>
      </c>
      <c r="F19" s="6" t="n">
        <v>125000</v>
      </c>
    </row>
    <row r="20" spans="1:6">
      <c r="A20" s="4" t="s">
        <v>129</v>
      </c>
      <c r="B20" s="6" t="n">
        <v>100000</v>
      </c>
    </row>
    <row r="21" spans="1:6">
      <c r="A21" s="4" t="s">
        <v>130</v>
      </c>
      <c r="B21" s="5" t="n">
        <v>495</v>
      </c>
      <c r="C21" s="6" t="n">
        <v>554130</v>
      </c>
      <c r="D21" s="4" t="s">
        <v>30</v>
      </c>
      <c r="E21" s="4" t="s">
        <v>30</v>
      </c>
      <c r="F21" s="6" t="n">
        <v>554625</v>
      </c>
    </row>
    <row r="22" spans="1:6">
      <c r="A22" s="4" t="s">
        <v>131</v>
      </c>
      <c r="B22" s="6" t="n">
        <v>495000</v>
      </c>
    </row>
    <row r="23" spans="1:6">
      <c r="A23" s="4" t="s">
        <v>132</v>
      </c>
      <c r="B23" s="5" t="n">
        <v>120</v>
      </c>
      <c r="C23" s="6" t="n">
        <v>159880</v>
      </c>
      <c r="D23" s="4" t="s">
        <v>30</v>
      </c>
      <c r="E23" s="4" t="s">
        <v>30</v>
      </c>
      <c r="F23" s="6" t="n">
        <v>160000</v>
      </c>
    </row>
    <row r="24" spans="1:6">
      <c r="A24" s="4" t="s">
        <v>133</v>
      </c>
      <c r="B24" s="6" t="n">
        <v>120000</v>
      </c>
    </row>
    <row r="25" spans="1:6">
      <c r="A25" s="4" t="s">
        <v>134</v>
      </c>
      <c r="B25" s="5" t="n">
        <v>600</v>
      </c>
      <c r="C25" s="6" t="n">
        <v>749400</v>
      </c>
      <c r="D25" s="4" t="s">
        <v>30</v>
      </c>
      <c r="E25" s="4" t="s">
        <v>30</v>
      </c>
      <c r="F25" s="6" t="n">
        <v>750000</v>
      </c>
    </row>
    <row r="26" spans="1:6">
      <c r="A26" s="4" t="s">
        <v>135</v>
      </c>
      <c r="B26" s="6" t="n">
        <v>600000</v>
      </c>
    </row>
    <row r="27" spans="1:6">
      <c r="A27" s="4" t="s">
        <v>136</v>
      </c>
      <c r="B27" s="4" t="s">
        <v>30</v>
      </c>
      <c r="C27" s="6" t="n">
        <v>46340</v>
      </c>
      <c r="D27" s="4" t="s">
        <v>30</v>
      </c>
      <c r="E27" s="4" t="s">
        <v>30</v>
      </c>
      <c r="F27" s="6" t="n">
        <v>46340</v>
      </c>
    </row>
    <row r="28" spans="1:6">
      <c r="A28" s="4" t="s">
        <v>137</v>
      </c>
      <c r="B28" s="4" t="s">
        <v>30</v>
      </c>
      <c r="C28" s="6" t="n">
        <v>46188</v>
      </c>
      <c r="D28" s="4" t="s">
        <v>30</v>
      </c>
      <c r="E28" s="4" t="s">
        <v>30</v>
      </c>
      <c r="F28" s="6" t="n">
        <v>46188</v>
      </c>
    </row>
    <row r="29" spans="1:6">
      <c r="A29" s="4" t="s">
        <v>138</v>
      </c>
      <c r="B29" s="4" t="s">
        <v>30</v>
      </c>
      <c r="C29" s="6" t="n">
        <v>67000</v>
      </c>
      <c r="D29" s="4" t="s">
        <v>30</v>
      </c>
      <c r="E29" s="4" t="s">
        <v>30</v>
      </c>
      <c r="F29" s="6" t="n">
        <v>67000</v>
      </c>
    </row>
    <row r="30" spans="1:6">
      <c r="A30" s="4" t="s">
        <v>139</v>
      </c>
      <c r="B30" s="4" t="s">
        <v>30</v>
      </c>
      <c r="C30" s="4" t="s">
        <v>30</v>
      </c>
      <c r="D30" s="4" t="s">
        <v>30</v>
      </c>
      <c r="E30" s="6" t="n">
        <v>-5788901</v>
      </c>
      <c r="F30" s="6" t="n">
        <v>-5788901</v>
      </c>
    </row>
    <row r="31" spans="1:6">
      <c r="A31" s="4" t="s">
        <v>140</v>
      </c>
      <c r="B31" s="5" t="n">
        <v>22488</v>
      </c>
      <c r="C31" s="6" t="n">
        <v>8430394</v>
      </c>
      <c r="D31" s="6" t="n">
        <v>-5000</v>
      </c>
      <c r="E31" s="6" t="n">
        <v>-5943925</v>
      </c>
      <c r="F31" s="6" t="n">
        <v>2503957</v>
      </c>
    </row>
    <row r="32" spans="1:6">
      <c r="A32" s="4" t="s">
        <v>141</v>
      </c>
      <c r="B32" s="6" t="n">
        <v>22487793</v>
      </c>
    </row>
    <row r="33" spans="1:6">
      <c r="A33" s="4" t="s">
        <v>115</v>
      </c>
      <c r="B33" s="4" t="s">
        <v>30</v>
      </c>
      <c r="C33" s="4" t="s">
        <v>30</v>
      </c>
      <c r="D33" s="6" t="n">
        <v>5000</v>
      </c>
      <c r="E33" s="4" t="s">
        <v>30</v>
      </c>
      <c r="F33" s="6" t="n">
        <v>5000</v>
      </c>
    </row>
    <row r="34" spans="1:6">
      <c r="A34" s="4" t="s">
        <v>120</v>
      </c>
      <c r="B34" s="5" t="n">
        <v>5614</v>
      </c>
      <c r="C34" s="6" t="n">
        <v>9257810</v>
      </c>
      <c r="D34" s="4" t="s">
        <v>30</v>
      </c>
      <c r="E34" s="4" t="s">
        <v>30</v>
      </c>
      <c r="F34" s="6" t="n">
        <v>9263424</v>
      </c>
    </row>
    <row r="35" spans="1:6">
      <c r="A35" s="4" t="s">
        <v>121</v>
      </c>
      <c r="B35" s="6" t="n">
        <v>5614210</v>
      </c>
    </row>
    <row r="36" spans="1:6">
      <c r="A36" s="4" t="s">
        <v>126</v>
      </c>
      <c r="B36" s="4" t="s">
        <v>30</v>
      </c>
      <c r="C36" s="6" t="n">
        <v>-1137211</v>
      </c>
      <c r="D36" s="4" t="s">
        <v>30</v>
      </c>
      <c r="E36" s="4" t="s">
        <v>30</v>
      </c>
      <c r="F36" s="6" t="n">
        <v>-1137211</v>
      </c>
    </row>
    <row r="37" spans="1:6">
      <c r="A37" s="4" t="s">
        <v>127</v>
      </c>
      <c r="B37" s="4" t="s">
        <v>30</v>
      </c>
    </row>
    <row r="38" spans="1:6">
      <c r="A38" s="4" t="s">
        <v>132</v>
      </c>
      <c r="B38" s="5" t="n">
        <v>292</v>
      </c>
      <c r="C38" s="6" t="n">
        <v>482332</v>
      </c>
      <c r="D38" s="4" t="s">
        <v>30</v>
      </c>
      <c r="E38" s="4" t="s">
        <v>30</v>
      </c>
      <c r="F38" s="6" t="n">
        <v>482624</v>
      </c>
    </row>
    <row r="39" spans="1:6">
      <c r="A39" s="4" t="s">
        <v>133</v>
      </c>
      <c r="B39" s="6" t="n">
        <v>292500</v>
      </c>
    </row>
    <row r="40" spans="1:6">
      <c r="A40" s="4" t="s">
        <v>138</v>
      </c>
      <c r="B40" s="4" t="s">
        <v>30</v>
      </c>
      <c r="C40" s="6" t="n">
        <v>125000</v>
      </c>
      <c r="D40" s="4" t="s">
        <v>30</v>
      </c>
      <c r="E40" s="4" t="s">
        <v>30</v>
      </c>
      <c r="F40" s="6" t="n">
        <v>125000</v>
      </c>
    </row>
    <row r="41" spans="1:6">
      <c r="A41" s="4" t="s">
        <v>142</v>
      </c>
      <c r="B41" s="4" t="s">
        <v>30</v>
      </c>
      <c r="C41" s="6" t="n">
        <v>106563</v>
      </c>
      <c r="D41" s="4" t="s">
        <v>30</v>
      </c>
      <c r="E41" s="4" t="s">
        <v>30</v>
      </c>
      <c r="F41" s="6" t="n">
        <v>106563</v>
      </c>
    </row>
    <row r="42" spans="1:6">
      <c r="A42" s="4" t="s">
        <v>139</v>
      </c>
      <c r="B42" s="4" t="s">
        <v>30</v>
      </c>
      <c r="C42" s="4" t="s">
        <v>30</v>
      </c>
      <c r="D42" s="4" t="s">
        <v>30</v>
      </c>
      <c r="E42" s="6" t="n">
        <v>-1797228</v>
      </c>
      <c r="F42" s="6" t="n">
        <v>-1797228</v>
      </c>
    </row>
    <row r="43" spans="1:6">
      <c r="A43" s="4" t="s">
        <v>143</v>
      </c>
      <c r="B43" s="5" t="n">
        <v>28394</v>
      </c>
      <c r="C43" s="6" t="n">
        <v>17264888</v>
      </c>
      <c r="D43" s="4" t="s">
        <v>30</v>
      </c>
      <c r="E43" s="6" t="n">
        <v>-7741153</v>
      </c>
      <c r="F43" s="6" t="n">
        <v>9552129</v>
      </c>
    </row>
    <row r="44" spans="1:6">
      <c r="A44" s="4" t="s">
        <v>144</v>
      </c>
      <c r="B44" s="6" t="n">
        <v>28394503</v>
      </c>
    </row>
    <row r="45" spans="1:6">
      <c r="A45" s="4" t="s">
        <v>120</v>
      </c>
      <c r="B45" s="5" t="n">
        <v>5797</v>
      </c>
      <c r="C45" s="6" t="n">
        <v>10898133</v>
      </c>
      <c r="D45" s="4" t="s">
        <v>30</v>
      </c>
      <c r="E45" s="4" t="s">
        <v>30</v>
      </c>
      <c r="F45" s="6" t="n">
        <v>10903930</v>
      </c>
    </row>
    <row r="46" spans="1:6">
      <c r="A46" s="4" t="s">
        <v>121</v>
      </c>
      <c r="B46" s="6" t="n">
        <v>5796336</v>
      </c>
    </row>
    <row r="47" spans="1:6">
      <c r="A47" s="4" t="s">
        <v>126</v>
      </c>
      <c r="B47" s="4" t="s">
        <v>30</v>
      </c>
      <c r="C47" s="6" t="n">
        <v>-1704563</v>
      </c>
      <c r="D47" s="4" t="s">
        <v>30</v>
      </c>
      <c r="E47" s="4" t="s">
        <v>30</v>
      </c>
      <c r="F47" s="6" t="n">
        <v>-1704563</v>
      </c>
    </row>
    <row r="48" spans="1:6">
      <c r="A48" s="4" t="s">
        <v>127</v>
      </c>
      <c r="B48" s="4" t="s">
        <v>30</v>
      </c>
    </row>
    <row r="49" spans="1:6">
      <c r="A49" s="4" t="s">
        <v>130</v>
      </c>
      <c r="B49" s="5" t="n">
        <v>-50</v>
      </c>
      <c r="C49" s="6" t="n">
        <v>-123950</v>
      </c>
      <c r="D49" s="4" t="s">
        <v>30</v>
      </c>
      <c r="E49" s="4" t="s">
        <v>30</v>
      </c>
      <c r="F49" s="6" t="n">
        <v>-124000</v>
      </c>
    </row>
    <row r="50" spans="1:6">
      <c r="A50" s="4" t="s">
        <v>131</v>
      </c>
      <c r="B50" s="6" t="n">
        <v>-49600</v>
      </c>
    </row>
    <row r="51" spans="1:6">
      <c r="A51" s="4" t="s">
        <v>145</v>
      </c>
      <c r="B51" s="5" t="n">
        <v>731</v>
      </c>
      <c r="C51" s="6" t="n">
        <v>1820134</v>
      </c>
      <c r="D51" s="4" t="s">
        <v>30</v>
      </c>
      <c r="E51" s="4" t="s">
        <v>30</v>
      </c>
      <c r="F51" s="6" t="n">
        <v>1820865</v>
      </c>
    </row>
    <row r="52" spans="1:6">
      <c r="A52" s="4" t="s">
        <v>146</v>
      </c>
      <c r="B52" s="6" t="n">
        <v>731039</v>
      </c>
    </row>
    <row r="53" spans="1:6">
      <c r="A53" s="4" t="s">
        <v>147</v>
      </c>
      <c r="B53" s="5" t="n">
        <v>5</v>
      </c>
      <c r="C53" s="6" t="n">
        <v>22345</v>
      </c>
      <c r="D53" s="4" t="s">
        <v>30</v>
      </c>
      <c r="E53" s="4" t="s">
        <v>30</v>
      </c>
      <c r="F53" s="6" t="n">
        <v>22350</v>
      </c>
    </row>
    <row r="54" spans="1:6">
      <c r="A54" s="4" t="s">
        <v>148</v>
      </c>
      <c r="B54" s="6" t="n">
        <v>5000</v>
      </c>
    </row>
    <row r="55" spans="1:6">
      <c r="A55" s="4" t="s">
        <v>132</v>
      </c>
      <c r="B55" s="5" t="n">
        <v>702</v>
      </c>
      <c r="C55" s="6" t="n">
        <v>1172272</v>
      </c>
      <c r="D55" s="4" t="s">
        <v>30</v>
      </c>
      <c r="E55" s="4" t="s">
        <v>30</v>
      </c>
      <c r="F55" s="6" t="n">
        <v>1172974</v>
      </c>
    </row>
    <row r="56" spans="1:6">
      <c r="A56" s="4" t="s">
        <v>133</v>
      </c>
      <c r="B56" s="6" t="n">
        <v>702500</v>
      </c>
    </row>
    <row r="57" spans="1:6">
      <c r="A57" s="4" t="s">
        <v>149</v>
      </c>
      <c r="B57" s="5" t="n">
        <v>1973</v>
      </c>
      <c r="C57" s="6" t="n">
        <v>4765652</v>
      </c>
      <c r="D57" s="4" t="s">
        <v>30</v>
      </c>
      <c r="E57" s="4" t="s">
        <v>30</v>
      </c>
      <c r="F57" s="6" t="n">
        <v>4767625</v>
      </c>
    </row>
    <row r="58" spans="1:6">
      <c r="A58" s="4" t="s">
        <v>150</v>
      </c>
      <c r="B58" s="6" t="n">
        <v>1972800</v>
      </c>
    </row>
    <row r="59" spans="1:6">
      <c r="A59" s="4" t="s">
        <v>151</v>
      </c>
      <c r="B59" s="5" t="n">
        <v>11</v>
      </c>
      <c r="C59" s="6" t="n">
        <v>-11</v>
      </c>
      <c r="D59" s="4" t="s">
        <v>30</v>
      </c>
      <c r="E59" s="4" t="s">
        <v>30</v>
      </c>
      <c r="F59" s="4" t="s">
        <v>30</v>
      </c>
    </row>
    <row r="60" spans="1:6">
      <c r="A60" s="4" t="s">
        <v>152</v>
      </c>
      <c r="B60" s="6" t="n">
        <v>10495</v>
      </c>
    </row>
    <row r="61" spans="1:6">
      <c r="A61" s="4" t="s">
        <v>153</v>
      </c>
      <c r="B61" s="4" t="s">
        <v>30</v>
      </c>
      <c r="C61" s="6" t="n">
        <v>703030</v>
      </c>
      <c r="D61" s="4" t="s">
        <v>30</v>
      </c>
      <c r="E61" s="4" t="s">
        <v>30</v>
      </c>
      <c r="F61" s="6" t="n">
        <v>703030</v>
      </c>
    </row>
    <row r="62" spans="1:6">
      <c r="A62" s="4" t="s">
        <v>154</v>
      </c>
      <c r="B62" s="5" t="n">
        <v>6450</v>
      </c>
      <c r="C62" s="6" t="n">
        <v>14117555</v>
      </c>
      <c r="D62" s="4" t="s">
        <v>30</v>
      </c>
      <c r="E62" s="4" t="s">
        <v>30</v>
      </c>
      <c r="F62" s="6" t="n">
        <v>14124005</v>
      </c>
    </row>
    <row r="63" spans="1:6">
      <c r="A63" s="4" t="s">
        <v>155</v>
      </c>
      <c r="B63" s="6" t="n">
        <v>6450002</v>
      </c>
    </row>
    <row r="64" spans="1:6">
      <c r="A64" s="4" t="s">
        <v>139</v>
      </c>
      <c r="B64" s="4" t="s">
        <v>30</v>
      </c>
      <c r="C64" s="4" t="s">
        <v>30</v>
      </c>
      <c r="D64" s="4" t="s">
        <v>30</v>
      </c>
      <c r="E64" s="6" t="n">
        <v>-11709412</v>
      </c>
      <c r="F64" s="6" t="n">
        <v>-11709412</v>
      </c>
    </row>
    <row r="65" spans="1:6">
      <c r="A65" s="4" t="s">
        <v>156</v>
      </c>
      <c r="B65" s="5" t="n">
        <v>44013</v>
      </c>
      <c r="C65" s="6" t="n">
        <v>48935485</v>
      </c>
      <c r="D65" s="4" t="s">
        <v>30</v>
      </c>
      <c r="E65" s="6" t="n">
        <v>-19450565</v>
      </c>
      <c r="F65" s="6" t="n">
        <v>29528933</v>
      </c>
    </row>
    <row r="66" spans="1:6">
      <c r="A66" s="4" t="s">
        <v>157</v>
      </c>
      <c r="B66" s="6" t="n">
        <v>44013075</v>
      </c>
    </row>
    <row r="67" spans="1:6">
      <c r="A67" s="4" t="s">
        <v>120</v>
      </c>
      <c r="B67" s="5" t="n">
        <v>1233</v>
      </c>
      <c r="C67" s="6" t="n">
        <v>2464307</v>
      </c>
      <c r="E67" s="4" t="s">
        <v>30</v>
      </c>
      <c r="F67" s="6" t="n">
        <v>2465540</v>
      </c>
    </row>
    <row r="68" spans="1:6">
      <c r="A68" s="4" t="s">
        <v>121</v>
      </c>
      <c r="B68" s="6" t="n">
        <v>1232770</v>
      </c>
    </row>
    <row r="69" spans="1:6">
      <c r="A69" s="4" t="s">
        <v>145</v>
      </c>
      <c r="B69" s="5" t="n">
        <v>127</v>
      </c>
      <c r="C69" s="6" t="n">
        <v>318099</v>
      </c>
      <c r="E69" s="4" t="s">
        <v>30</v>
      </c>
      <c r="F69" s="6" t="n">
        <v>318226</v>
      </c>
    </row>
    <row r="70" spans="1:6">
      <c r="A70" s="4" t="s">
        <v>146</v>
      </c>
      <c r="B70" s="6" t="n">
        <v>127291</v>
      </c>
    </row>
    <row r="71" spans="1:6">
      <c r="A71" s="4" t="s">
        <v>158</v>
      </c>
      <c r="B71" s="4" t="s">
        <v>30</v>
      </c>
      <c r="C71" s="6" t="n">
        <v>-285981</v>
      </c>
      <c r="E71" s="4" t="s">
        <v>30</v>
      </c>
      <c r="F71" s="6" t="n">
        <v>-285981</v>
      </c>
    </row>
    <row r="72" spans="1:6">
      <c r="A72" s="4" t="s">
        <v>147</v>
      </c>
      <c r="B72" s="5" t="n">
        <v>126</v>
      </c>
      <c r="C72" s="6" t="n">
        <v>271874</v>
      </c>
      <c r="E72" s="4" t="s">
        <v>30</v>
      </c>
      <c r="F72" s="6" t="n">
        <v>272000</v>
      </c>
    </row>
    <row r="73" spans="1:6">
      <c r="A73" s="4" t="s">
        <v>148</v>
      </c>
      <c r="B73" s="6" t="n">
        <v>125941</v>
      </c>
    </row>
    <row r="74" spans="1:6">
      <c r="A74" s="4" t="s">
        <v>132</v>
      </c>
      <c r="B74" s="5" t="n">
        <v>407</v>
      </c>
      <c r="C74" s="6" t="n">
        <v>688343</v>
      </c>
      <c r="E74" s="4" t="s">
        <v>30</v>
      </c>
      <c r="F74" s="6" t="n">
        <v>688750</v>
      </c>
    </row>
    <row r="75" spans="1:6">
      <c r="A75" s="4" t="s">
        <v>133</v>
      </c>
      <c r="B75" s="6" t="n">
        <v>407000</v>
      </c>
    </row>
    <row r="76" spans="1:6">
      <c r="A76" s="4" t="s">
        <v>153</v>
      </c>
      <c r="B76" s="4" t="s">
        <v>30</v>
      </c>
      <c r="C76" s="6" t="n">
        <v>548058</v>
      </c>
      <c r="E76" s="4" t="s">
        <v>30</v>
      </c>
      <c r="F76" s="6" t="n">
        <v>548058</v>
      </c>
    </row>
    <row r="77" spans="1:6">
      <c r="A77" s="4" t="s">
        <v>139</v>
      </c>
      <c r="B77" s="4" t="s">
        <v>30</v>
      </c>
      <c r="C77" s="4" t="s">
        <v>30</v>
      </c>
      <c r="E77" s="6" t="n">
        <v>-10150082</v>
      </c>
      <c r="F77" s="6" t="n">
        <v>-10150082</v>
      </c>
    </row>
    <row r="78" spans="1:6">
      <c r="A78" s="4" t="s">
        <v>159</v>
      </c>
      <c r="B78" s="5" t="n">
        <v>45906</v>
      </c>
      <c r="C78" s="5" t="n">
        <v>52940185</v>
      </c>
      <c r="E78" s="5" t="n">
        <v>-29600647</v>
      </c>
      <c r="F78" s="5" t="n">
        <v>23385444</v>
      </c>
    </row>
    <row r="79" spans="1:6">
      <c r="A79" s="4" t="s">
        <v>160</v>
      </c>
      <c r="B79" s="6" t="n">
        <v>459060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0"/>
    <col customWidth="1" max="5" min="5" width="14"/>
    <col customWidth="1" max="6" min="6" width="14"/>
    <col customWidth="1" max="7" min="7" width="14"/>
  </cols>
  <sheetData>
    <row r="1" spans="1:7">
      <c r="A1" s="1" t="s">
        <v>684</v>
      </c>
      <c r="B1" s="2" t="s">
        <v>685</v>
      </c>
      <c r="C1" s="2" t="s">
        <v>21</v>
      </c>
      <c r="D1" s="2" t="s">
        <v>20</v>
      </c>
      <c r="E1" s="2" t="s">
        <v>22</v>
      </c>
      <c r="F1" s="2" t="s">
        <v>586</v>
      </c>
      <c r="G1" s="2" t="s">
        <v>587</v>
      </c>
    </row>
    <row r="2" spans="1:7">
      <c r="A2" s="4" t="s">
        <v>686</v>
      </c>
      <c r="D2" s="5" t="n">
        <v>300000</v>
      </c>
    </row>
    <row r="3" spans="1:7">
      <c r="A3" s="4" t="s">
        <v>687</v>
      </c>
      <c r="E3" s="5" t="n">
        <v>356250</v>
      </c>
    </row>
    <row r="4" spans="1:7">
      <c r="A4" s="4" t="s">
        <v>688</v>
      </c>
      <c r="D4" s="4" t="s">
        <v>689</v>
      </c>
    </row>
    <row r="5" spans="1:7">
      <c r="A5" s="4" t="s">
        <v>690</v>
      </c>
      <c r="F5" s="8" t="n">
        <v>2.5</v>
      </c>
    </row>
    <row r="6" spans="1:7">
      <c r="A6" s="4" t="s">
        <v>691</v>
      </c>
      <c r="C6" s="4" t="s">
        <v>30</v>
      </c>
      <c r="D6" s="5" t="n">
        <v>151856</v>
      </c>
      <c r="E6" s="6" t="n">
        <v>74896</v>
      </c>
    </row>
    <row r="7" spans="1:7">
      <c r="A7" s="4" t="s">
        <v>692</v>
      </c>
      <c r="E7" s="5" t="n">
        <v>1575000</v>
      </c>
      <c r="F7" s="5" t="n">
        <v>300000</v>
      </c>
      <c r="G7" s="5" t="n">
        <v>1410000</v>
      </c>
    </row>
    <row r="8" spans="1:7">
      <c r="A8" s="4" t="s">
        <v>693</v>
      </c>
    </row>
    <row r="9" spans="1:7">
      <c r="A9" s="4" t="s">
        <v>694</v>
      </c>
      <c r="B9" s="4" t="s">
        <v>695</v>
      </c>
    </row>
    <row r="10" spans="1:7">
      <c r="A10" s="4" t="s">
        <v>686</v>
      </c>
      <c r="B10" s="5" t="n">
        <v>1875000</v>
      </c>
    </row>
    <row r="11" spans="1:7">
      <c r="A11" s="4" t="s">
        <v>687</v>
      </c>
      <c r="B11" s="5" t="n">
        <v>375000</v>
      </c>
    </row>
    <row r="12" spans="1:7">
      <c r="A12" s="4" t="s">
        <v>688</v>
      </c>
      <c r="B12" s="4" t="s">
        <v>696</v>
      </c>
    </row>
    <row r="13" spans="1:7">
      <c r="A13" s="4" t="s">
        <v>690</v>
      </c>
      <c r="B13" s="8" t="n">
        <v>1.25</v>
      </c>
    </row>
    <row r="14" spans="1:7">
      <c r="A14" s="4" t="s">
        <v>697</v>
      </c>
      <c r="B14" s="8"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7"/>
    <col customWidth="1" max="2" min="2" width="37"/>
    <col customWidth="1" max="3" min="3" width="27"/>
    <col customWidth="1" max="4" min="4" width="80"/>
    <col customWidth="1" max="5" min="5" width="80"/>
    <col customWidth="1" max="6" min="6" width="21"/>
    <col customWidth="1" max="7" min="7" width="21"/>
    <col customWidth="1" max="8" min="8" width="21"/>
    <col customWidth="1" max="9" min="9" width="27"/>
    <col customWidth="1" max="10" min="10" width="21"/>
  </cols>
  <sheetData>
    <row r="1" spans="1:10">
      <c r="A1" s="1" t="s">
        <v>698</v>
      </c>
      <c r="B1" s="2" t="s">
        <v>699</v>
      </c>
      <c r="C1" s="2" t="s">
        <v>700</v>
      </c>
      <c r="D1" s="2" t="s">
        <v>701</v>
      </c>
      <c r="E1" s="2" t="s">
        <v>702</v>
      </c>
      <c r="F1" s="2" t="s">
        <v>651</v>
      </c>
      <c r="G1" s="2" t="s">
        <v>666</v>
      </c>
      <c r="H1" s="2" t="s">
        <v>703</v>
      </c>
      <c r="I1" s="2" t="s">
        <v>704</v>
      </c>
      <c r="J1" s="2" t="s">
        <v>653</v>
      </c>
    </row>
    <row r="2" spans="1:10">
      <c r="A2" s="4" t="s">
        <v>705</v>
      </c>
      <c r="I2" s="5" t="n">
        <v>300000</v>
      </c>
    </row>
    <row r="3" spans="1:10">
      <c r="A3" s="4" t="s">
        <v>706</v>
      </c>
      <c r="F3" s="4" t="s">
        <v>30</v>
      </c>
      <c r="I3" s="6" t="n">
        <v>24144</v>
      </c>
      <c r="J3" s="4" t="s">
        <v>30</v>
      </c>
    </row>
    <row r="4" spans="1:10">
      <c r="A4" s="4" t="s">
        <v>707</v>
      </c>
      <c r="F4" s="4" t="s">
        <v>30</v>
      </c>
      <c r="I4" s="6" t="n">
        <v>151856</v>
      </c>
      <c r="J4" s="6" t="n">
        <v>74896</v>
      </c>
    </row>
    <row r="5" spans="1:10">
      <c r="A5" s="4" t="s">
        <v>708</v>
      </c>
      <c r="B5" s="8" t="n">
        <v>2.5</v>
      </c>
    </row>
    <row r="6" spans="1:10">
      <c r="A6" s="4" t="s">
        <v>709</v>
      </c>
      <c r="F6" s="6" t="n">
        <v>-1575000</v>
      </c>
      <c r="G6" s="4" t="s">
        <v>30</v>
      </c>
      <c r="H6" s="5" t="n">
        <v>1534000</v>
      </c>
      <c r="I6" s="6" t="n">
        <v>1534000</v>
      </c>
      <c r="J6" s="4" t="s">
        <v>30</v>
      </c>
    </row>
    <row r="7" spans="1:10">
      <c r="A7" s="4" t="s">
        <v>710</v>
      </c>
      <c r="B7" s="5" t="n">
        <v>300000</v>
      </c>
      <c r="C7" s="5" t="n">
        <v>1410000</v>
      </c>
      <c r="J7" s="6" t="n">
        <v>1575000</v>
      </c>
    </row>
    <row r="8" spans="1:10">
      <c r="A8" s="4" t="s">
        <v>711</v>
      </c>
      <c r="B8" s="5" t="n">
        <v>18226</v>
      </c>
      <c r="C8" s="5" t="n">
        <v>52065</v>
      </c>
      <c r="I8" s="5" t="n">
        <v>22196</v>
      </c>
    </row>
    <row r="9" spans="1:10">
      <c r="A9" s="4" t="s">
        <v>712</v>
      </c>
      <c r="B9" s="6" t="n">
        <v>127291</v>
      </c>
      <c r="C9" s="6" t="n">
        <v>731039</v>
      </c>
      <c r="I9" s="6" t="n">
        <v>731039</v>
      </c>
    </row>
    <row r="10" spans="1:10">
      <c r="A10" s="4" t="s">
        <v>713</v>
      </c>
      <c r="C10" s="6" t="n">
        <v>365523</v>
      </c>
      <c r="I10" s="6" t="n">
        <v>8143115</v>
      </c>
    </row>
    <row r="11" spans="1:10">
      <c r="A11" s="4" t="s">
        <v>714</v>
      </c>
      <c r="F11" s="4" t="s">
        <v>30</v>
      </c>
      <c r="G11" s="5" t="n">
        <v>318226</v>
      </c>
      <c r="H11" s="4" t="s">
        <v>30</v>
      </c>
      <c r="I11" s="5" t="n">
        <v>1462065</v>
      </c>
      <c r="J11" s="4" t="s">
        <v>30</v>
      </c>
    </row>
    <row r="12" spans="1:10">
      <c r="A12" s="4" t="s">
        <v>715</v>
      </c>
      <c r="I12" s="6" t="n">
        <v>24144</v>
      </c>
    </row>
    <row r="13" spans="1:10">
      <c r="A13" s="4" t="s">
        <v>716</v>
      </c>
    </row>
    <row r="14" spans="1:10">
      <c r="A14" s="4" t="s">
        <v>707</v>
      </c>
      <c r="C14" s="5" t="n">
        <v>358800</v>
      </c>
    </row>
    <row r="15" spans="1:10">
      <c r="A15" s="4" t="s">
        <v>714</v>
      </c>
      <c r="B15" s="5" t="n">
        <v>9000</v>
      </c>
      <c r="C15" s="5" t="n">
        <v>42300</v>
      </c>
    </row>
    <row r="16" spans="1:10">
      <c r="A16" s="4" t="s">
        <v>717</v>
      </c>
      <c r="B16" s="4" t="s">
        <v>643</v>
      </c>
      <c r="C16" s="4" t="s">
        <v>643</v>
      </c>
    </row>
    <row r="17" spans="1:10">
      <c r="A17" s="4" t="s">
        <v>715</v>
      </c>
      <c r="C17" s="5" t="n">
        <v>118351</v>
      </c>
    </row>
    <row r="18" spans="1:10">
      <c r="A18" s="4" t="s">
        <v>718</v>
      </c>
    </row>
    <row r="19" spans="1:10">
      <c r="A19" s="4" t="s">
        <v>708</v>
      </c>
      <c r="D19" s="5" t="n">
        <v>2</v>
      </c>
    </row>
    <row r="20" spans="1:10">
      <c r="A20" s="4" t="s">
        <v>719</v>
      </c>
      <c r="D20" s="8" t="n">
        <v>2.4</v>
      </c>
    </row>
    <row r="21" spans="1:10">
      <c r="A21" s="4" t="s">
        <v>720</v>
      </c>
      <c r="D21" s="4" t="s">
        <v>721</v>
      </c>
    </row>
    <row r="22" spans="1:10">
      <c r="A22" s="4" t="s">
        <v>722</v>
      </c>
    </row>
    <row r="23" spans="1:10">
      <c r="A23" s="4" t="s">
        <v>723</v>
      </c>
      <c r="E23" s="4" t="s">
        <v>724</v>
      </c>
    </row>
    <row r="24" spans="1:10">
      <c r="A24" s="4" t="s">
        <v>708</v>
      </c>
      <c r="E24" s="8" t="n">
        <v>2.5</v>
      </c>
    </row>
    <row r="25" spans="1:10">
      <c r="A25" s="4" t="s">
        <v>709</v>
      </c>
      <c r="E25" s="5" t="n">
        <v>10000000</v>
      </c>
    </row>
    <row r="26" spans="1:10">
      <c r="A26" s="4" t="s">
        <v>725</v>
      </c>
    </row>
    <row r="27" spans="1:10">
      <c r="A27" s="4" t="s">
        <v>726</v>
      </c>
      <c r="E27" s="4" t="s">
        <v>463</v>
      </c>
    </row>
    <row r="28" spans="1:10">
      <c r="A28" s="4" t="s">
        <v>708</v>
      </c>
      <c r="E28" s="8" t="n">
        <v>2.5</v>
      </c>
    </row>
    <row r="29" spans="1:10">
      <c r="A29" s="4" t="s">
        <v>727</v>
      </c>
      <c r="E29" s="6" t="n">
        <v>1</v>
      </c>
    </row>
    <row r="30" spans="1:10">
      <c r="A30" s="4" t="s">
        <v>728</v>
      </c>
    </row>
    <row r="31" spans="1:10">
      <c r="A31" s="4" t="s">
        <v>707</v>
      </c>
      <c r="I31" s="5" t="n">
        <v>65291</v>
      </c>
    </row>
    <row r="32" spans="1:10">
      <c r="A32" s="4" t="s">
        <v>729</v>
      </c>
    </row>
    <row r="33" spans="1:10">
      <c r="A33" s="4" t="s">
        <v>726</v>
      </c>
      <c r="E33" s="4" t="s">
        <v>423</v>
      </c>
    </row>
    <row r="34" spans="1:10">
      <c r="A34" s="4" t="s">
        <v>705</v>
      </c>
      <c r="E34" s="5" t="n">
        <v>1710000</v>
      </c>
    </row>
    <row r="35" spans="1:10">
      <c r="A35" s="4" t="s">
        <v>706</v>
      </c>
      <c r="E35" s="6" t="n">
        <v>176000</v>
      </c>
    </row>
    <row r="36" spans="1:10">
      <c r="A36" s="4" t="s">
        <v>730</v>
      </c>
    </row>
    <row r="37" spans="1:10">
      <c r="A37" s="4" t="s">
        <v>731</v>
      </c>
      <c r="E37" s="6" t="n">
        <v>171000</v>
      </c>
    </row>
    <row r="38" spans="1:10">
      <c r="A38" s="4" t="s">
        <v>732</v>
      </c>
    </row>
    <row r="39" spans="1:10">
      <c r="A39" s="4" t="s">
        <v>731</v>
      </c>
      <c r="E39" s="5" t="n">
        <v>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733</v>
      </c>
      <c r="B1" s="2" t="s">
        <v>586</v>
      </c>
      <c r="C1" s="2" t="s">
        <v>587</v>
      </c>
      <c r="D1" s="2" t="s">
        <v>734</v>
      </c>
      <c r="E1" s="2" t="s">
        <v>21</v>
      </c>
      <c r="F1" s="2" t="s">
        <v>2</v>
      </c>
      <c r="G1" s="2" t="s">
        <v>77</v>
      </c>
      <c r="H1" s="2" t="s">
        <v>20</v>
      </c>
      <c r="I1" s="2" t="s">
        <v>22</v>
      </c>
      <c r="J1" s="2" t="s">
        <v>735</v>
      </c>
    </row>
    <row r="2" spans="1:10">
      <c r="A2" s="4" t="s">
        <v>705</v>
      </c>
      <c r="H2" s="5" t="n">
        <v>300000</v>
      </c>
    </row>
    <row r="3" spans="1:10">
      <c r="A3" s="4" t="s">
        <v>736</v>
      </c>
      <c r="E3" s="4" t="s">
        <v>30</v>
      </c>
      <c r="H3" s="6" t="n">
        <v>24144</v>
      </c>
      <c r="I3" s="4" t="s">
        <v>30</v>
      </c>
    </row>
    <row r="4" spans="1:10">
      <c r="A4" s="4" t="s">
        <v>707</v>
      </c>
      <c r="E4" s="4" t="s">
        <v>30</v>
      </c>
      <c r="H4" s="6" t="n">
        <v>151856</v>
      </c>
      <c r="I4" s="6" t="n">
        <v>74896</v>
      </c>
    </row>
    <row r="5" spans="1:10">
      <c r="A5" s="4" t="s">
        <v>690</v>
      </c>
      <c r="B5" s="8" t="n">
        <v>2.5</v>
      </c>
    </row>
    <row r="6" spans="1:10">
      <c r="A6" s="4" t="s">
        <v>737</v>
      </c>
      <c r="E6" s="6" t="n">
        <v>-1575000</v>
      </c>
      <c r="F6" s="4" t="s">
        <v>30</v>
      </c>
      <c r="G6" s="5" t="n">
        <v>1534000</v>
      </c>
      <c r="H6" s="6" t="n">
        <v>1534000</v>
      </c>
      <c r="I6" s="4" t="s">
        <v>30</v>
      </c>
    </row>
    <row r="7" spans="1:10">
      <c r="A7" s="4" t="s">
        <v>710</v>
      </c>
      <c r="B7" s="5" t="n">
        <v>300000</v>
      </c>
      <c r="C7" s="5" t="n">
        <v>1410000</v>
      </c>
      <c r="I7" s="6" t="n">
        <v>1575000</v>
      </c>
    </row>
    <row r="8" spans="1:10">
      <c r="A8" s="4" t="s">
        <v>711</v>
      </c>
      <c r="B8" s="5" t="n">
        <v>18226</v>
      </c>
      <c r="C8" s="5" t="n">
        <v>52065</v>
      </c>
      <c r="H8" s="5" t="n">
        <v>22196</v>
      </c>
    </row>
    <row r="9" spans="1:10">
      <c r="A9" s="4" t="s">
        <v>738</v>
      </c>
      <c r="B9" s="6" t="n">
        <v>127291</v>
      </c>
      <c r="C9" s="6" t="n">
        <v>731039</v>
      </c>
      <c r="H9" s="6" t="n">
        <v>731039</v>
      </c>
    </row>
    <row r="10" spans="1:10">
      <c r="A10" s="4" t="s">
        <v>739</v>
      </c>
      <c r="C10" s="6" t="n">
        <v>365523</v>
      </c>
      <c r="H10" s="6" t="n">
        <v>8143115</v>
      </c>
    </row>
    <row r="11" spans="1:10">
      <c r="A11" s="4" t="s">
        <v>714</v>
      </c>
      <c r="E11" s="4" t="s">
        <v>30</v>
      </c>
      <c r="F11" s="5" t="n">
        <v>318226</v>
      </c>
      <c r="G11" s="4" t="s">
        <v>30</v>
      </c>
      <c r="H11" s="5" t="n">
        <v>1462065</v>
      </c>
      <c r="I11" s="4" t="s">
        <v>30</v>
      </c>
    </row>
    <row r="12" spans="1:10">
      <c r="A12" s="4" t="s">
        <v>715</v>
      </c>
      <c r="H12" s="5" t="n">
        <v>24144</v>
      </c>
    </row>
    <row r="13" spans="1:10">
      <c r="A13" s="4" t="s">
        <v>740</v>
      </c>
    </row>
    <row r="14" spans="1:10">
      <c r="A14" s="4" t="s">
        <v>690</v>
      </c>
      <c r="H14" s="8" t="n">
        <v>2.5</v>
      </c>
    </row>
    <row r="15" spans="1:10">
      <c r="A15" s="4" t="s">
        <v>710</v>
      </c>
      <c r="H15" s="5" t="n">
        <v>300000</v>
      </c>
    </row>
    <row r="16" spans="1:10">
      <c r="A16" s="4" t="s">
        <v>711</v>
      </c>
      <c r="H16" s="5" t="n">
        <v>18228</v>
      </c>
    </row>
    <row r="17" spans="1:10">
      <c r="A17" s="4" t="s">
        <v>738</v>
      </c>
      <c r="H17" s="6" t="n">
        <v>127291</v>
      </c>
    </row>
    <row r="18" spans="1:10">
      <c r="A18" s="4" t="s">
        <v>716</v>
      </c>
    </row>
    <row r="19" spans="1:10">
      <c r="A19" s="4" t="s">
        <v>707</v>
      </c>
      <c r="C19" s="5" t="n">
        <v>358800</v>
      </c>
    </row>
    <row r="20" spans="1:10">
      <c r="A20" s="4" t="s">
        <v>714</v>
      </c>
      <c r="B20" s="5" t="n">
        <v>9000</v>
      </c>
      <c r="C20" s="5" t="n">
        <v>42300</v>
      </c>
    </row>
    <row r="21" spans="1:10">
      <c r="A21" s="4" t="s">
        <v>717</v>
      </c>
      <c r="B21" s="4" t="s">
        <v>643</v>
      </c>
      <c r="C21" s="4" t="s">
        <v>643</v>
      </c>
    </row>
    <row r="22" spans="1:10">
      <c r="A22" s="4" t="s">
        <v>715</v>
      </c>
      <c r="C22" s="5" t="n">
        <v>118351</v>
      </c>
    </row>
    <row r="23" spans="1:10">
      <c r="A23" s="4" t="s">
        <v>741</v>
      </c>
    </row>
    <row r="24" spans="1:10">
      <c r="A24" s="4" t="s">
        <v>714</v>
      </c>
      <c r="H24" s="5" t="n">
        <v>9000</v>
      </c>
    </row>
    <row r="25" spans="1:10">
      <c r="A25" s="4" t="s">
        <v>717</v>
      </c>
      <c r="H25" s="4" t="s">
        <v>643</v>
      </c>
    </row>
    <row r="26" spans="1:10">
      <c r="A26" s="4" t="s">
        <v>718</v>
      </c>
    </row>
    <row r="27" spans="1:10">
      <c r="A27" s="4" t="s">
        <v>690</v>
      </c>
      <c r="J27" s="5" t="n">
        <v>2</v>
      </c>
    </row>
    <row r="28" spans="1:10">
      <c r="A28" s="4" t="s">
        <v>697</v>
      </c>
      <c r="J28" s="8" t="n">
        <v>2.4</v>
      </c>
    </row>
    <row r="29" spans="1:10">
      <c r="A29" s="4" t="s">
        <v>722</v>
      </c>
    </row>
    <row r="30" spans="1:10">
      <c r="A30" s="4" t="s">
        <v>723</v>
      </c>
      <c r="D30" s="4" t="s">
        <v>724</v>
      </c>
    </row>
    <row r="31" spans="1:10">
      <c r="A31" s="4" t="s">
        <v>690</v>
      </c>
      <c r="D31" s="8" t="n">
        <v>2.5</v>
      </c>
    </row>
    <row r="32" spans="1:10">
      <c r="A32" s="4" t="s">
        <v>737</v>
      </c>
      <c r="D32" s="5" t="n">
        <v>10000000</v>
      </c>
    </row>
    <row r="33" spans="1:10">
      <c r="A33" s="4" t="s">
        <v>725</v>
      </c>
    </row>
    <row r="34" spans="1:10">
      <c r="A34" s="4" t="s">
        <v>726</v>
      </c>
      <c r="D34" s="4" t="s">
        <v>463</v>
      </c>
    </row>
    <row r="35" spans="1:10">
      <c r="A35" s="4" t="s">
        <v>690</v>
      </c>
      <c r="D35" s="8" t="n">
        <v>2.5</v>
      </c>
    </row>
    <row r="36" spans="1:10">
      <c r="A36" s="4" t="s">
        <v>728</v>
      </c>
    </row>
    <row r="37" spans="1:10">
      <c r="A37" s="4" t="s">
        <v>707</v>
      </c>
      <c r="H37" s="5" t="n">
        <v>65291</v>
      </c>
    </row>
    <row r="38" spans="1:10">
      <c r="A38" s="4" t="s">
        <v>729</v>
      </c>
    </row>
    <row r="39" spans="1:10">
      <c r="A39" s="4" t="s">
        <v>726</v>
      </c>
      <c r="D39" s="4" t="s">
        <v>423</v>
      </c>
    </row>
    <row r="40" spans="1:10">
      <c r="A40" s="4" t="s">
        <v>705</v>
      </c>
      <c r="D40" s="5" t="n">
        <v>1710000</v>
      </c>
    </row>
    <row r="41" spans="1:10">
      <c r="A41" s="4" t="s">
        <v>736</v>
      </c>
      <c r="D41" s="6" t="n">
        <v>176000</v>
      </c>
    </row>
    <row r="42" spans="1:10">
      <c r="A42" s="4" t="s">
        <v>730</v>
      </c>
    </row>
    <row r="43" spans="1:10">
      <c r="A43" s="4" t="s">
        <v>731</v>
      </c>
      <c r="D43" s="6" t="n">
        <v>171000</v>
      </c>
    </row>
    <row r="44" spans="1:10">
      <c r="A44" s="4" t="s">
        <v>732</v>
      </c>
    </row>
    <row r="45" spans="1:10">
      <c r="A45" s="4" t="s">
        <v>731</v>
      </c>
      <c r="D45" s="5" t="n">
        <v>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80"/>
    <col customWidth="1" max="6" min="6" width="16"/>
    <col customWidth="1" max="7" min="7" width="13"/>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742</v>
      </c>
      <c r="B1" s="2" t="s">
        <v>743</v>
      </c>
      <c r="C1" s="2" t="s">
        <v>20</v>
      </c>
      <c r="D1" s="2" t="s">
        <v>399</v>
      </c>
      <c r="E1" s="2" t="s">
        <v>744</v>
      </c>
      <c r="F1" s="2" t="s">
        <v>2</v>
      </c>
      <c r="G1" s="2" t="s">
        <v>745</v>
      </c>
      <c r="H1" s="2" t="s">
        <v>21</v>
      </c>
      <c r="I1" s="2" t="s">
        <v>2</v>
      </c>
      <c r="J1" s="2" t="s">
        <v>77</v>
      </c>
      <c r="K1" s="2" t="s">
        <v>20</v>
      </c>
      <c r="L1" s="2" t="s">
        <v>22</v>
      </c>
      <c r="M1" s="2" t="s">
        <v>411</v>
      </c>
      <c r="N1" s="2" t="s">
        <v>746</v>
      </c>
      <c r="O1" s="2" t="s">
        <v>586</v>
      </c>
      <c r="P1" s="2" t="s">
        <v>587</v>
      </c>
    </row>
    <row r="2" spans="1:16">
      <c r="A2" s="4" t="s">
        <v>413</v>
      </c>
      <c r="D2" s="5" t="n">
        <v>500000</v>
      </c>
      <c r="K2" s="5" t="n">
        <v>9900000</v>
      </c>
      <c r="L2" s="5" t="n">
        <v>960000</v>
      </c>
      <c r="M2" s="5" t="n">
        <v>75000</v>
      </c>
    </row>
    <row r="3" spans="1:16">
      <c r="A3" s="4" t="s">
        <v>747</v>
      </c>
      <c r="K3" s="4" t="s">
        <v>748</v>
      </c>
    </row>
    <row r="4" spans="1:16">
      <c r="A4" s="4" t="s">
        <v>177</v>
      </c>
      <c r="H4" s="5" t="n">
        <v>507181</v>
      </c>
      <c r="I4" s="5" t="n">
        <v>356022</v>
      </c>
      <c r="J4" s="5" t="n">
        <v>1629833</v>
      </c>
      <c r="K4" s="5" t="n">
        <v>2291907</v>
      </c>
      <c r="L4" s="5" t="n">
        <v>304188</v>
      </c>
    </row>
    <row r="5" spans="1:16">
      <c r="A5" s="4" t="s">
        <v>749</v>
      </c>
      <c r="C5" s="5" t="n">
        <v>300000</v>
      </c>
      <c r="K5" s="6" t="n">
        <v>300000</v>
      </c>
    </row>
    <row r="6" spans="1:16">
      <c r="A6" s="4" t="s">
        <v>750</v>
      </c>
      <c r="C6" s="6" t="n">
        <v>22196</v>
      </c>
      <c r="K6" s="6" t="n">
        <v>22196</v>
      </c>
      <c r="O6" s="5" t="n">
        <v>18226</v>
      </c>
      <c r="P6" s="5" t="n">
        <v>52065</v>
      </c>
    </row>
    <row r="7" spans="1:16">
      <c r="A7" s="4" t="s">
        <v>751</v>
      </c>
    </row>
    <row r="8" spans="1:16">
      <c r="A8" s="4" t="s">
        <v>752</v>
      </c>
      <c r="I8" s="6" t="n">
        <v>2596200</v>
      </c>
    </row>
    <row r="9" spans="1:16">
      <c r="A9" s="4" t="s">
        <v>753</v>
      </c>
    </row>
    <row r="10" spans="1:16">
      <c r="A10" s="4" t="s">
        <v>752</v>
      </c>
      <c r="I10" s="6" t="n">
        <v>2312609</v>
      </c>
    </row>
    <row r="11" spans="1:16">
      <c r="A11" s="4" t="s">
        <v>754</v>
      </c>
    </row>
    <row r="12" spans="1:16">
      <c r="A12" s="4" t="s">
        <v>752</v>
      </c>
      <c r="I12" s="6" t="n">
        <v>392841</v>
      </c>
    </row>
    <row r="13" spans="1:16">
      <c r="A13" s="4" t="s">
        <v>755</v>
      </c>
    </row>
    <row r="14" spans="1:16">
      <c r="A14" s="4" t="s">
        <v>752</v>
      </c>
      <c r="I14" s="6" t="n">
        <v>109250</v>
      </c>
    </row>
    <row r="15" spans="1:16">
      <c r="A15" s="4" t="s">
        <v>756</v>
      </c>
    </row>
    <row r="16" spans="1:16">
      <c r="A16" s="4" t="s">
        <v>752</v>
      </c>
      <c r="I16" s="6" t="n">
        <v>508242</v>
      </c>
    </row>
    <row r="17" spans="1:16">
      <c r="A17" s="4" t="s">
        <v>757</v>
      </c>
    </row>
    <row r="18" spans="1:16">
      <c r="A18" s="4" t="s">
        <v>749</v>
      </c>
      <c r="N18" s="5" t="n">
        <v>50000</v>
      </c>
    </row>
    <row r="19" spans="1:16">
      <c r="A19" s="4" t="s">
        <v>750</v>
      </c>
      <c r="N19" s="5" t="n">
        <v>2452</v>
      </c>
    </row>
    <row r="20" spans="1:16">
      <c r="A20" s="4" t="s">
        <v>758</v>
      </c>
    </row>
    <row r="21" spans="1:16">
      <c r="A21" s="4" t="s">
        <v>723</v>
      </c>
      <c r="B21" s="4" t="s">
        <v>759</v>
      </c>
    </row>
    <row r="22" spans="1:16">
      <c r="A22" s="4" t="s">
        <v>726</v>
      </c>
      <c r="B22" s="4" t="s">
        <v>760</v>
      </c>
    </row>
    <row r="23" spans="1:16">
      <c r="A23" s="4" t="s">
        <v>761</v>
      </c>
      <c r="B23" s="5" t="n">
        <v>375000</v>
      </c>
    </row>
    <row r="24" spans="1:16">
      <c r="A24" s="4" t="s">
        <v>762</v>
      </c>
    </row>
    <row r="25" spans="1:16">
      <c r="A25" s="4" t="s">
        <v>761</v>
      </c>
      <c r="F25" s="5" t="n">
        <v>90000</v>
      </c>
      <c r="I25" s="6" t="n">
        <v>90000</v>
      </c>
    </row>
    <row r="26" spans="1:16">
      <c r="A26" s="4" t="s">
        <v>763</v>
      </c>
      <c r="F26" s="4" t="s">
        <v>764</v>
      </c>
    </row>
    <row r="27" spans="1:16">
      <c r="A27" s="4" t="s">
        <v>765</v>
      </c>
    </row>
    <row r="28" spans="1:16">
      <c r="A28" s="4" t="s">
        <v>413</v>
      </c>
      <c r="C28" s="6" t="n">
        <v>9900000</v>
      </c>
      <c r="D28" s="6" t="n">
        <v>500000</v>
      </c>
      <c r="K28" s="5" t="n">
        <v>10400000</v>
      </c>
    </row>
    <row r="29" spans="1:16">
      <c r="A29" s="4" t="s">
        <v>723</v>
      </c>
      <c r="K29" s="4" t="s">
        <v>766</v>
      </c>
    </row>
    <row r="30" spans="1:16">
      <c r="A30" s="4" t="s">
        <v>177</v>
      </c>
      <c r="K30" s="5" t="n">
        <v>18869541</v>
      </c>
    </row>
    <row r="31" spans="1:16">
      <c r="A31" s="4" t="s">
        <v>767</v>
      </c>
    </row>
    <row r="32" spans="1:16">
      <c r="A32" s="4" t="s">
        <v>413</v>
      </c>
      <c r="C32" s="5" t="n">
        <v>9900000</v>
      </c>
      <c r="D32" s="5" t="n">
        <v>500000</v>
      </c>
      <c r="E32" s="5" t="n">
        <v>10400000</v>
      </c>
      <c r="G32" s="5" t="n">
        <v>1500000</v>
      </c>
    </row>
    <row r="33" spans="1:16">
      <c r="A33" s="4" t="s">
        <v>723</v>
      </c>
      <c r="E33" s="4" t="s">
        <v>766</v>
      </c>
    </row>
    <row r="34" spans="1:16">
      <c r="A34" s="4" t="s">
        <v>726</v>
      </c>
      <c r="E34" s="4" t="s">
        <v>768</v>
      </c>
    </row>
    <row r="35" spans="1:16">
      <c r="A35" s="4" t="s">
        <v>747</v>
      </c>
      <c r="E35" s="4" t="s">
        <v>748</v>
      </c>
    </row>
    <row r="36" spans="1:16">
      <c r="A36" s="4" t="s">
        <v>769</v>
      </c>
      <c r="I36" s="6" t="n">
        <v>284512</v>
      </c>
    </row>
    <row r="37" spans="1:16">
      <c r="A37" s="4" t="s">
        <v>177</v>
      </c>
      <c r="I37" s="5" t="n">
        <v>188695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s>
  <sheetData>
    <row r="1" spans="1:17">
      <c r="A1" s="1" t="s">
        <v>770</v>
      </c>
      <c r="B1" s="2" t="s">
        <v>20</v>
      </c>
      <c r="C1" s="2" t="s">
        <v>399</v>
      </c>
      <c r="D1" s="2" t="s">
        <v>404</v>
      </c>
      <c r="E1" s="2" t="s">
        <v>405</v>
      </c>
      <c r="F1" s="2" t="s">
        <v>407</v>
      </c>
      <c r="G1" s="2" t="s">
        <v>771</v>
      </c>
      <c r="H1" s="2" t="s">
        <v>408</v>
      </c>
      <c r="I1" s="2" t="s">
        <v>772</v>
      </c>
      <c r="J1" s="2" t="s">
        <v>21</v>
      </c>
      <c r="K1" s="2" t="s">
        <v>2</v>
      </c>
      <c r="L1" s="2" t="s">
        <v>77</v>
      </c>
      <c r="M1" s="2" t="s">
        <v>20</v>
      </c>
      <c r="N1" s="2" t="s">
        <v>22</v>
      </c>
      <c r="O1" s="2" t="s">
        <v>411</v>
      </c>
      <c r="P1" s="2" t="s">
        <v>586</v>
      </c>
      <c r="Q1" s="2" t="s">
        <v>587</v>
      </c>
    </row>
    <row r="2" spans="1:17">
      <c r="A2" s="4" t="s">
        <v>164</v>
      </c>
      <c r="N2" s="5" t="n">
        <v>46340</v>
      </c>
    </row>
    <row r="3" spans="1:17">
      <c r="A3" s="4" t="s">
        <v>413</v>
      </c>
      <c r="C3" s="5" t="n">
        <v>500000</v>
      </c>
      <c r="M3" s="5" t="n">
        <v>9900000</v>
      </c>
      <c r="N3" s="6" t="n">
        <v>960000</v>
      </c>
      <c r="O3" s="5" t="n">
        <v>75000</v>
      </c>
    </row>
    <row r="4" spans="1:17">
      <c r="A4" s="4" t="s">
        <v>739</v>
      </c>
      <c r="B4" s="6" t="n">
        <v>8143115</v>
      </c>
      <c r="M4" s="6" t="n">
        <v>8143115</v>
      </c>
      <c r="Q4" s="6" t="n">
        <v>365523</v>
      </c>
    </row>
    <row r="5" spans="1:17">
      <c r="A5" s="4" t="s">
        <v>747</v>
      </c>
      <c r="M5" s="4" t="s">
        <v>748</v>
      </c>
    </row>
    <row r="6" spans="1:17">
      <c r="A6" s="4" t="s">
        <v>750</v>
      </c>
      <c r="B6" s="5" t="n">
        <v>22196</v>
      </c>
      <c r="M6" s="5" t="n">
        <v>22196</v>
      </c>
      <c r="P6" s="5" t="n">
        <v>18226</v>
      </c>
      <c r="Q6" s="5" t="n">
        <v>52065</v>
      </c>
    </row>
    <row r="7" spans="1:17">
      <c r="A7" s="4" t="s">
        <v>177</v>
      </c>
      <c r="J7" s="5" t="n">
        <v>507181</v>
      </c>
      <c r="K7" s="5" t="n">
        <v>356022</v>
      </c>
      <c r="L7" s="5" t="n">
        <v>1629833</v>
      </c>
      <c r="M7" s="5" t="n">
        <v>2291907</v>
      </c>
      <c r="N7" s="5" t="n">
        <v>304188</v>
      </c>
    </row>
    <row r="8" spans="1:17">
      <c r="A8" s="4" t="s">
        <v>773</v>
      </c>
    </row>
    <row r="9" spans="1:17">
      <c r="A9" s="4" t="s">
        <v>726</v>
      </c>
      <c r="B9" s="4" t="s">
        <v>768</v>
      </c>
      <c r="M9" s="4" t="s">
        <v>768</v>
      </c>
    </row>
    <row r="10" spans="1:17">
      <c r="A10" s="4" t="s">
        <v>774</v>
      </c>
    </row>
    <row r="11" spans="1:17">
      <c r="A11" s="4" t="s">
        <v>413</v>
      </c>
      <c r="M11" s="5" t="n">
        <v>1500000</v>
      </c>
    </row>
    <row r="12" spans="1:17">
      <c r="A12" s="4" t="s">
        <v>775</v>
      </c>
    </row>
    <row r="13" spans="1:17">
      <c r="A13" s="4" t="s">
        <v>413</v>
      </c>
      <c r="G13" s="5" t="n">
        <v>100000</v>
      </c>
    </row>
    <row r="14" spans="1:17">
      <c r="A14" s="4" t="s">
        <v>739</v>
      </c>
      <c r="G14" s="6" t="n">
        <v>40000</v>
      </c>
    </row>
    <row r="15" spans="1:17">
      <c r="A15" s="4" t="s">
        <v>697</v>
      </c>
      <c r="G15" s="8" t="n">
        <v>0.5</v>
      </c>
    </row>
    <row r="16" spans="1:17">
      <c r="A16" s="4" t="s">
        <v>776</v>
      </c>
      <c r="G16" s="4" t="s">
        <v>777</v>
      </c>
    </row>
    <row r="17" spans="1:17">
      <c r="A17" s="4" t="s">
        <v>778</v>
      </c>
      <c r="G17" s="5" t="n">
        <v>46188</v>
      </c>
    </row>
    <row r="18" spans="1:17">
      <c r="A18" s="4" t="s">
        <v>779</v>
      </c>
    </row>
    <row r="19" spans="1:17">
      <c r="A19" s="4" t="s">
        <v>780</v>
      </c>
      <c r="I19" s="5" t="n">
        <v>1035000</v>
      </c>
    </row>
    <row r="20" spans="1:17">
      <c r="A20" s="4" t="s">
        <v>164</v>
      </c>
      <c r="I20" s="5" t="n">
        <v>46340</v>
      </c>
    </row>
    <row r="21" spans="1:17">
      <c r="A21" s="4" t="s">
        <v>464</v>
      </c>
    </row>
    <row r="22" spans="1:17">
      <c r="A22" s="4" t="s">
        <v>413</v>
      </c>
      <c r="F22" s="5" t="n">
        <v>100000</v>
      </c>
      <c r="H22" s="5" t="n">
        <v>100000</v>
      </c>
    </row>
    <row r="23" spans="1:17">
      <c r="A23" s="4" t="s">
        <v>465</v>
      </c>
    </row>
    <row r="24" spans="1:17">
      <c r="A24" s="4" t="s">
        <v>413</v>
      </c>
      <c r="D24" s="5" t="n">
        <v>100000</v>
      </c>
      <c r="E24" s="5" t="n">
        <v>100000</v>
      </c>
    </row>
    <row r="25" spans="1:17">
      <c r="A25" s="4" t="s">
        <v>781</v>
      </c>
    </row>
    <row r="26" spans="1:17">
      <c r="A26" s="4" t="s">
        <v>413</v>
      </c>
      <c r="D26" s="5" t="n">
        <v>100000</v>
      </c>
      <c r="F26" s="5" t="n">
        <v>100000</v>
      </c>
      <c r="H26" s="5" t="n">
        <v>200000</v>
      </c>
    </row>
    <row r="27" spans="1:17">
      <c r="A27" s="4" t="s">
        <v>765</v>
      </c>
    </row>
    <row r="28" spans="1:17">
      <c r="A28" s="4" t="s">
        <v>413</v>
      </c>
      <c r="B28" s="5" t="n">
        <v>9900000</v>
      </c>
      <c r="C28" s="5" t="n">
        <v>500000</v>
      </c>
      <c r="M28" s="5" t="n">
        <v>10400000</v>
      </c>
    </row>
    <row r="29" spans="1:17">
      <c r="A29" s="4" t="s">
        <v>723</v>
      </c>
      <c r="M29" s="4" t="s">
        <v>766</v>
      </c>
    </row>
    <row r="30" spans="1:17">
      <c r="A30" s="4" t="s">
        <v>177</v>
      </c>
      <c r="M30" s="5" t="n">
        <v>18869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782</v>
      </c>
      <c r="B1" s="2" t="s">
        <v>384</v>
      </c>
      <c r="C1" s="2" t="s">
        <v>77</v>
      </c>
      <c r="D1" s="2" t="s">
        <v>783</v>
      </c>
      <c r="E1" s="2" t="s">
        <v>21</v>
      </c>
      <c r="F1" s="2" t="s">
        <v>2</v>
      </c>
      <c r="G1" s="2" t="s">
        <v>20</v>
      </c>
      <c r="H1" s="2" t="s">
        <v>22</v>
      </c>
      <c r="I1" s="2" t="s">
        <v>587</v>
      </c>
    </row>
    <row r="2" spans="1:9">
      <c r="A2" s="4" t="s">
        <v>784</v>
      </c>
      <c r="B2" s="6" t="n">
        <v>475681</v>
      </c>
    </row>
    <row r="3" spans="1:9">
      <c r="A3" s="4" t="s">
        <v>785</v>
      </c>
      <c r="F3" s="5" t="n">
        <v>318226</v>
      </c>
      <c r="G3" s="5" t="n">
        <v>1820865</v>
      </c>
    </row>
    <row r="4" spans="1:9">
      <c r="A4" s="4" t="s">
        <v>786</v>
      </c>
      <c r="F4" s="5" t="n">
        <v>272000</v>
      </c>
      <c r="G4" s="5" t="n">
        <v>22350</v>
      </c>
    </row>
    <row r="5" spans="1:9">
      <c r="A5" s="4" t="s">
        <v>787</v>
      </c>
      <c r="I5" s="6" t="n">
        <v>365523</v>
      </c>
    </row>
    <row r="6" spans="1:9">
      <c r="A6" s="4" t="s">
        <v>106</v>
      </c>
    </row>
    <row r="7" spans="1:9">
      <c r="A7" s="4" t="s">
        <v>392</v>
      </c>
      <c r="E7" s="6" t="n">
        <v>5614210</v>
      </c>
      <c r="F7" s="6" t="n">
        <v>1232770</v>
      </c>
      <c r="G7" s="6" t="n">
        <v>5796336</v>
      </c>
      <c r="H7" s="6" t="n">
        <v>4640822</v>
      </c>
    </row>
    <row r="8" spans="1:9">
      <c r="A8" s="4" t="s">
        <v>145</v>
      </c>
      <c r="F8" s="6" t="n">
        <v>127291</v>
      </c>
      <c r="G8" s="6" t="n">
        <v>731039</v>
      </c>
    </row>
    <row r="9" spans="1:9">
      <c r="A9" s="4" t="s">
        <v>785</v>
      </c>
      <c r="F9" s="5" t="n">
        <v>127</v>
      </c>
      <c r="G9" s="5" t="n">
        <v>731</v>
      </c>
    </row>
    <row r="10" spans="1:9">
      <c r="A10" s="4" t="s">
        <v>788</v>
      </c>
      <c r="F10" s="6" t="n">
        <v>125941</v>
      </c>
      <c r="G10" s="6" t="n">
        <v>5000</v>
      </c>
    </row>
    <row r="11" spans="1:9">
      <c r="A11" s="4" t="s">
        <v>786</v>
      </c>
      <c r="F11" s="5" t="n">
        <v>126</v>
      </c>
      <c r="G11" s="5" t="n">
        <v>5</v>
      </c>
    </row>
    <row r="12" spans="1:9">
      <c r="A12" s="4" t="s">
        <v>440</v>
      </c>
    </row>
    <row r="13" spans="1:9">
      <c r="A13" s="4" t="s">
        <v>789</v>
      </c>
      <c r="F13" s="6" t="n">
        <v>8629432</v>
      </c>
      <c r="G13" s="6" t="n">
        <v>8143115</v>
      </c>
    </row>
    <row r="14" spans="1:9">
      <c r="A14" s="4" t="s">
        <v>790</v>
      </c>
    </row>
    <row r="15" spans="1:9">
      <c r="A15" s="4" t="s">
        <v>697</v>
      </c>
      <c r="F15" s="8" t="n">
        <v>2.5</v>
      </c>
    </row>
    <row r="16" spans="1:9">
      <c r="A16" s="4" t="s">
        <v>787</v>
      </c>
      <c r="F16" s="6" t="n">
        <v>125060</v>
      </c>
    </row>
    <row r="17" spans="1:9">
      <c r="A17" s="4" t="s">
        <v>791</v>
      </c>
    </row>
    <row r="18" spans="1:9">
      <c r="A18" s="4" t="s">
        <v>697</v>
      </c>
      <c r="F18" s="8" t="n">
        <v>1.65</v>
      </c>
    </row>
    <row r="19" spans="1:9">
      <c r="A19" s="4" t="s">
        <v>787</v>
      </c>
      <c r="F19" s="6" t="n">
        <v>966494</v>
      </c>
    </row>
    <row r="20" spans="1:9">
      <c r="A20" s="4" t="s">
        <v>792</v>
      </c>
    </row>
    <row r="21" spans="1:9">
      <c r="A21" s="4" t="s">
        <v>697</v>
      </c>
      <c r="F21" s="5" t="n">
        <v>2</v>
      </c>
    </row>
    <row r="22" spans="1:9">
      <c r="A22" s="4" t="s">
        <v>787</v>
      </c>
      <c r="F22" s="6" t="n">
        <v>4641745</v>
      </c>
    </row>
    <row r="23" spans="1:9">
      <c r="A23" s="4" t="s">
        <v>793</v>
      </c>
    </row>
    <row r="24" spans="1:9">
      <c r="A24" s="4" t="s">
        <v>697</v>
      </c>
      <c r="F24" s="8" t="n">
        <v>2.4</v>
      </c>
    </row>
    <row r="25" spans="1:9">
      <c r="A25" s="4" t="s">
        <v>787</v>
      </c>
      <c r="F25" s="6" t="n">
        <v>2896133</v>
      </c>
    </row>
    <row r="26" spans="1:9">
      <c r="A26" s="4" t="s">
        <v>794</v>
      </c>
    </row>
    <row r="27" spans="1:9">
      <c r="A27" s="4" t="s">
        <v>795</v>
      </c>
      <c r="C27" s="5" t="n">
        <v>2</v>
      </c>
      <c r="D27" s="8" t="n">
        <v>1.65</v>
      </c>
    </row>
    <row r="28" spans="1:9">
      <c r="A28" s="4" t="s">
        <v>697</v>
      </c>
      <c r="D28" s="5" t="n">
        <v>2</v>
      </c>
    </row>
    <row r="29" spans="1:9">
      <c r="A29" s="4" t="s">
        <v>796</v>
      </c>
      <c r="C29" s="4" t="s">
        <v>432</v>
      </c>
      <c r="D29" s="4" t="s">
        <v>432</v>
      </c>
    </row>
    <row r="30" spans="1:9">
      <c r="A30" s="4" t="s">
        <v>797</v>
      </c>
      <c r="C30" s="4" t="s">
        <v>798</v>
      </c>
      <c r="D30" s="4" t="s">
        <v>798</v>
      </c>
    </row>
    <row r="31" spans="1:9">
      <c r="A31" s="4" t="s">
        <v>799</v>
      </c>
      <c r="C31" s="5" t="n">
        <v>942828</v>
      </c>
      <c r="E31" s="5" t="n">
        <v>1137211</v>
      </c>
      <c r="F31" s="5" t="n">
        <v>285981</v>
      </c>
      <c r="H31" s="5" t="n">
        <v>117750</v>
      </c>
    </row>
    <row r="32" spans="1:9">
      <c r="A32" s="4" t="s">
        <v>800</v>
      </c>
    </row>
    <row r="33" spans="1:9">
      <c r="A33" s="4" t="s">
        <v>784</v>
      </c>
      <c r="C33" s="6" t="n">
        <v>3828450</v>
      </c>
      <c r="E33" s="6" t="n">
        <v>5614210</v>
      </c>
      <c r="F33" s="6" t="n">
        <v>1232770</v>
      </c>
      <c r="H33" s="6" t="n">
        <v>594702</v>
      </c>
    </row>
    <row r="34" spans="1:9">
      <c r="A34" s="4" t="s">
        <v>797</v>
      </c>
      <c r="C34" s="4" t="s">
        <v>798</v>
      </c>
    </row>
    <row r="35" spans="1:9">
      <c r="A35" s="4" t="s">
        <v>801</v>
      </c>
    </row>
    <row r="36" spans="1:9">
      <c r="A36" s="4" t="s">
        <v>784</v>
      </c>
      <c r="E36" s="6" t="n">
        <v>2807105</v>
      </c>
      <c r="F36" s="6" t="n">
        <v>616385</v>
      </c>
      <c r="H36" s="6" t="n">
        <v>297351</v>
      </c>
    </row>
    <row r="37" spans="1:9">
      <c r="A37" s="4" t="s">
        <v>802</v>
      </c>
      <c r="F37" s="5" t="n">
        <v>2465540</v>
      </c>
    </row>
    <row r="38" spans="1:9">
      <c r="A38" s="4" t="s">
        <v>697</v>
      </c>
      <c r="C38" s="5" t="n">
        <v>2</v>
      </c>
    </row>
    <row r="39" spans="1:9">
      <c r="A39" s="4" t="s">
        <v>796</v>
      </c>
      <c r="C39" s="4" t="s">
        <v>432</v>
      </c>
    </row>
    <row r="40" spans="1:9">
      <c r="A40" s="4" t="s">
        <v>797</v>
      </c>
      <c r="C40" s="4" t="s">
        <v>798</v>
      </c>
    </row>
    <row r="41" spans="1:9">
      <c r="A41" s="4" t="s">
        <v>787</v>
      </c>
      <c r="C41" s="6" t="n">
        <v>1914225</v>
      </c>
    </row>
    <row r="42" spans="1:9">
      <c r="A42" s="4" t="s">
        <v>728</v>
      </c>
    </row>
    <row r="43" spans="1:9">
      <c r="A43" s="4" t="s">
        <v>145</v>
      </c>
      <c r="F43" s="6" t="n">
        <v>127291</v>
      </c>
    </row>
    <row r="44" spans="1:9">
      <c r="A44" s="4" t="s">
        <v>785</v>
      </c>
      <c r="F44" s="5" t="n">
        <v>318226</v>
      </c>
    </row>
    <row r="45" spans="1:9">
      <c r="A45" s="4" t="s">
        <v>803</v>
      </c>
    </row>
    <row r="46" spans="1:9">
      <c r="A46" s="4" t="s">
        <v>784</v>
      </c>
      <c r="F46" s="6" t="n">
        <v>1232770</v>
      </c>
    </row>
    <row r="47" spans="1:9">
      <c r="A47" s="4" t="s">
        <v>802</v>
      </c>
      <c r="F47" s="5" t="n">
        <v>2465540</v>
      </c>
    </row>
    <row r="48" spans="1:9">
      <c r="A48" s="4" t="s">
        <v>804</v>
      </c>
    </row>
    <row r="49" spans="1:9">
      <c r="A49" s="4" t="s">
        <v>795</v>
      </c>
      <c r="C49" s="5" t="n">
        <v>2</v>
      </c>
    </row>
    <row r="50" spans="1:9">
      <c r="A50" s="4" t="s">
        <v>697</v>
      </c>
      <c r="C50" s="8" t="n">
        <v>2.4</v>
      </c>
    </row>
    <row r="51" spans="1:9">
      <c r="A51" s="4" t="s">
        <v>796</v>
      </c>
      <c r="C51" s="4" t="s">
        <v>432</v>
      </c>
    </row>
    <row r="52" spans="1:9">
      <c r="A52" s="4" t="s">
        <v>805</v>
      </c>
      <c r="C52" s="4" t="s">
        <v>806</v>
      </c>
    </row>
    <row r="53" spans="1:9">
      <c r="A53" s="4" t="s">
        <v>442</v>
      </c>
    </row>
    <row r="54" spans="1:9">
      <c r="A54" s="4" t="s">
        <v>788</v>
      </c>
      <c r="F54" s="6" t="n">
        <v>407000</v>
      </c>
    </row>
    <row r="55" spans="1:9">
      <c r="A55" s="4" t="s">
        <v>786</v>
      </c>
      <c r="F55" s="5" t="n">
        <v>688750</v>
      </c>
    </row>
    <row r="56" spans="1:9">
      <c r="A56" s="4" t="s">
        <v>807</v>
      </c>
    </row>
    <row r="57" spans="1:9">
      <c r="A57" s="4" t="s">
        <v>392</v>
      </c>
      <c r="F57" s="6" t="n">
        <v>18935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5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08</v>
      </c>
      <c r="B1" s="2" t="s">
        <v>586</v>
      </c>
      <c r="C1" s="2" t="s">
        <v>587</v>
      </c>
      <c r="D1" s="2" t="s">
        <v>744</v>
      </c>
      <c r="E1" s="2" t="s">
        <v>809</v>
      </c>
      <c r="F1" s="2" t="s">
        <v>810</v>
      </c>
      <c r="G1" s="2" t="s">
        <v>811</v>
      </c>
      <c r="H1" s="2" t="s">
        <v>384</v>
      </c>
      <c r="I1" s="2" t="s">
        <v>77</v>
      </c>
      <c r="J1" s="2" t="s">
        <v>783</v>
      </c>
      <c r="K1" s="2" t="s">
        <v>21</v>
      </c>
      <c r="L1" s="2" t="s">
        <v>2</v>
      </c>
      <c r="M1" s="2" t="s">
        <v>77</v>
      </c>
      <c r="N1" s="2" t="s">
        <v>20</v>
      </c>
      <c r="O1" s="2" t="s">
        <v>22</v>
      </c>
      <c r="P1" s="2" t="s">
        <v>812</v>
      </c>
    </row>
    <row r="2" spans="1:16">
      <c r="A2" s="4" t="s">
        <v>67</v>
      </c>
      <c r="K2" s="6" t="n">
        <v>200000000</v>
      </c>
      <c r="L2" s="6" t="n">
        <v>200000000</v>
      </c>
      <c r="N2" s="6" t="n">
        <v>200000000</v>
      </c>
      <c r="O2" s="6" t="n">
        <v>200000000</v>
      </c>
    </row>
    <row r="3" spans="1:16">
      <c r="A3" s="4" t="s">
        <v>66</v>
      </c>
      <c r="K3" s="7" t="n">
        <v>0.001</v>
      </c>
      <c r="L3" s="7" t="n">
        <v>0.001</v>
      </c>
      <c r="N3" s="7" t="n">
        <v>0.001</v>
      </c>
      <c r="O3" s="7" t="n">
        <v>0.001</v>
      </c>
    </row>
    <row r="4" spans="1:16">
      <c r="A4" s="4" t="s">
        <v>813</v>
      </c>
      <c r="K4" s="6" t="n">
        <v>5906710</v>
      </c>
      <c r="N4" s="6" t="n">
        <v>15618572</v>
      </c>
      <c r="O4" s="6" t="n">
        <v>6733793</v>
      </c>
    </row>
    <row r="5" spans="1:16">
      <c r="A5" s="4" t="s">
        <v>814</v>
      </c>
      <c r="H5" s="6" t="n">
        <v>475681</v>
      </c>
    </row>
    <row r="6" spans="1:16">
      <c r="A6" s="4" t="s">
        <v>786</v>
      </c>
      <c r="L6" s="5" t="n">
        <v>272000</v>
      </c>
      <c r="N6" s="5" t="n">
        <v>22350</v>
      </c>
    </row>
    <row r="7" spans="1:16">
      <c r="A7" s="4" t="s">
        <v>154</v>
      </c>
      <c r="N7" s="6" t="n">
        <v>14124005</v>
      </c>
    </row>
    <row r="8" spans="1:16">
      <c r="A8" s="4" t="s">
        <v>815</v>
      </c>
      <c r="O8" s="6" t="n">
        <v>24000</v>
      </c>
    </row>
    <row r="9" spans="1:16">
      <c r="A9" s="4" t="s">
        <v>149</v>
      </c>
      <c r="N9" s="6" t="n">
        <v>4767625</v>
      </c>
    </row>
    <row r="10" spans="1:16">
      <c r="A10" s="4" t="s">
        <v>151</v>
      </c>
      <c r="N10" s="4" t="s">
        <v>30</v>
      </c>
    </row>
    <row r="11" spans="1:16">
      <c r="A11" s="4" t="s">
        <v>146</v>
      </c>
      <c r="B11" s="6" t="n">
        <v>127291</v>
      </c>
      <c r="C11" s="6" t="n">
        <v>731039</v>
      </c>
      <c r="N11" s="6" t="n">
        <v>731039</v>
      </c>
    </row>
    <row r="12" spans="1:16">
      <c r="A12" s="4" t="s">
        <v>145</v>
      </c>
      <c r="K12" s="4" t="s">
        <v>30</v>
      </c>
      <c r="L12" s="5" t="n">
        <v>318226</v>
      </c>
      <c r="M12" s="4" t="s">
        <v>30</v>
      </c>
      <c r="N12" s="5" t="n">
        <v>1462065</v>
      </c>
      <c r="O12" s="4" t="s">
        <v>30</v>
      </c>
    </row>
    <row r="13" spans="1:16">
      <c r="A13" s="4" t="s">
        <v>122</v>
      </c>
      <c r="O13" s="6" t="n">
        <v>124000</v>
      </c>
    </row>
    <row r="14" spans="1:16">
      <c r="A14" s="4" t="s">
        <v>816</v>
      </c>
      <c r="N14" s="6" t="n">
        <v>702500</v>
      </c>
    </row>
    <row r="15" spans="1:16">
      <c r="A15" s="4" t="s">
        <v>817</v>
      </c>
      <c r="K15" s="5" t="n">
        <v>482432</v>
      </c>
      <c r="N15" s="5" t="n">
        <v>1172974</v>
      </c>
      <c r="O15" s="6" t="n">
        <v>160000</v>
      </c>
    </row>
    <row r="16" spans="1:16">
      <c r="A16" s="4" t="s">
        <v>818</v>
      </c>
      <c r="C16" s="6" t="n">
        <v>365523</v>
      </c>
    </row>
    <row r="17" spans="1:16">
      <c r="A17" s="4" t="s">
        <v>710</v>
      </c>
      <c r="B17" s="5" t="n">
        <v>300000</v>
      </c>
      <c r="C17" s="5" t="n">
        <v>1410000</v>
      </c>
      <c r="O17" s="5" t="n">
        <v>1575000</v>
      </c>
    </row>
    <row r="18" spans="1:16">
      <c r="A18" s="4" t="s">
        <v>711</v>
      </c>
      <c r="B18" s="6" t="n">
        <v>18226</v>
      </c>
      <c r="C18" s="5" t="n">
        <v>52065</v>
      </c>
      <c r="N18" s="5" t="n">
        <v>22196</v>
      </c>
    </row>
    <row r="19" spans="1:16">
      <c r="A19" s="4" t="s">
        <v>739</v>
      </c>
      <c r="C19" s="6" t="n">
        <v>365523</v>
      </c>
      <c r="N19" s="6" t="n">
        <v>8143115</v>
      </c>
    </row>
    <row r="20" spans="1:16">
      <c r="A20" s="4" t="s">
        <v>716</v>
      </c>
    </row>
    <row r="21" spans="1:16">
      <c r="A21" s="4" t="s">
        <v>145</v>
      </c>
      <c r="B21" s="5" t="n">
        <v>9000</v>
      </c>
      <c r="C21" s="5" t="n">
        <v>42300</v>
      </c>
    </row>
    <row r="22" spans="1:16">
      <c r="A22" s="4" t="s">
        <v>717</v>
      </c>
      <c r="B22" s="4" t="s">
        <v>643</v>
      </c>
      <c r="C22" s="4" t="s">
        <v>643</v>
      </c>
    </row>
    <row r="23" spans="1:16">
      <c r="A23" s="4" t="s">
        <v>819</v>
      </c>
    </row>
    <row r="24" spans="1:16">
      <c r="A24" s="4" t="s">
        <v>697</v>
      </c>
      <c r="I24" s="8" t="n">
        <v>2.5</v>
      </c>
      <c r="M24" s="8" t="n">
        <v>2.5</v>
      </c>
    </row>
    <row r="25" spans="1:16">
      <c r="A25" s="4" t="s">
        <v>818</v>
      </c>
      <c r="I25" s="6" t="n">
        <v>349060</v>
      </c>
      <c r="M25" s="6" t="n">
        <v>349060</v>
      </c>
    </row>
    <row r="26" spans="1:16">
      <c r="A26" s="4" t="s">
        <v>820</v>
      </c>
    </row>
    <row r="27" spans="1:16">
      <c r="A27" s="4" t="s">
        <v>697</v>
      </c>
      <c r="I27" s="8" t="n">
        <v>1.65</v>
      </c>
      <c r="M27" s="8" t="n">
        <v>1.65</v>
      </c>
    </row>
    <row r="28" spans="1:16">
      <c r="A28" s="4" t="s">
        <v>818</v>
      </c>
      <c r="I28" s="6" t="n">
        <v>966494</v>
      </c>
      <c r="M28" s="6" t="n">
        <v>966494</v>
      </c>
    </row>
    <row r="29" spans="1:16">
      <c r="A29" s="4" t="s">
        <v>821</v>
      </c>
    </row>
    <row r="30" spans="1:16">
      <c r="A30" s="4" t="s">
        <v>697</v>
      </c>
      <c r="I30" s="5" t="n">
        <v>2</v>
      </c>
      <c r="M30" s="5" t="n">
        <v>2</v>
      </c>
    </row>
    <row r="31" spans="1:16">
      <c r="A31" s="4" t="s">
        <v>818</v>
      </c>
      <c r="I31" s="6" t="n">
        <v>4547813</v>
      </c>
      <c r="M31" s="6" t="n">
        <v>4547813</v>
      </c>
    </row>
    <row r="32" spans="1:16">
      <c r="A32" s="4" t="s">
        <v>822</v>
      </c>
    </row>
    <row r="33" spans="1:16">
      <c r="A33" s="4" t="s">
        <v>697</v>
      </c>
      <c r="I33" s="8" t="n">
        <v>2.4</v>
      </c>
      <c r="M33" s="8" t="n">
        <v>2.4</v>
      </c>
    </row>
    <row r="34" spans="1:16">
      <c r="A34" s="4" t="s">
        <v>818</v>
      </c>
      <c r="I34" s="6" t="n">
        <v>2279748</v>
      </c>
      <c r="M34" s="6" t="n">
        <v>2279748</v>
      </c>
    </row>
    <row r="35" spans="1:16">
      <c r="A35" s="4" t="s">
        <v>823</v>
      </c>
    </row>
    <row r="36" spans="1:16">
      <c r="A36" s="4" t="s">
        <v>788</v>
      </c>
      <c r="O36" s="6" t="n">
        <v>544600</v>
      </c>
    </row>
    <row r="37" spans="1:16">
      <c r="A37" s="4" t="s">
        <v>786</v>
      </c>
      <c r="O37" s="5" t="n">
        <v>678625</v>
      </c>
    </row>
    <row r="38" spans="1:16">
      <c r="A38" s="4" t="s">
        <v>106</v>
      </c>
    </row>
    <row r="39" spans="1:16">
      <c r="A39" s="4" t="s">
        <v>788</v>
      </c>
      <c r="N39" s="6" t="n">
        <v>5000</v>
      </c>
    </row>
    <row r="40" spans="1:16">
      <c r="A40" s="4" t="s">
        <v>824</v>
      </c>
      <c r="N40" s="6" t="n">
        <v>1972800</v>
      </c>
    </row>
    <row r="41" spans="1:16">
      <c r="A41" s="4" t="s">
        <v>825</v>
      </c>
      <c r="N41" s="6" t="n">
        <v>10495</v>
      </c>
    </row>
    <row r="42" spans="1:16">
      <c r="A42" s="4" t="s">
        <v>151</v>
      </c>
      <c r="N42" s="5" t="n">
        <v>14719</v>
      </c>
    </row>
    <row r="43" spans="1:16">
      <c r="A43" s="4" t="s">
        <v>123</v>
      </c>
      <c r="N43" s="6" t="n">
        <v>49600</v>
      </c>
    </row>
    <row r="44" spans="1:16">
      <c r="A44" s="4" t="s">
        <v>122</v>
      </c>
      <c r="N44" s="5" t="n">
        <v>124000</v>
      </c>
    </row>
    <row r="45" spans="1:16">
      <c r="A45" s="4" t="s">
        <v>106</v>
      </c>
    </row>
    <row r="46" spans="1:16">
      <c r="A46" s="4" t="s">
        <v>155</v>
      </c>
      <c r="N46" s="6" t="n">
        <v>6450002</v>
      </c>
    </row>
    <row r="47" spans="1:16">
      <c r="A47" s="4" t="s">
        <v>788</v>
      </c>
      <c r="L47" s="6" t="n">
        <v>125941</v>
      </c>
      <c r="N47" s="6" t="n">
        <v>5000</v>
      </c>
    </row>
    <row r="48" spans="1:16">
      <c r="A48" s="4" t="s">
        <v>786</v>
      </c>
      <c r="L48" s="5" t="n">
        <v>126</v>
      </c>
      <c r="N48" s="5" t="n">
        <v>5</v>
      </c>
    </row>
    <row r="49" spans="1:16">
      <c r="A49" s="4" t="s">
        <v>154</v>
      </c>
      <c r="N49" s="5" t="n">
        <v>6450</v>
      </c>
    </row>
    <row r="50" spans="1:16">
      <c r="A50" s="4" t="s">
        <v>824</v>
      </c>
      <c r="F50" s="6" t="n">
        <v>1972800</v>
      </c>
      <c r="N50" s="6" t="n">
        <v>1972800</v>
      </c>
    </row>
    <row r="51" spans="1:16">
      <c r="A51" s="4" t="s">
        <v>149</v>
      </c>
      <c r="N51" s="5" t="n">
        <v>1973</v>
      </c>
    </row>
    <row r="52" spans="1:16">
      <c r="A52" s="4" t="s">
        <v>825</v>
      </c>
      <c r="N52" s="6" t="n">
        <v>10495</v>
      </c>
    </row>
    <row r="53" spans="1:16">
      <c r="A53" s="4" t="s">
        <v>151</v>
      </c>
      <c r="N53" s="5" t="n">
        <v>11</v>
      </c>
    </row>
    <row r="54" spans="1:16">
      <c r="A54" s="4" t="s">
        <v>123</v>
      </c>
      <c r="O54" s="6" t="n">
        <v>49600</v>
      </c>
    </row>
    <row r="55" spans="1:16">
      <c r="A55" s="4" t="s">
        <v>122</v>
      </c>
      <c r="O55" s="5" t="n">
        <v>50</v>
      </c>
    </row>
    <row r="56" spans="1:16">
      <c r="A56" s="4" t="s">
        <v>440</v>
      </c>
    </row>
    <row r="57" spans="1:16">
      <c r="A57" s="4" t="s">
        <v>826</v>
      </c>
      <c r="K57" s="8" t="n">
        <v>2.42</v>
      </c>
      <c r="N57" s="8" t="n">
        <v>2.23</v>
      </c>
      <c r="O57" s="8" t="n">
        <v>2.23</v>
      </c>
    </row>
    <row r="58" spans="1:16">
      <c r="A58" s="4" t="s">
        <v>827</v>
      </c>
      <c r="K58" s="4" t="s">
        <v>30</v>
      </c>
      <c r="N58" s="6" t="n">
        <v>2974800</v>
      </c>
      <c r="O58" s="4" t="s">
        <v>30</v>
      </c>
    </row>
    <row r="59" spans="1:16">
      <c r="A59" s="4" t="s">
        <v>440</v>
      </c>
    </row>
    <row r="60" spans="1:16">
      <c r="A60" s="4" t="s">
        <v>824</v>
      </c>
      <c r="F60" s="6" t="n">
        <v>1972800</v>
      </c>
    </row>
    <row r="61" spans="1:16">
      <c r="A61" s="4" t="s">
        <v>826</v>
      </c>
      <c r="F61" s="8" t="n">
        <v>2.42</v>
      </c>
    </row>
    <row r="62" spans="1:16">
      <c r="A62" s="4" t="s">
        <v>827</v>
      </c>
      <c r="F62" s="6" t="n">
        <v>2974800</v>
      </c>
    </row>
    <row r="63" spans="1:16">
      <c r="A63" s="4" t="s">
        <v>828</v>
      </c>
    </row>
    <row r="64" spans="1:16">
      <c r="A64" s="4" t="s">
        <v>829</v>
      </c>
      <c r="E64" s="6" t="n">
        <v>200000</v>
      </c>
    </row>
    <row r="65" spans="1:16">
      <c r="A65" s="4" t="s">
        <v>830</v>
      </c>
      <c r="E65" s="5" t="n">
        <v>330000</v>
      </c>
    </row>
    <row r="66" spans="1:16">
      <c r="A66" s="4" t="s">
        <v>831</v>
      </c>
      <c r="E66" s="6" t="n">
        <v>85000</v>
      </c>
      <c r="P66" s="6" t="n">
        <v>485000</v>
      </c>
    </row>
    <row r="67" spans="1:16">
      <c r="A67" s="4" t="s">
        <v>816</v>
      </c>
      <c r="O67" s="6" t="n">
        <v>200000</v>
      </c>
    </row>
    <row r="68" spans="1:16">
      <c r="A68" s="4" t="s">
        <v>817</v>
      </c>
      <c r="O68" s="5" t="n">
        <v>250000</v>
      </c>
    </row>
    <row r="69" spans="1:16">
      <c r="A69" s="4" t="s">
        <v>832</v>
      </c>
    </row>
    <row r="70" spans="1:16">
      <c r="A70" s="4" t="s">
        <v>155</v>
      </c>
      <c r="O70" s="6" t="n">
        <v>604371</v>
      </c>
    </row>
    <row r="71" spans="1:16">
      <c r="A71" s="4" t="s">
        <v>452</v>
      </c>
    </row>
    <row r="72" spans="1:16">
      <c r="A72" s="4" t="s">
        <v>155</v>
      </c>
      <c r="N72" s="6" t="n">
        <v>1700002</v>
      </c>
    </row>
    <row r="73" spans="1:16">
      <c r="A73" s="4" t="s">
        <v>154</v>
      </c>
      <c r="N73" s="5" t="n">
        <v>4624005</v>
      </c>
    </row>
    <row r="74" spans="1:16">
      <c r="A74" s="4" t="s">
        <v>765</v>
      </c>
    </row>
    <row r="75" spans="1:16">
      <c r="A75" s="4" t="s">
        <v>155</v>
      </c>
      <c r="D75" s="6" t="n">
        <v>4750000</v>
      </c>
      <c r="N75" s="6" t="n">
        <v>4750000</v>
      </c>
    </row>
    <row r="76" spans="1:16">
      <c r="A76" s="4" t="s">
        <v>154</v>
      </c>
      <c r="N76" s="5" t="n">
        <v>9500000</v>
      </c>
    </row>
    <row r="77" spans="1:16">
      <c r="A77" s="4" t="s">
        <v>794</v>
      </c>
    </row>
    <row r="78" spans="1:16">
      <c r="A78" s="4" t="s">
        <v>795</v>
      </c>
      <c r="I78" s="5" t="n">
        <v>2</v>
      </c>
      <c r="J78" s="8" t="n">
        <v>1.65</v>
      </c>
      <c r="M78" s="5" t="n">
        <v>2</v>
      </c>
    </row>
    <row r="79" spans="1:16">
      <c r="A79" s="4" t="s">
        <v>697</v>
      </c>
      <c r="J79" s="5" t="n">
        <v>2</v>
      </c>
    </row>
    <row r="80" spans="1:16">
      <c r="A80" s="4" t="s">
        <v>796</v>
      </c>
      <c r="I80" s="4" t="s">
        <v>432</v>
      </c>
      <c r="J80" s="4" t="s">
        <v>432</v>
      </c>
      <c r="M80" s="4" t="s">
        <v>432</v>
      </c>
    </row>
    <row r="81" spans="1:16">
      <c r="A81" s="4" t="s">
        <v>797</v>
      </c>
      <c r="I81" s="4" t="s">
        <v>798</v>
      </c>
      <c r="J81" s="4" t="s">
        <v>798</v>
      </c>
    </row>
    <row r="82" spans="1:16">
      <c r="A82" s="4" t="s">
        <v>799</v>
      </c>
      <c r="I82" s="5" t="n">
        <v>942828</v>
      </c>
      <c r="K82" s="5" t="n">
        <v>1137211</v>
      </c>
      <c r="L82" s="5" t="n">
        <v>285981</v>
      </c>
      <c r="O82" s="5" t="n">
        <v>117750</v>
      </c>
    </row>
    <row r="83" spans="1:16">
      <c r="A83" s="4" t="s">
        <v>833</v>
      </c>
      <c r="K83" s="6" t="n">
        <v>673705</v>
      </c>
      <c r="O83" s="6" t="n">
        <v>71364</v>
      </c>
    </row>
    <row r="84" spans="1:16">
      <c r="A84" s="4" t="s">
        <v>834</v>
      </c>
      <c r="I84" s="6" t="n">
        <v>459414</v>
      </c>
      <c r="M84" s="6" t="n">
        <v>459414</v>
      </c>
    </row>
    <row r="85" spans="1:16">
      <c r="A85" s="4" t="s">
        <v>835</v>
      </c>
    </row>
    <row r="86" spans="1:16">
      <c r="A86" s="4" t="s">
        <v>836</v>
      </c>
      <c r="N86" s="5" t="n">
        <v>3546000</v>
      </c>
    </row>
    <row r="87" spans="1:16">
      <c r="A87" s="4" t="s">
        <v>800</v>
      </c>
    </row>
    <row r="88" spans="1:16">
      <c r="A88" s="4" t="s">
        <v>813</v>
      </c>
      <c r="K88" s="6" t="n">
        <v>6060606</v>
      </c>
    </row>
    <row r="89" spans="1:16">
      <c r="A89" s="4" t="s">
        <v>837</v>
      </c>
      <c r="K89" s="5" t="n">
        <v>10000000</v>
      </c>
    </row>
    <row r="90" spans="1:16">
      <c r="A90" s="4" t="s">
        <v>814</v>
      </c>
      <c r="I90" s="6" t="n">
        <v>3828450</v>
      </c>
      <c r="K90" s="6" t="n">
        <v>5614210</v>
      </c>
      <c r="L90" s="6" t="n">
        <v>1232770</v>
      </c>
      <c r="O90" s="6" t="n">
        <v>594702</v>
      </c>
    </row>
    <row r="91" spans="1:16">
      <c r="A91" s="4" t="s">
        <v>797</v>
      </c>
      <c r="I91" s="4" t="s">
        <v>798</v>
      </c>
    </row>
    <row r="92" spans="1:16">
      <c r="A92" s="4" t="s">
        <v>801</v>
      </c>
    </row>
    <row r="93" spans="1:16">
      <c r="A93" s="4" t="s">
        <v>814</v>
      </c>
      <c r="K93" s="6" t="n">
        <v>2807105</v>
      </c>
      <c r="L93" s="6" t="n">
        <v>616385</v>
      </c>
      <c r="O93" s="6" t="n">
        <v>297351</v>
      </c>
    </row>
    <row r="94" spans="1:16">
      <c r="A94" s="4" t="s">
        <v>838</v>
      </c>
      <c r="K94" s="5" t="n">
        <v>9263424</v>
      </c>
      <c r="O94" s="5" t="n">
        <v>981250</v>
      </c>
    </row>
    <row r="95" spans="1:16">
      <c r="A95" s="4" t="s">
        <v>697</v>
      </c>
      <c r="I95" s="5" t="n">
        <v>2</v>
      </c>
      <c r="M95" s="5" t="n">
        <v>2</v>
      </c>
    </row>
    <row r="96" spans="1:16">
      <c r="A96" s="4" t="s">
        <v>796</v>
      </c>
      <c r="I96" s="4" t="s">
        <v>432</v>
      </c>
      <c r="M96" s="4" t="s">
        <v>432</v>
      </c>
    </row>
    <row r="97" spans="1:16">
      <c r="A97" s="4" t="s">
        <v>797</v>
      </c>
      <c r="I97" s="4" t="s">
        <v>798</v>
      </c>
    </row>
    <row r="98" spans="1:16">
      <c r="A98" s="4" t="s">
        <v>818</v>
      </c>
      <c r="I98" s="6" t="n">
        <v>1914225</v>
      </c>
      <c r="M98" s="6" t="n">
        <v>1914225</v>
      </c>
    </row>
    <row r="99" spans="1:16">
      <c r="A99" s="4" t="s">
        <v>839</v>
      </c>
      <c r="I99" s="5" t="n">
        <v>7656900</v>
      </c>
      <c r="M99" s="5" t="n">
        <v>7656900</v>
      </c>
    </row>
    <row r="100" spans="1:16">
      <c r="A100" s="4" t="s">
        <v>801</v>
      </c>
    </row>
    <row r="101" spans="1:16">
      <c r="A101" s="4" t="s">
        <v>796</v>
      </c>
      <c r="J101" s="4" t="s">
        <v>436</v>
      </c>
    </row>
    <row r="102" spans="1:16">
      <c r="A102" s="4" t="s">
        <v>797</v>
      </c>
      <c r="J102" s="4" t="s">
        <v>798</v>
      </c>
    </row>
    <row r="103" spans="1:16">
      <c r="A103" s="4" t="s">
        <v>840</v>
      </c>
    </row>
    <row r="104" spans="1:16">
      <c r="A104" s="4" t="s">
        <v>837</v>
      </c>
      <c r="K104" s="5" t="n">
        <v>3500000</v>
      </c>
    </row>
    <row r="105" spans="1:16">
      <c r="A105" s="4" t="s">
        <v>841</v>
      </c>
    </row>
    <row r="106" spans="1:16">
      <c r="A106" s="4" t="s">
        <v>814</v>
      </c>
      <c r="N106" s="6" t="n">
        <v>1967886</v>
      </c>
    </row>
    <row r="107" spans="1:16">
      <c r="A107" s="4" t="s">
        <v>799</v>
      </c>
      <c r="N107" s="5" t="n">
        <v>389644</v>
      </c>
    </row>
    <row r="108" spans="1:16">
      <c r="A108" s="4" t="s">
        <v>842</v>
      </c>
    </row>
    <row r="109" spans="1:16">
      <c r="A109" s="4" t="s">
        <v>814</v>
      </c>
      <c r="N109" s="6" t="n">
        <v>983943</v>
      </c>
    </row>
    <row r="110" spans="1:16">
      <c r="A110" s="4" t="s">
        <v>838</v>
      </c>
      <c r="N110" s="5" t="n">
        <v>3247030</v>
      </c>
    </row>
    <row r="111" spans="1:16">
      <c r="A111" s="4" t="s">
        <v>843</v>
      </c>
    </row>
    <row r="112" spans="1:16">
      <c r="A112" s="4" t="s">
        <v>818</v>
      </c>
      <c r="N112" s="6" t="n">
        <v>236145</v>
      </c>
    </row>
    <row r="113" spans="1:16">
      <c r="A113" s="4" t="s">
        <v>844</v>
      </c>
      <c r="N113" s="6" t="n">
        <v>981213</v>
      </c>
    </row>
    <row r="114" spans="1:16">
      <c r="A114" s="4" t="s">
        <v>845</v>
      </c>
    </row>
    <row r="115" spans="1:16">
      <c r="A115" s="4" t="s">
        <v>818</v>
      </c>
      <c r="G115" s="6" t="n">
        <v>4947600</v>
      </c>
    </row>
    <row r="116" spans="1:16">
      <c r="A116" s="4" t="s">
        <v>846</v>
      </c>
      <c r="G116" s="4" t="s">
        <v>847</v>
      </c>
    </row>
    <row r="117" spans="1:16">
      <c r="A117" s="4" t="s">
        <v>848</v>
      </c>
    </row>
    <row r="118" spans="1:16">
      <c r="A118" s="4" t="s">
        <v>697</v>
      </c>
      <c r="G118" s="8" t="n">
        <v>2.5</v>
      </c>
    </row>
    <row r="119" spans="1:16">
      <c r="A119" s="4" t="s">
        <v>818</v>
      </c>
      <c r="G119" s="6" t="n">
        <v>4790100</v>
      </c>
    </row>
    <row r="120" spans="1:16">
      <c r="A120" s="4" t="s">
        <v>849</v>
      </c>
    </row>
    <row r="121" spans="1:16">
      <c r="A121" s="4" t="s">
        <v>697</v>
      </c>
      <c r="G121" s="8" t="n">
        <v>1.25</v>
      </c>
    </row>
    <row r="122" spans="1:16">
      <c r="A122" s="4" t="s">
        <v>818</v>
      </c>
      <c r="G122" s="6" t="n">
        <v>67500</v>
      </c>
    </row>
    <row r="123" spans="1:16">
      <c r="A123" s="4" t="s">
        <v>850</v>
      </c>
    </row>
    <row r="124" spans="1:16">
      <c r="A124" s="4" t="s">
        <v>697</v>
      </c>
      <c r="G124" s="8" t="n">
        <v>0.5</v>
      </c>
    </row>
    <row r="125" spans="1:16">
      <c r="A125" s="4" t="s">
        <v>818</v>
      </c>
      <c r="G125" s="6" t="n">
        <v>90000</v>
      </c>
    </row>
    <row r="126" spans="1:16">
      <c r="A126" s="4" t="s">
        <v>73</v>
      </c>
    </row>
    <row r="127" spans="1:16">
      <c r="A127" s="4" t="s">
        <v>155</v>
      </c>
      <c r="O127" s="6" t="n">
        <v>600000</v>
      </c>
    </row>
    <row r="128" spans="1:16">
      <c r="A128" s="4" t="s">
        <v>154</v>
      </c>
      <c r="O128" s="5" t="n">
        <v>750000</v>
      </c>
    </row>
    <row r="129" spans="1:16">
      <c r="A129" s="4" t="s">
        <v>803</v>
      </c>
    </row>
    <row r="130" spans="1:16">
      <c r="A130" s="4" t="s">
        <v>814</v>
      </c>
      <c r="K130" s="6" t="n">
        <v>5614210</v>
      </c>
      <c r="N130" s="6" t="n">
        <v>5796336</v>
      </c>
      <c r="O130" s="6" t="n">
        <v>4640822</v>
      </c>
    </row>
    <row r="131" spans="1:16">
      <c r="A131" s="4" t="s">
        <v>838</v>
      </c>
      <c r="K131" s="5" t="n">
        <v>9263424</v>
      </c>
      <c r="N131" s="5" t="n">
        <v>10903930</v>
      </c>
      <c r="O131" s="5" t="n">
        <v>6038900</v>
      </c>
    </row>
    <row r="132" spans="1:16">
      <c r="A132" s="4" t="s">
        <v>804</v>
      </c>
    </row>
    <row r="133" spans="1:16">
      <c r="A133" s="4" t="s">
        <v>795</v>
      </c>
      <c r="I133" s="5" t="n">
        <v>2</v>
      </c>
      <c r="M133" s="5" t="n">
        <v>2</v>
      </c>
    </row>
    <row r="134" spans="1:16">
      <c r="A134" s="4" t="s">
        <v>697</v>
      </c>
      <c r="I134" s="8" t="n">
        <v>2.4</v>
      </c>
      <c r="M134" s="8" t="n">
        <v>2.4</v>
      </c>
    </row>
    <row r="135" spans="1:16">
      <c r="A135" s="4" t="s">
        <v>796</v>
      </c>
      <c r="I135" s="4" t="s">
        <v>432</v>
      </c>
      <c r="M135" s="4" t="s">
        <v>432</v>
      </c>
    </row>
    <row r="136" spans="1:16">
      <c r="A136" s="4" t="s">
        <v>805</v>
      </c>
      <c r="I136" s="4" t="s">
        <v>851</v>
      </c>
    </row>
    <row r="137" spans="1:16">
      <c r="A137" s="4" t="s">
        <v>852</v>
      </c>
    </row>
    <row r="138" spans="1:16">
      <c r="A138" s="4" t="s">
        <v>836</v>
      </c>
      <c r="I138" s="5" t="n">
        <v>13000000</v>
      </c>
    </row>
    <row r="139" spans="1:16">
      <c r="A139" s="4" t="s">
        <v>853</v>
      </c>
    </row>
    <row r="140" spans="1:16">
      <c r="A140" s="4" t="s">
        <v>829</v>
      </c>
      <c r="O140" s="6" t="n">
        <v>120000</v>
      </c>
    </row>
    <row r="141" spans="1:16">
      <c r="A141" s="4" t="s">
        <v>830</v>
      </c>
      <c r="O141" s="5" t="n">
        <v>160000</v>
      </c>
    </row>
    <row r="142" spans="1:16">
      <c r="A142" s="4" t="s">
        <v>854</v>
      </c>
    </row>
    <row r="143" spans="1:16">
      <c r="A143" s="4" t="s">
        <v>829</v>
      </c>
      <c r="K143" s="6" t="n">
        <v>292500</v>
      </c>
    </row>
    <row r="144" spans="1:16">
      <c r="A144" s="4" t="s">
        <v>830</v>
      </c>
      <c r="K144" s="5" t="n">
        <v>482624</v>
      </c>
    </row>
    <row r="145" spans="1:16">
      <c r="A145" s="4" t="s">
        <v>855</v>
      </c>
    </row>
    <row r="146" spans="1:16">
      <c r="A146" s="4" t="s">
        <v>829</v>
      </c>
      <c r="N146" s="6" t="n">
        <v>702500</v>
      </c>
    </row>
    <row r="147" spans="1:16">
      <c r="A147" s="4" t="s">
        <v>830</v>
      </c>
      <c r="N147" s="5" t="n">
        <v>1172974</v>
      </c>
    </row>
    <row r="148" spans="1:16">
      <c r="A148" s="4" t="s">
        <v>856</v>
      </c>
    </row>
    <row r="149" spans="1:16">
      <c r="A149" s="4" t="s">
        <v>837</v>
      </c>
      <c r="O149" s="5" t="n">
        <v>100000</v>
      </c>
    </row>
    <row r="150" spans="1:16">
      <c r="A150" s="4" t="s">
        <v>473</v>
      </c>
    </row>
    <row r="151" spans="1:16">
      <c r="A151" s="4" t="s">
        <v>815</v>
      </c>
      <c r="O151"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8</v>
      </c>
    </row>
    <row r="3" spans="1:2">
      <c r="A3" s="4" t="s">
        <v>859</v>
      </c>
      <c r="B3" s="6" t="n">
        <v>8143115</v>
      </c>
    </row>
    <row r="4" spans="1:2">
      <c r="A4" s="4" t="s">
        <v>860</v>
      </c>
      <c r="B4" s="6" t="n">
        <v>710317</v>
      </c>
    </row>
    <row r="5" spans="1:2">
      <c r="A5" s="4" t="s">
        <v>861</v>
      </c>
      <c r="B5" s="4" t="s">
        <v>30</v>
      </c>
    </row>
    <row r="6" spans="1:2">
      <c r="A6" s="4" t="s">
        <v>862</v>
      </c>
      <c r="B6" s="6" t="n">
        <v>224000</v>
      </c>
    </row>
    <row r="7" spans="1:2">
      <c r="A7" s="4" t="s">
        <v>863</v>
      </c>
      <c r="B7" s="6" t="n">
        <v>8629432</v>
      </c>
    </row>
    <row r="8" spans="1:2">
      <c r="A8" s="4" t="s">
        <v>864</v>
      </c>
      <c r="B8" s="6" t="n">
        <v>8629432</v>
      </c>
    </row>
    <row r="9" spans="1:2">
      <c r="A9" s="4" t="s">
        <v>865</v>
      </c>
      <c r="B9" s="8" t="n">
        <v>2.09</v>
      </c>
    </row>
    <row r="10" spans="1:2">
      <c r="A10" s="4" t="s">
        <v>866</v>
      </c>
      <c r="B10" s="9" t="n">
        <v>2.35</v>
      </c>
    </row>
    <row r="11" spans="1:2">
      <c r="A11" s="4" t="s">
        <v>867</v>
      </c>
      <c r="B11" s="4" t="s">
        <v>30</v>
      </c>
    </row>
    <row r="12" spans="1:2">
      <c r="A12" s="4" t="s">
        <v>868</v>
      </c>
      <c r="B12" s="9" t="n">
        <v>2.5</v>
      </c>
    </row>
    <row r="13" spans="1:2">
      <c r="A13" s="4" t="s">
        <v>869</v>
      </c>
      <c r="B13" s="9" t="n">
        <v>2.1</v>
      </c>
    </row>
    <row r="14" spans="1:2">
      <c r="A14" s="4" t="s">
        <v>870</v>
      </c>
      <c r="B14" s="8" t="n">
        <v>2.1</v>
      </c>
    </row>
    <row r="15" spans="1:2">
      <c r="A15" s="4" t="s">
        <v>871</v>
      </c>
      <c r="B15" s="4" t="s">
        <v>872</v>
      </c>
    </row>
    <row r="16" spans="1:2">
      <c r="A16" s="4" t="s">
        <v>873</v>
      </c>
      <c r="B16" s="4" t="s">
        <v>874</v>
      </c>
    </row>
    <row r="17" spans="1:2">
      <c r="A17" s="4" t="s">
        <v>875</v>
      </c>
      <c r="B17" s="4" t="s">
        <v>876</v>
      </c>
    </row>
    <row r="18" spans="1:2">
      <c r="A18" s="4" t="s">
        <v>877</v>
      </c>
      <c r="B18" s="4" t="s">
        <v>8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878</v>
      </c>
      <c r="B1" s="2" t="s">
        <v>75</v>
      </c>
      <c r="C1" s="2" t="s">
        <v>76</v>
      </c>
    </row>
    <row r="2" spans="1:4">
      <c r="B2" s="2" t="s">
        <v>21</v>
      </c>
      <c r="C2" s="2" t="s">
        <v>20</v>
      </c>
      <c r="D2" s="2" t="s">
        <v>22</v>
      </c>
    </row>
    <row r="3" spans="1:4">
      <c r="A3" s="4" t="s">
        <v>879</v>
      </c>
      <c r="B3" s="6" t="n">
        <v>3609822</v>
      </c>
      <c r="D3" s="6" t="n">
        <v>4542338</v>
      </c>
    </row>
    <row r="4" spans="1:4">
      <c r="A4" s="4" t="s">
        <v>440</v>
      </c>
    </row>
    <row r="5" spans="1:4">
      <c r="A5" s="4" t="s">
        <v>880</v>
      </c>
      <c r="B5" s="6" t="n">
        <v>5262338</v>
      </c>
      <c r="C5" s="6" t="n">
        <v>8872160</v>
      </c>
      <c r="D5" s="6" t="n">
        <v>720000</v>
      </c>
    </row>
    <row r="6" spans="1:4">
      <c r="A6" s="4" t="s">
        <v>879</v>
      </c>
      <c r="B6" s="6" t="n">
        <v>3609822</v>
      </c>
      <c r="C6" s="6" t="n">
        <v>4233274</v>
      </c>
      <c r="D6" s="6" t="n">
        <v>4542338</v>
      </c>
    </row>
    <row r="7" spans="1:4">
      <c r="A7" s="4" t="s">
        <v>881</v>
      </c>
      <c r="B7" s="4" t="s">
        <v>30</v>
      </c>
      <c r="C7" s="6" t="n">
        <v>-1987519</v>
      </c>
      <c r="D7" s="4" t="s">
        <v>30</v>
      </c>
    </row>
    <row r="8" spans="1:4">
      <c r="A8" s="4" t="s">
        <v>882</v>
      </c>
      <c r="B8" s="4" t="s">
        <v>30</v>
      </c>
      <c r="C8" s="6" t="n">
        <v>-2974800</v>
      </c>
      <c r="D8" s="4" t="s">
        <v>30</v>
      </c>
    </row>
    <row r="9" spans="1:4">
      <c r="A9" s="4" t="s">
        <v>883</v>
      </c>
      <c r="B9" s="6" t="n">
        <v>8872160</v>
      </c>
      <c r="C9" s="6" t="n">
        <v>8143115</v>
      </c>
      <c r="D9" s="6" t="n">
        <v>5262338</v>
      </c>
    </row>
    <row r="10" spans="1:4">
      <c r="A10" s="4" t="s">
        <v>884</v>
      </c>
      <c r="B10" s="6" t="n">
        <v>8872160</v>
      </c>
      <c r="C10" s="6" t="n">
        <v>8143115</v>
      </c>
      <c r="D10" s="6" t="n">
        <v>5262338</v>
      </c>
    </row>
    <row r="11" spans="1:4">
      <c r="A11" s="4" t="s">
        <v>885</v>
      </c>
      <c r="B11" s="8" t="n">
        <v>2.43</v>
      </c>
      <c r="C11" s="8" t="n">
        <v>2.23</v>
      </c>
      <c r="D11" s="8" t="n">
        <v>2.22</v>
      </c>
    </row>
    <row r="12" spans="1:4">
      <c r="A12" s="4" t="s">
        <v>886</v>
      </c>
      <c r="B12" s="9" t="n">
        <v>2.42</v>
      </c>
      <c r="C12" s="9" t="n">
        <v>2.23</v>
      </c>
      <c r="D12" s="9" t="n">
        <v>2.23</v>
      </c>
    </row>
    <row r="13" spans="1:4">
      <c r="A13" s="4" t="s">
        <v>887</v>
      </c>
      <c r="B13" s="4" t="s">
        <v>30</v>
      </c>
      <c r="C13" s="9" t="n">
        <v>2.41</v>
      </c>
      <c r="D13" s="4" t="s">
        <v>30</v>
      </c>
    </row>
    <row r="14" spans="1:4">
      <c r="A14" s="4" t="s">
        <v>888</v>
      </c>
      <c r="B14" s="4" t="s">
        <v>30</v>
      </c>
      <c r="C14" s="9" t="n">
        <v>2.47</v>
      </c>
      <c r="D14" s="4" t="s">
        <v>30</v>
      </c>
    </row>
    <row r="15" spans="1:4">
      <c r="A15" s="4" t="s">
        <v>889</v>
      </c>
      <c r="B15" s="9" t="n">
        <v>2.23</v>
      </c>
      <c r="C15" s="9" t="n">
        <v>2.09</v>
      </c>
      <c r="D15" s="9" t="n">
        <v>2.43</v>
      </c>
    </row>
    <row r="16" spans="1:4">
      <c r="A16" s="4" t="s">
        <v>890</v>
      </c>
      <c r="B16" s="8" t="n">
        <v>2.23</v>
      </c>
      <c r="C16" s="8" t="n">
        <v>2.09</v>
      </c>
      <c r="D16" s="8" t="n">
        <v>2.43</v>
      </c>
    </row>
    <row r="17" spans="1:4">
      <c r="A17" s="4" t="s">
        <v>871</v>
      </c>
      <c r="B17" s="4" t="s">
        <v>891</v>
      </c>
      <c r="C17" s="4" t="s">
        <v>892</v>
      </c>
      <c r="D17" s="4" t="s">
        <v>893</v>
      </c>
    </row>
    <row r="18" spans="1:4">
      <c r="A18" s="4" t="s">
        <v>873</v>
      </c>
      <c r="B18" s="4" t="s">
        <v>894</v>
      </c>
      <c r="C18" s="4" t="s">
        <v>895</v>
      </c>
      <c r="D18" s="4" t="s">
        <v>896</v>
      </c>
    </row>
    <row r="19" spans="1:4">
      <c r="A19" s="4" t="s">
        <v>875</v>
      </c>
      <c r="B19" s="4" t="s">
        <v>892</v>
      </c>
      <c r="C19" s="4" t="s">
        <v>872</v>
      </c>
      <c r="D19" s="4" t="s">
        <v>891</v>
      </c>
    </row>
    <row r="20" spans="1:4">
      <c r="A20" s="4" t="s">
        <v>877</v>
      </c>
      <c r="B20" s="4" t="s">
        <v>892</v>
      </c>
      <c r="C20" s="4" t="s">
        <v>872</v>
      </c>
      <c r="D20" s="4" t="s">
        <v>89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897</v>
      </c>
      <c r="B1" s="2" t="s">
        <v>744</v>
      </c>
      <c r="C1" s="2" t="s">
        <v>400</v>
      </c>
      <c r="D1" s="2" t="s">
        <v>401</v>
      </c>
      <c r="E1" s="2" t="s">
        <v>20</v>
      </c>
      <c r="F1" s="2" t="s">
        <v>898</v>
      </c>
      <c r="G1" s="2" t="s">
        <v>412</v>
      </c>
    </row>
    <row r="2" spans="1:7">
      <c r="A2" s="4" t="s">
        <v>418</v>
      </c>
      <c r="D2" s="5" t="n">
        <v>250000</v>
      </c>
    </row>
    <row r="3" spans="1:7">
      <c r="A3" s="4" t="s">
        <v>419</v>
      </c>
      <c r="D3" s="6" t="n">
        <v>1250000</v>
      </c>
    </row>
    <row r="4" spans="1:7">
      <c r="A4" s="4" t="s">
        <v>430</v>
      </c>
    </row>
    <row r="5" spans="1:7">
      <c r="A5" s="4" t="s">
        <v>899</v>
      </c>
      <c r="E5" s="4" t="s">
        <v>447</v>
      </c>
    </row>
    <row r="6" spans="1:7">
      <c r="A6" s="4" t="s">
        <v>435</v>
      </c>
    </row>
    <row r="7" spans="1:7">
      <c r="A7" s="4" t="s">
        <v>899</v>
      </c>
      <c r="E7" s="4" t="s">
        <v>432</v>
      </c>
    </row>
    <row r="8" spans="1:7">
      <c r="A8" s="4" t="s">
        <v>452</v>
      </c>
    </row>
    <row r="9" spans="1:7">
      <c r="A9" s="4" t="s">
        <v>418</v>
      </c>
      <c r="F9" s="5" t="n">
        <v>50000</v>
      </c>
    </row>
    <row r="10" spans="1:7">
      <c r="A10" s="4" t="s">
        <v>419</v>
      </c>
      <c r="F10" s="5" t="n">
        <v>50000</v>
      </c>
    </row>
    <row r="11" spans="1:7">
      <c r="A11" s="4" t="s">
        <v>452</v>
      </c>
    </row>
    <row r="12" spans="1:7">
      <c r="A12" s="4" t="s">
        <v>453</v>
      </c>
      <c r="E12" s="6" t="n">
        <v>1700002</v>
      </c>
    </row>
    <row r="13" spans="1:7">
      <c r="A13" s="4" t="s">
        <v>418</v>
      </c>
      <c r="D13" s="6" t="n">
        <v>250000</v>
      </c>
    </row>
    <row r="14" spans="1:7">
      <c r="A14" s="4" t="s">
        <v>419</v>
      </c>
      <c r="D14" s="5" t="n">
        <v>1250000</v>
      </c>
    </row>
    <row r="15" spans="1:7">
      <c r="A15" s="4" t="s">
        <v>454</v>
      </c>
    </row>
    <row r="16" spans="1:7">
      <c r="A16" s="4" t="s">
        <v>453</v>
      </c>
      <c r="C16" s="6" t="n">
        <v>1700002</v>
      </c>
      <c r="D16" s="6" t="n">
        <v>1700002</v>
      </c>
    </row>
    <row r="17" spans="1:7">
      <c r="A17" s="4" t="s">
        <v>418</v>
      </c>
      <c r="G17" s="5" t="n">
        <v>250000</v>
      </c>
    </row>
    <row r="18" spans="1:7">
      <c r="A18" s="4" t="s">
        <v>900</v>
      </c>
      <c r="G18" s="8" t="n">
        <v>2.72</v>
      </c>
    </row>
    <row r="19" spans="1:7">
      <c r="A19" s="4" t="s">
        <v>901</v>
      </c>
    </row>
    <row r="20" spans="1:7">
      <c r="A20" s="4" t="s">
        <v>453</v>
      </c>
      <c r="D20" s="6" t="n">
        <v>1700002</v>
      </c>
    </row>
    <row r="21" spans="1:7">
      <c r="A21" s="4" t="s">
        <v>765</v>
      </c>
    </row>
    <row r="22" spans="1:7">
      <c r="A22" s="4" t="s">
        <v>453</v>
      </c>
      <c r="B22" s="6" t="n">
        <v>4750000</v>
      </c>
      <c r="E22" s="6" t="n">
        <v>4750000</v>
      </c>
    </row>
    <row r="23" spans="1:7">
      <c r="A23" s="4" t="s">
        <v>418</v>
      </c>
      <c r="B23" s="5" t="n">
        <v>7000000</v>
      </c>
    </row>
    <row r="24" spans="1:7">
      <c r="A24" s="4" t="s">
        <v>419</v>
      </c>
      <c r="B24" s="5" t="n">
        <v>10400000</v>
      </c>
    </row>
    <row r="25" spans="1:7">
      <c r="A25" s="4" t="s">
        <v>900</v>
      </c>
      <c r="B25"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 customWidth="1" max="6" min="6" width="14"/>
  </cols>
  <sheetData>
    <row r="1" spans="1:6">
      <c r="A1" s="1" t="s">
        <v>161</v>
      </c>
      <c r="B1" s="2" t="s">
        <v>75</v>
      </c>
      <c r="C1" s="2" t="s">
        <v>1</v>
      </c>
      <c r="E1" s="2" t="s">
        <v>76</v>
      </c>
    </row>
    <row r="2" spans="1:6">
      <c r="B2" s="2" t="s">
        <v>21</v>
      </c>
      <c r="C2" s="2" t="s">
        <v>2</v>
      </c>
      <c r="D2" s="2" t="s">
        <v>77</v>
      </c>
      <c r="E2" s="2" t="s">
        <v>20</v>
      </c>
      <c r="F2" s="2" t="s">
        <v>22</v>
      </c>
    </row>
    <row r="3" spans="1:6">
      <c r="A3" s="3" t="s">
        <v>162</v>
      </c>
    </row>
    <row r="4" spans="1:6">
      <c r="A4" s="4" t="s">
        <v>95</v>
      </c>
      <c r="B4" s="5" t="n">
        <v>-1797228</v>
      </c>
      <c r="C4" s="5" t="n">
        <v>-10150082</v>
      </c>
      <c r="D4" s="5" t="n">
        <v>-3973806</v>
      </c>
      <c r="E4" s="5" t="n">
        <v>-11709412</v>
      </c>
      <c r="F4" s="5" t="n">
        <v>-5788901</v>
      </c>
    </row>
    <row r="5" spans="1:6">
      <c r="A5" s="3" t="s">
        <v>163</v>
      </c>
    </row>
    <row r="6" spans="1:6">
      <c r="A6" s="4" t="s">
        <v>103</v>
      </c>
      <c r="B6" s="6" t="n">
        <v>72258</v>
      </c>
      <c r="C6" s="6" t="n">
        <v>2957337</v>
      </c>
      <c r="D6" s="6" t="n">
        <v>329478</v>
      </c>
      <c r="E6" s="6" t="n">
        <v>599863</v>
      </c>
      <c r="F6" s="6" t="n">
        <v>148860</v>
      </c>
    </row>
    <row r="7" spans="1:6">
      <c r="A7" s="4" t="s">
        <v>91</v>
      </c>
      <c r="B7" s="4" t="s">
        <v>30</v>
      </c>
      <c r="E7" s="4" t="s">
        <v>30</v>
      </c>
      <c r="F7" s="6" t="n">
        <v>1279921</v>
      </c>
    </row>
    <row r="8" spans="1:6">
      <c r="A8" s="4" t="s">
        <v>164</v>
      </c>
      <c r="B8" s="4" t="s">
        <v>30</v>
      </c>
      <c r="E8" s="4" t="s">
        <v>30</v>
      </c>
      <c r="F8" s="6" t="n">
        <v>46340</v>
      </c>
    </row>
    <row r="9" spans="1:6">
      <c r="A9" s="4" t="s">
        <v>165</v>
      </c>
      <c r="B9" s="4" t="s">
        <v>30</v>
      </c>
      <c r="C9" s="6" t="n">
        <v>24144</v>
      </c>
      <c r="D9" s="6" t="n">
        <v>11505</v>
      </c>
      <c r="E9" s="6" t="n">
        <v>151856</v>
      </c>
      <c r="F9" s="6" t="n">
        <v>356250</v>
      </c>
    </row>
    <row r="10" spans="1:6">
      <c r="A10" s="4" t="s">
        <v>166</v>
      </c>
      <c r="B10" s="6" t="n">
        <v>106563</v>
      </c>
      <c r="C10" s="6" t="n">
        <v>548058</v>
      </c>
      <c r="D10" s="6" t="n">
        <v>496143</v>
      </c>
      <c r="E10" s="6" t="n">
        <v>703030</v>
      </c>
      <c r="F10" s="4" t="s">
        <v>30</v>
      </c>
    </row>
    <row r="11" spans="1:6">
      <c r="A11" s="4" t="s">
        <v>167</v>
      </c>
      <c r="B11" s="4" t="s">
        <v>30</v>
      </c>
      <c r="C11" s="6" t="n">
        <v>272000</v>
      </c>
      <c r="D11" s="6" t="n">
        <v>22350</v>
      </c>
      <c r="E11" s="6" t="n">
        <v>22350</v>
      </c>
      <c r="F11" s="6" t="n">
        <v>454625</v>
      </c>
    </row>
    <row r="12" spans="1:6">
      <c r="A12" s="4" t="s">
        <v>132</v>
      </c>
      <c r="B12" s="6" t="n">
        <v>482624</v>
      </c>
      <c r="C12" s="6" t="n">
        <v>688750</v>
      </c>
      <c r="D12" s="6" t="n">
        <v>644724</v>
      </c>
      <c r="E12" s="6" t="n">
        <v>1172974</v>
      </c>
      <c r="F12" s="6" t="n">
        <v>160000</v>
      </c>
    </row>
    <row r="13" spans="1:6">
      <c r="A13" s="4" t="s">
        <v>89</v>
      </c>
      <c r="C13" s="4" t="s">
        <v>30</v>
      </c>
      <c r="D13" s="6" t="n">
        <v>-1599161</v>
      </c>
    </row>
    <row r="14" spans="1:6">
      <c r="A14" s="4" t="s">
        <v>168</v>
      </c>
      <c r="B14" s="6" t="n">
        <v>125000</v>
      </c>
      <c r="E14" s="4" t="s">
        <v>30</v>
      </c>
      <c r="F14" s="6" t="n">
        <v>113188</v>
      </c>
    </row>
    <row r="15" spans="1:6">
      <c r="A15" s="4" t="s">
        <v>169</v>
      </c>
      <c r="B15" s="4" t="s">
        <v>30</v>
      </c>
      <c r="E15" s="6" t="n">
        <v>358800</v>
      </c>
      <c r="F15" s="4" t="s">
        <v>30</v>
      </c>
    </row>
    <row r="16" spans="1:6">
      <c r="A16" s="4" t="s">
        <v>90</v>
      </c>
      <c r="B16" s="4" t="s">
        <v>30</v>
      </c>
      <c r="E16" s="6" t="n">
        <v>2118154</v>
      </c>
      <c r="F16" s="4" t="s">
        <v>30</v>
      </c>
    </row>
    <row r="17" spans="1:6">
      <c r="A17" s="3" t="s">
        <v>170</v>
      </c>
    </row>
    <row r="18" spans="1:6">
      <c r="A18" s="4" t="s">
        <v>171</v>
      </c>
      <c r="B18" s="6" t="n">
        <v>-1031385</v>
      </c>
      <c r="C18" s="6" t="n">
        <v>91995</v>
      </c>
      <c r="D18" s="6" t="n">
        <v>611740</v>
      </c>
      <c r="E18" s="6" t="n">
        <v>-131113</v>
      </c>
      <c r="F18" s="6" t="n">
        <v>-171812</v>
      </c>
    </row>
    <row r="19" spans="1:6">
      <c r="A19" s="4" t="s">
        <v>172</v>
      </c>
      <c r="B19" s="4" t="s">
        <v>30</v>
      </c>
      <c r="E19" s="4" t="s">
        <v>30</v>
      </c>
      <c r="F19" s="6" t="n">
        <v>186486</v>
      </c>
    </row>
    <row r="20" spans="1:6">
      <c r="A20" s="4" t="s">
        <v>63</v>
      </c>
      <c r="B20" s="6" t="n">
        <v>-3000</v>
      </c>
      <c r="C20" s="6" t="n">
        <v>-124313</v>
      </c>
      <c r="D20" s="6" t="n">
        <v>-9000</v>
      </c>
      <c r="E20" s="6" t="n">
        <v>106320</v>
      </c>
      <c r="F20" s="6" t="n">
        <v>26046</v>
      </c>
    </row>
    <row r="21" spans="1:6">
      <c r="A21" s="4" t="s">
        <v>173</v>
      </c>
      <c r="B21" s="6" t="n">
        <v>4257</v>
      </c>
      <c r="C21" s="6" t="n">
        <v>2858</v>
      </c>
      <c r="D21" s="6" t="n">
        <v>-11354</v>
      </c>
      <c r="E21" s="6" t="n">
        <v>-5361</v>
      </c>
      <c r="F21" s="6" t="n">
        <v>-18461</v>
      </c>
    </row>
    <row r="22" spans="1:6">
      <c r="A22" s="4" t="s">
        <v>174</v>
      </c>
      <c r="B22" s="6" t="n">
        <v>-612693</v>
      </c>
      <c r="C22" s="6" t="n">
        <v>-250383</v>
      </c>
      <c r="D22" s="6" t="n">
        <v>-1546301</v>
      </c>
      <c r="E22" s="6" t="n">
        <v>-2367591</v>
      </c>
      <c r="F22" s="6" t="n">
        <v>-928762</v>
      </c>
    </row>
    <row r="23" spans="1:6">
      <c r="A23" s="4" t="s">
        <v>28</v>
      </c>
      <c r="B23" s="6" t="n">
        <v>101114</v>
      </c>
      <c r="C23" s="6" t="n">
        <v>301241</v>
      </c>
      <c r="D23" s="6" t="n">
        <v>38213</v>
      </c>
      <c r="E23" s="6" t="n">
        <v>215489</v>
      </c>
      <c r="F23" s="6" t="n">
        <v>183181</v>
      </c>
    </row>
    <row r="24" spans="1:6">
      <c r="A24" s="4" t="s">
        <v>34</v>
      </c>
      <c r="B24" s="6" t="n">
        <v>-16300</v>
      </c>
      <c r="C24" s="6" t="n">
        <v>-93830</v>
      </c>
      <c r="D24" s="6" t="n">
        <v>-39115</v>
      </c>
      <c r="E24" s="6" t="n">
        <v>-12734</v>
      </c>
      <c r="F24" s="4" t="s">
        <v>30</v>
      </c>
    </row>
    <row r="25" spans="1:6">
      <c r="A25" s="4" t="s">
        <v>41</v>
      </c>
      <c r="B25" s="6" t="n">
        <v>2572</v>
      </c>
      <c r="C25" s="6" t="n">
        <v>2357708</v>
      </c>
      <c r="D25" s="6" t="n">
        <v>-113389</v>
      </c>
      <c r="E25" s="6" t="n">
        <v>1440879</v>
      </c>
      <c r="F25" s="6" t="n">
        <v>418898</v>
      </c>
    </row>
    <row r="26" spans="1:6">
      <c r="A26" s="4" t="s">
        <v>43</v>
      </c>
      <c r="B26" s="6" t="n">
        <v>286435</v>
      </c>
      <c r="C26" s="6" t="n">
        <v>271063</v>
      </c>
      <c r="D26" s="6" t="n">
        <v>-66413</v>
      </c>
      <c r="E26" s="6" t="n">
        <v>42289</v>
      </c>
      <c r="F26" s="6" t="n">
        <v>254774</v>
      </c>
    </row>
    <row r="27" spans="1:6">
      <c r="A27" s="4" t="s">
        <v>175</v>
      </c>
      <c r="B27" s="6" t="n">
        <v>-2279783</v>
      </c>
      <c r="C27" s="6" t="n">
        <v>-3103454</v>
      </c>
      <c r="D27" s="6" t="n">
        <v>-5204386</v>
      </c>
      <c r="E27" s="6" t="n">
        <v>-7294207</v>
      </c>
      <c r="F27" s="6" t="n">
        <v>-3279367</v>
      </c>
    </row>
    <row r="28" spans="1:6">
      <c r="A28" s="3" t="s">
        <v>176</v>
      </c>
    </row>
    <row r="29" spans="1:6">
      <c r="A29" s="4" t="s">
        <v>177</v>
      </c>
      <c r="B29" s="6" t="n">
        <v>-507181</v>
      </c>
      <c r="C29" s="6" t="n">
        <v>-356022</v>
      </c>
      <c r="D29" s="6" t="n">
        <v>-1629833</v>
      </c>
      <c r="E29" s="6" t="n">
        <v>-2291907</v>
      </c>
      <c r="F29" s="6" t="n">
        <v>-304188</v>
      </c>
    </row>
    <row r="30" spans="1:6">
      <c r="A30" s="4" t="s">
        <v>178</v>
      </c>
      <c r="B30" s="4" t="s">
        <v>30</v>
      </c>
      <c r="E30" s="6" t="n">
        <v>-7000000</v>
      </c>
      <c r="F30" s="4" t="s">
        <v>30</v>
      </c>
    </row>
    <row r="31" spans="1:6">
      <c r="A31" s="4" t="s">
        <v>179</v>
      </c>
      <c r="C31" s="4" t="s">
        <v>30</v>
      </c>
      <c r="D31" s="6" t="n">
        <v>-250000</v>
      </c>
    </row>
    <row r="32" spans="1:6">
      <c r="A32" s="4" t="s">
        <v>180</v>
      </c>
      <c r="B32" s="6" t="n">
        <v>-100000</v>
      </c>
      <c r="E32" s="6" t="n">
        <v>-250000</v>
      </c>
      <c r="F32" s="6" t="n">
        <v>-100000</v>
      </c>
    </row>
    <row r="33" spans="1:6">
      <c r="A33" s="4" t="s">
        <v>181</v>
      </c>
      <c r="B33" s="6" t="n">
        <v>-607181</v>
      </c>
      <c r="C33" s="6" t="n">
        <v>-356022</v>
      </c>
      <c r="D33" s="6" t="n">
        <v>-1879833</v>
      </c>
      <c r="E33" s="6" t="n">
        <v>-9541907</v>
      </c>
      <c r="F33" s="6" t="n">
        <v>-404188</v>
      </c>
    </row>
    <row r="34" spans="1:6">
      <c r="A34" s="3" t="s">
        <v>182</v>
      </c>
    </row>
    <row r="35" spans="1:6">
      <c r="A35" s="4" t="s">
        <v>45</v>
      </c>
      <c r="C35" s="6" t="n">
        <v>415000</v>
      </c>
      <c r="D35" s="4" t="s">
        <v>30</v>
      </c>
    </row>
    <row r="36" spans="1:6">
      <c r="A36" s="4" t="s">
        <v>183</v>
      </c>
      <c r="B36" s="4" t="s">
        <v>30</v>
      </c>
      <c r="E36" s="4" t="s">
        <v>30</v>
      </c>
      <c r="F36" s="6" t="n">
        <v>-300000</v>
      </c>
    </row>
    <row r="37" spans="1:6">
      <c r="A37" s="4" t="s">
        <v>184</v>
      </c>
      <c r="B37" s="4" t="s">
        <v>30</v>
      </c>
      <c r="C37" s="6" t="n">
        <v>-1500000</v>
      </c>
      <c r="D37" s="4" t="s">
        <v>30</v>
      </c>
      <c r="E37" s="6" t="n">
        <v>-500000</v>
      </c>
      <c r="F37" s="6" t="n">
        <v>-960000</v>
      </c>
    </row>
    <row r="38" spans="1:6">
      <c r="A38" s="4" t="s">
        <v>185</v>
      </c>
      <c r="B38" s="6" t="n">
        <v>-74429</v>
      </c>
      <c r="C38" s="6" t="n">
        <v>-322209</v>
      </c>
      <c r="D38" s="6" t="n">
        <v>-99907</v>
      </c>
      <c r="E38" s="6" t="n">
        <v>-191275</v>
      </c>
      <c r="F38" s="6" t="n">
        <v>-207033</v>
      </c>
    </row>
    <row r="39" spans="1:6">
      <c r="A39" s="4" t="s">
        <v>186</v>
      </c>
      <c r="B39" s="4" t="s">
        <v>30</v>
      </c>
      <c r="C39" s="6" t="n">
        <v>-300000</v>
      </c>
      <c r="D39" s="6" t="n">
        <v>-50000</v>
      </c>
      <c r="E39" s="6" t="n">
        <v>-50000</v>
      </c>
      <c r="F39" s="4" t="s">
        <v>30</v>
      </c>
    </row>
    <row r="40" spans="1:6">
      <c r="A40" s="4" t="s">
        <v>187</v>
      </c>
      <c r="B40" s="6" t="n">
        <v>-1575000</v>
      </c>
      <c r="C40" s="4" t="s">
        <v>30</v>
      </c>
      <c r="D40" s="6" t="n">
        <v>1534000</v>
      </c>
      <c r="E40" s="6" t="n">
        <v>1534000</v>
      </c>
      <c r="F40" s="4" t="s">
        <v>30</v>
      </c>
    </row>
    <row r="41" spans="1:6">
      <c r="A41" s="4" t="s">
        <v>188</v>
      </c>
      <c r="B41" s="6" t="n">
        <v>9263424</v>
      </c>
      <c r="C41" s="6" t="n">
        <v>2465540</v>
      </c>
      <c r="D41" s="6" t="n">
        <v>3591030</v>
      </c>
      <c r="E41" s="6" t="n">
        <v>10903930</v>
      </c>
      <c r="F41" s="6" t="n">
        <v>6038900</v>
      </c>
    </row>
    <row r="42" spans="1:6">
      <c r="A42" s="4" t="s">
        <v>189</v>
      </c>
      <c r="B42" s="4" t="s">
        <v>30</v>
      </c>
      <c r="C42" s="4" t="s">
        <v>30</v>
      </c>
      <c r="D42" s="6" t="n">
        <v>-124000</v>
      </c>
      <c r="E42" s="6" t="n">
        <v>-124000</v>
      </c>
      <c r="F42" s="4" t="s">
        <v>30</v>
      </c>
    </row>
    <row r="43" spans="1:6">
      <c r="A43" s="4" t="s">
        <v>42</v>
      </c>
      <c r="C43" s="6" t="n">
        <v>936750</v>
      </c>
      <c r="D43" s="4" t="s">
        <v>30</v>
      </c>
    </row>
    <row r="44" spans="1:6">
      <c r="A44" s="4" t="s">
        <v>189</v>
      </c>
      <c r="B44" s="4" t="s">
        <v>30</v>
      </c>
      <c r="E44" s="6" t="n">
        <v>-124000</v>
      </c>
      <c r="F44" s="4" t="s">
        <v>30</v>
      </c>
    </row>
    <row r="45" spans="1:6">
      <c r="A45" s="4" t="s">
        <v>149</v>
      </c>
      <c r="C45" s="4" t="s">
        <v>30</v>
      </c>
      <c r="D45" s="6" t="n">
        <v>4767625</v>
      </c>
      <c r="E45" s="6" t="n">
        <v>4767625</v>
      </c>
      <c r="F45" s="4" t="s">
        <v>30</v>
      </c>
    </row>
    <row r="46" spans="1:6">
      <c r="A46" s="4" t="s">
        <v>190</v>
      </c>
      <c r="B46" s="6" t="n">
        <v>5000</v>
      </c>
      <c r="F46" s="6" t="n">
        <v>167500</v>
      </c>
    </row>
    <row r="47" spans="1:6">
      <c r="A47" s="4" t="s">
        <v>191</v>
      </c>
      <c r="B47" s="4" t="s">
        <v>30</v>
      </c>
      <c r="E47" s="4" t="s">
        <v>30</v>
      </c>
      <c r="F47" s="6" t="n">
        <v>-99355</v>
      </c>
    </row>
    <row r="48" spans="1:6">
      <c r="A48" s="4" t="s">
        <v>192</v>
      </c>
      <c r="B48" s="6" t="n">
        <v>-1137211</v>
      </c>
      <c r="C48" s="6" t="n">
        <v>-285981</v>
      </c>
      <c r="D48" s="6" t="n">
        <v>-872870</v>
      </c>
      <c r="E48" s="6" t="n">
        <v>-1704563</v>
      </c>
      <c r="F48" s="6" t="n">
        <v>-179750</v>
      </c>
    </row>
    <row r="49" spans="1:6">
      <c r="A49" s="4" t="s">
        <v>193</v>
      </c>
      <c r="B49" s="6" t="n">
        <v>6481784</v>
      </c>
      <c r="C49" s="6" t="n">
        <v>1409100</v>
      </c>
      <c r="D49" s="6" t="n">
        <v>8745878</v>
      </c>
      <c r="E49" s="6" t="n">
        <v>14635717</v>
      </c>
      <c r="F49" s="6" t="n">
        <v>4460262</v>
      </c>
    </row>
    <row r="50" spans="1:6">
      <c r="A50" s="4" t="s">
        <v>194</v>
      </c>
      <c r="B50" s="6" t="n">
        <v>3594820</v>
      </c>
      <c r="C50" s="6" t="n">
        <v>-2050376</v>
      </c>
      <c r="D50" s="6" t="n">
        <v>1661659</v>
      </c>
      <c r="E50" s="6" t="n">
        <v>-2200397</v>
      </c>
      <c r="F50" s="6" t="n">
        <v>776707</v>
      </c>
    </row>
    <row r="51" spans="1:6">
      <c r="A51" s="4" t="s">
        <v>195</v>
      </c>
      <c r="B51" s="6" t="n">
        <v>786823</v>
      </c>
      <c r="C51" s="6" t="n">
        <v>2181246</v>
      </c>
      <c r="D51" s="6" t="n">
        <v>4381643</v>
      </c>
      <c r="E51" s="6" t="n">
        <v>4381643</v>
      </c>
      <c r="F51" s="6" t="n">
        <v>10116</v>
      </c>
    </row>
    <row r="52" spans="1:6">
      <c r="A52" s="4" t="s">
        <v>196</v>
      </c>
      <c r="B52" s="6" t="n">
        <v>4381643</v>
      </c>
      <c r="C52" s="6" t="n">
        <v>130870</v>
      </c>
      <c r="D52" s="6" t="n">
        <v>6043302</v>
      </c>
      <c r="E52" s="6" t="n">
        <v>2181246</v>
      </c>
      <c r="F52" s="6" t="n">
        <v>786823</v>
      </c>
    </row>
    <row r="53" spans="1:6">
      <c r="A53" s="3" t="s">
        <v>197</v>
      </c>
    </row>
    <row r="54" spans="1:6">
      <c r="A54" s="4" t="s">
        <v>198</v>
      </c>
      <c r="B54" s="4" t="s">
        <v>30</v>
      </c>
      <c r="C54" s="6" t="n">
        <v>346800</v>
      </c>
      <c r="D54" s="6" t="n">
        <v>11979</v>
      </c>
      <c r="E54" s="6" t="n">
        <v>240523</v>
      </c>
      <c r="F54" s="6" t="n">
        <v>9105</v>
      </c>
    </row>
    <row r="55" spans="1:6">
      <c r="A55" s="4" t="s">
        <v>199</v>
      </c>
      <c r="B55" s="4" t="s">
        <v>30</v>
      </c>
      <c r="C55" s="4" t="s">
        <v>30</v>
      </c>
      <c r="D55" s="4" t="s">
        <v>30</v>
      </c>
      <c r="E55" s="4" t="s">
        <v>30</v>
      </c>
      <c r="F55" s="4" t="s">
        <v>30</v>
      </c>
    </row>
    <row r="56" spans="1:6">
      <c r="A56" s="3" t="s">
        <v>200</v>
      </c>
    </row>
    <row r="57" spans="1:6">
      <c r="A57" s="4" t="s">
        <v>201</v>
      </c>
      <c r="B57" s="4" t="s">
        <v>30</v>
      </c>
      <c r="C57" s="4" t="s">
        <v>30</v>
      </c>
      <c r="D57" s="6" t="n">
        <v>-11</v>
      </c>
      <c r="E57" s="6" t="n">
        <v>-11</v>
      </c>
      <c r="F57" s="4" t="s">
        <v>30</v>
      </c>
    </row>
    <row r="58" spans="1:6">
      <c r="A58" s="4" t="s">
        <v>202</v>
      </c>
      <c r="B58" s="4" t="s">
        <v>30</v>
      </c>
      <c r="C58" s="4" t="s">
        <v>30</v>
      </c>
      <c r="D58" s="6" t="n">
        <v>11</v>
      </c>
      <c r="E58" s="6" t="n">
        <v>11</v>
      </c>
      <c r="F58" s="4" t="s">
        <v>30</v>
      </c>
    </row>
    <row r="59" spans="1:6">
      <c r="A59" s="4" t="s">
        <v>203</v>
      </c>
      <c r="B59" s="4" t="s">
        <v>30</v>
      </c>
      <c r="C59" s="4" t="s">
        <v>30</v>
      </c>
      <c r="D59" s="6" t="n">
        <v>4624005</v>
      </c>
      <c r="E59" s="6" t="n">
        <v>4624005</v>
      </c>
      <c r="F59" s="4" t="s">
        <v>30</v>
      </c>
    </row>
    <row r="60" spans="1:6">
      <c r="A60" s="4" t="s">
        <v>49</v>
      </c>
      <c r="B60" s="4" t="s">
        <v>30</v>
      </c>
      <c r="C60" s="4" t="s">
        <v>30</v>
      </c>
      <c r="D60" s="6" t="n">
        <v>1250000</v>
      </c>
      <c r="E60" s="6" t="n">
        <v>1250000</v>
      </c>
      <c r="F60" s="4" t="s">
        <v>30</v>
      </c>
    </row>
    <row r="61" spans="1:6">
      <c r="A61" s="4" t="s">
        <v>204</v>
      </c>
      <c r="B61" s="4" t="s">
        <v>30</v>
      </c>
      <c r="C61" s="4" t="s">
        <v>30</v>
      </c>
      <c r="D61" s="6" t="n">
        <v>-5874005</v>
      </c>
      <c r="E61" s="6" t="n">
        <v>-5874005</v>
      </c>
      <c r="F61" s="4" t="s">
        <v>30</v>
      </c>
    </row>
    <row r="62" spans="1:6">
      <c r="A62" s="4" t="s">
        <v>203</v>
      </c>
      <c r="E62" s="6" t="n">
        <v>7381846</v>
      </c>
    </row>
    <row r="63" spans="1:6">
      <c r="A63" s="4" t="s">
        <v>205</v>
      </c>
      <c r="B63" s="4" t="s">
        <v>30</v>
      </c>
      <c r="E63" s="6" t="n">
        <v>-5912305</v>
      </c>
      <c r="F63" s="4" t="s">
        <v>30</v>
      </c>
    </row>
    <row r="64" spans="1:6">
      <c r="A64" s="4" t="s">
        <v>206</v>
      </c>
      <c r="B64" s="4" t="s">
        <v>30</v>
      </c>
      <c r="E64" s="6" t="n">
        <v>-11869541</v>
      </c>
      <c r="F64" s="4" t="s">
        <v>30</v>
      </c>
    </row>
    <row r="65" spans="1:6">
      <c r="A65" s="4" t="s">
        <v>187</v>
      </c>
      <c r="B65" s="4" t="s">
        <v>30</v>
      </c>
      <c r="E65" s="6" t="n">
        <v>-1410000</v>
      </c>
      <c r="F65" s="4" t="s">
        <v>30</v>
      </c>
    </row>
    <row r="66" spans="1:6">
      <c r="A66" s="4" t="s">
        <v>207</v>
      </c>
      <c r="B66" s="4" t="s">
        <v>30</v>
      </c>
      <c r="E66" s="6" t="n">
        <v>-52065</v>
      </c>
      <c r="F66" s="4" t="s">
        <v>30</v>
      </c>
    </row>
    <row r="67" spans="1:6">
      <c r="A67" s="4" t="s">
        <v>208</v>
      </c>
      <c r="C67" s="6" t="n">
        <v>-318226</v>
      </c>
      <c r="D67" s="4" t="s">
        <v>30</v>
      </c>
    </row>
    <row r="68" spans="1:6">
      <c r="A68" s="4" t="s">
        <v>209</v>
      </c>
      <c r="B68" s="4" t="s">
        <v>30</v>
      </c>
      <c r="C68" s="6" t="n">
        <v>318226</v>
      </c>
      <c r="D68" s="4" t="s">
        <v>30</v>
      </c>
      <c r="E68" s="6" t="n">
        <v>1462065</v>
      </c>
      <c r="F68" s="4" t="s">
        <v>30</v>
      </c>
    </row>
    <row r="69" spans="1:6">
      <c r="A69" s="4" t="s">
        <v>210</v>
      </c>
      <c r="B69" s="4" t="s">
        <v>30</v>
      </c>
      <c r="E69" s="4" t="s">
        <v>30</v>
      </c>
      <c r="F69" s="6" t="n">
        <v>1305079</v>
      </c>
    </row>
    <row r="70" spans="1:6">
      <c r="A70" s="4" t="s">
        <v>172</v>
      </c>
      <c r="B70" s="4" t="s">
        <v>30</v>
      </c>
      <c r="E70" s="4" t="s">
        <v>30</v>
      </c>
      <c r="F70" s="6" t="n">
        <v>-96552</v>
      </c>
    </row>
    <row r="71" spans="1:6">
      <c r="A71" s="4" t="s">
        <v>171</v>
      </c>
      <c r="B71" s="4" t="s">
        <v>30</v>
      </c>
      <c r="E71" s="4" t="s">
        <v>30</v>
      </c>
      <c r="F71" s="6" t="n">
        <v>-20965</v>
      </c>
    </row>
    <row r="72" spans="1:6">
      <c r="A72" s="4" t="s">
        <v>174</v>
      </c>
      <c r="B72" s="4" t="s">
        <v>30</v>
      </c>
      <c r="C72" s="6" t="n">
        <v>165120</v>
      </c>
      <c r="D72" s="4" t="s">
        <v>30</v>
      </c>
      <c r="E72" s="4" t="s">
        <v>30</v>
      </c>
      <c r="F72" s="6" t="n">
        <v>-644447</v>
      </c>
    </row>
    <row r="73" spans="1:6">
      <c r="A73" s="4" t="s">
        <v>211</v>
      </c>
      <c r="B73" s="4" t="s">
        <v>30</v>
      </c>
      <c r="E73" s="4" t="s">
        <v>30</v>
      </c>
      <c r="F73" s="6" t="n">
        <v>-125000</v>
      </c>
    </row>
    <row r="74" spans="1:6">
      <c r="A74" s="4" t="s">
        <v>203</v>
      </c>
      <c r="E74" s="4" t="s">
        <v>30</v>
      </c>
      <c r="F74" s="6" t="n">
        <v>125000</v>
      </c>
    </row>
    <row r="75" spans="1:6">
      <c r="A75" s="4" t="s">
        <v>185</v>
      </c>
      <c r="B75" s="6" t="n">
        <v>167456</v>
      </c>
      <c r="E75" s="6" t="n">
        <v>321966</v>
      </c>
      <c r="F75" s="6" t="n">
        <v>213913</v>
      </c>
    </row>
    <row r="76" spans="1:6">
      <c r="A76" s="4" t="s">
        <v>28</v>
      </c>
      <c r="B76" s="6" t="n">
        <v>-167456</v>
      </c>
      <c r="C76" s="6" t="n">
        <v>-165120</v>
      </c>
      <c r="D76" s="4" t="s">
        <v>30</v>
      </c>
      <c r="E76" s="6" t="n">
        <v>-321966</v>
      </c>
      <c r="F76" s="6" t="n">
        <v>-213913</v>
      </c>
    </row>
    <row r="77" spans="1:6">
      <c r="A77" s="4" t="s">
        <v>202</v>
      </c>
      <c r="E77" s="4" t="s">
        <v>30</v>
      </c>
      <c r="F77" s="6" t="n">
        <v>604</v>
      </c>
    </row>
    <row r="78" spans="1:6">
      <c r="A78" s="4" t="s">
        <v>201</v>
      </c>
      <c r="B78" s="4" t="s">
        <v>30</v>
      </c>
      <c r="E78" s="4" t="s">
        <v>30</v>
      </c>
      <c r="F78" s="6" t="n">
        <v>-604</v>
      </c>
    </row>
    <row r="79" spans="1:6">
      <c r="A79" s="4" t="s">
        <v>212</v>
      </c>
      <c r="B79" s="4" t="s">
        <v>30</v>
      </c>
      <c r="E79" s="4" t="s">
        <v>30</v>
      </c>
      <c r="F79" s="6" t="n">
        <v>-224000</v>
      </c>
    </row>
    <row r="80" spans="1:6">
      <c r="A80" s="4" t="s">
        <v>203</v>
      </c>
      <c r="B80" s="4" t="s">
        <v>30</v>
      </c>
      <c r="E80" s="4" t="s">
        <v>30</v>
      </c>
      <c r="F80" s="6" t="n">
        <v>224000</v>
      </c>
    </row>
    <row r="81" spans="1:6">
      <c r="A81" s="4" t="s">
        <v>203</v>
      </c>
      <c r="B81" s="4" t="s">
        <v>30</v>
      </c>
      <c r="E81" s="4" t="s">
        <v>30</v>
      </c>
      <c r="F81" s="6" t="n">
        <v>750000</v>
      </c>
    </row>
    <row r="82" spans="1:6">
      <c r="A82" s="4" t="s">
        <v>204</v>
      </c>
      <c r="B82" s="4" t="s">
        <v>30</v>
      </c>
      <c r="E82" s="4" t="s">
        <v>30</v>
      </c>
      <c r="F82" s="6" t="n">
        <v>-750000</v>
      </c>
    </row>
    <row r="83" spans="1:6">
      <c r="A83" s="4" t="s">
        <v>58</v>
      </c>
      <c r="B83" s="4" t="s">
        <v>30</v>
      </c>
      <c r="E83" s="4" t="s">
        <v>30</v>
      </c>
      <c r="F83" s="6" t="n">
        <v>-5000</v>
      </c>
    </row>
    <row r="84" spans="1:6">
      <c r="A84" s="4" t="s">
        <v>201</v>
      </c>
      <c r="B84" s="4" t="s">
        <v>30</v>
      </c>
      <c r="E84" s="4" t="s">
        <v>30</v>
      </c>
      <c r="F84" s="6" t="n">
        <v>5000</v>
      </c>
    </row>
    <row r="85" spans="1:6">
      <c r="A85" s="4" t="s">
        <v>213</v>
      </c>
      <c r="C85" s="6" t="n">
        <v>-4168771</v>
      </c>
    </row>
    <row r="86" spans="1:6">
      <c r="A86" s="4" t="s">
        <v>214</v>
      </c>
      <c r="C86" s="6" t="n">
        <v>4168771</v>
      </c>
    </row>
    <row r="87" spans="1:6">
      <c r="A87" s="4" t="s">
        <v>215</v>
      </c>
      <c r="C87" s="6" t="n">
        <v>2312609</v>
      </c>
      <c r="D87" s="4" t="s">
        <v>30</v>
      </c>
    </row>
    <row r="88" spans="1:6">
      <c r="A88" s="4" t="s">
        <v>45</v>
      </c>
      <c r="B88" s="4" t="s">
        <v>30</v>
      </c>
      <c r="C88" s="6" t="n">
        <v>-2596200</v>
      </c>
      <c r="D88" s="4" t="s">
        <v>30</v>
      </c>
      <c r="E88" s="6" t="n">
        <v>10400000</v>
      </c>
      <c r="F88" s="4" t="s">
        <v>30</v>
      </c>
    </row>
    <row r="89" spans="1:6">
      <c r="A89" s="4" t="s">
        <v>34</v>
      </c>
      <c r="C89" s="6" t="n">
        <v>-109250</v>
      </c>
      <c r="D89" s="4" t="s">
        <v>30</v>
      </c>
    </row>
    <row r="90" spans="1:6">
      <c r="A90" s="4" t="s">
        <v>216</v>
      </c>
      <c r="B90" s="4" t="s">
        <v>30</v>
      </c>
      <c r="C90" s="6" t="n">
        <v>392841</v>
      </c>
      <c r="D90" s="4" t="s">
        <v>30</v>
      </c>
      <c r="E90" s="4" t="s">
        <v>30</v>
      </c>
      <c r="F90" s="6" t="n">
        <v>-543115</v>
      </c>
    </row>
    <row r="91" spans="1:6">
      <c r="A91" s="4" t="s">
        <v>217</v>
      </c>
      <c r="B91" s="4" t="s">
        <v>30</v>
      </c>
      <c r="C91" s="4" t="s">
        <v>30</v>
      </c>
      <c r="D91" s="4" t="s">
        <v>30</v>
      </c>
      <c r="E91" s="4" t="s">
        <v>30</v>
      </c>
      <c r="F91" s="4" t="s">
        <v>30</v>
      </c>
    </row>
  </sheetData>
  <mergeCells count="3">
    <mergeCell ref="A1:A2"/>
    <mergeCell ref="C1:D1"/>
    <mergeCell ref="E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903</v>
      </c>
    </row>
    <row r="2" spans="1:2">
      <c r="A2" s="3" t="s">
        <v>255</v>
      </c>
    </row>
    <row r="3" spans="1:2">
      <c r="A3" s="4" t="s">
        <v>24</v>
      </c>
      <c r="B3" s="5" t="n">
        <v>250000</v>
      </c>
    </row>
    <row r="4" spans="1:2">
      <c r="A4" s="4" t="s">
        <v>904</v>
      </c>
      <c r="B4" s="6" t="n">
        <v>1250000</v>
      </c>
    </row>
    <row r="5" spans="1:2">
      <c r="A5" s="4" t="s">
        <v>202</v>
      </c>
      <c r="B5" s="6" t="n">
        <v>1700</v>
      </c>
    </row>
    <row r="6" spans="1:2">
      <c r="A6" s="4" t="s">
        <v>905</v>
      </c>
      <c r="B6" s="6" t="n">
        <v>4622305</v>
      </c>
    </row>
    <row r="7" spans="1:2">
      <c r="A7" s="4" t="s">
        <v>906</v>
      </c>
      <c r="B7" s="5" t="n">
        <v>61240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744</v>
      </c>
      <c r="C1" s="2" t="s">
        <v>401</v>
      </c>
    </row>
    <row r="2" spans="1:3">
      <c r="A2" s="4" t="s">
        <v>24</v>
      </c>
      <c r="C2" s="5" t="n">
        <v>250000</v>
      </c>
    </row>
    <row r="3" spans="1:3">
      <c r="A3" s="4" t="s">
        <v>202</v>
      </c>
      <c r="C3" s="6" t="n">
        <v>1700</v>
      </c>
    </row>
    <row r="4" spans="1:3">
      <c r="A4" s="4" t="s">
        <v>905</v>
      </c>
      <c r="C4" s="6" t="n">
        <v>-4622305</v>
      </c>
    </row>
    <row r="5" spans="1:3">
      <c r="A5" s="4" t="s">
        <v>908</v>
      </c>
      <c r="C5" s="5" t="n">
        <v>6124005</v>
      </c>
    </row>
    <row r="6" spans="1:3">
      <c r="A6" s="4" t="s">
        <v>765</v>
      </c>
    </row>
    <row r="7" spans="1:3">
      <c r="A7" s="4" t="s">
        <v>24</v>
      </c>
      <c r="B7" s="5" t="n">
        <v>7000000</v>
      </c>
    </row>
    <row r="8" spans="1:3">
      <c r="A8" s="4" t="s">
        <v>909</v>
      </c>
      <c r="B8" s="6" t="n">
        <v>10400000</v>
      </c>
    </row>
    <row r="9" spans="1:3">
      <c r="A9" s="4" t="s">
        <v>202</v>
      </c>
      <c r="B9" s="6" t="n">
        <v>4750</v>
      </c>
    </row>
    <row r="10" spans="1:3">
      <c r="A10" s="4" t="s">
        <v>905</v>
      </c>
      <c r="B10" s="6" t="n">
        <v>9495250</v>
      </c>
    </row>
    <row r="11" spans="1:3">
      <c r="A11" s="4" t="s">
        <v>908</v>
      </c>
      <c r="B11" s="5" t="n">
        <v>26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744</v>
      </c>
      <c r="C1" s="2" t="s">
        <v>401</v>
      </c>
    </row>
    <row r="2" spans="1:3">
      <c r="A2" s="4" t="s">
        <v>908</v>
      </c>
      <c r="C2" s="5" t="n">
        <v>6124005</v>
      </c>
    </row>
    <row r="3" spans="1:3">
      <c r="A3" s="4" t="s">
        <v>765</v>
      </c>
    </row>
    <row r="4" spans="1:3">
      <c r="A4" s="4" t="s">
        <v>908</v>
      </c>
      <c r="B4" s="5" t="n">
        <v>26900000</v>
      </c>
    </row>
    <row r="5" spans="1:3">
      <c r="A5" s="4" t="s">
        <v>911</v>
      </c>
    </row>
    <row r="6" spans="1:3">
      <c r="A6" s="4" t="s">
        <v>908</v>
      </c>
      <c r="B6" s="6" t="n">
        <v>18869541</v>
      </c>
    </row>
    <row r="7" spans="1:3">
      <c r="A7" s="4" t="s">
        <v>912</v>
      </c>
    </row>
    <row r="8" spans="1:3">
      <c r="A8" s="4" t="s">
        <v>908</v>
      </c>
      <c r="B8" s="6" t="n">
        <v>1773436</v>
      </c>
    </row>
    <row r="9" spans="1:3">
      <c r="A9" s="4" t="s">
        <v>913</v>
      </c>
    </row>
    <row r="10" spans="1:3">
      <c r="A10" s="4" t="s">
        <v>908</v>
      </c>
      <c r="B10" s="6" t="n">
        <v>1666774</v>
      </c>
    </row>
    <row r="11" spans="1:3">
      <c r="A11" s="4" t="s">
        <v>914</v>
      </c>
    </row>
    <row r="12" spans="1:3">
      <c r="A12" s="4" t="s">
        <v>908</v>
      </c>
      <c r="B12" s="6" t="n">
        <v>2472095</v>
      </c>
    </row>
    <row r="13" spans="1:3">
      <c r="A13" s="4" t="s">
        <v>915</v>
      </c>
    </row>
    <row r="14" spans="1:3">
      <c r="A14" s="4" t="s">
        <v>908</v>
      </c>
      <c r="B14" s="5" t="n">
        <v>21181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2</v>
      </c>
      <c r="C1" s="2" t="s">
        <v>20</v>
      </c>
      <c r="D1" s="2" t="s">
        <v>21</v>
      </c>
      <c r="E1" s="2" t="s">
        <v>22</v>
      </c>
    </row>
    <row r="2" spans="1:5">
      <c r="A2" s="3" t="s">
        <v>257</v>
      </c>
    </row>
    <row r="3" spans="1:5">
      <c r="A3" s="4" t="s">
        <v>917</v>
      </c>
      <c r="C3" s="5" t="n">
        <v>248027</v>
      </c>
      <c r="D3" s="5" t="n">
        <v>172419</v>
      </c>
      <c r="E3" s="5" t="n">
        <v>145779</v>
      </c>
    </row>
    <row r="4" spans="1:5">
      <c r="A4" s="4" t="s">
        <v>750</v>
      </c>
      <c r="C4" s="6" t="n">
        <v>35422</v>
      </c>
      <c r="D4" s="4" t="s">
        <v>30</v>
      </c>
      <c r="E4" s="6" t="n">
        <v>74896</v>
      </c>
    </row>
    <row r="5" spans="1:5">
      <c r="A5" s="4" t="s">
        <v>918</v>
      </c>
      <c r="C5" s="6" t="n">
        <v>145460</v>
      </c>
      <c r="D5" s="6" t="n">
        <v>133104</v>
      </c>
      <c r="E5" s="6" t="n">
        <v>26075</v>
      </c>
    </row>
    <row r="6" spans="1:5">
      <c r="A6" s="4" t="s">
        <v>919</v>
      </c>
      <c r="C6" s="6" t="n">
        <v>74300</v>
      </c>
      <c r="D6" s="6" t="n">
        <v>99255</v>
      </c>
      <c r="E6" s="4" t="s">
        <v>30</v>
      </c>
    </row>
    <row r="7" spans="1:5">
      <c r="A7" s="4" t="s">
        <v>920</v>
      </c>
      <c r="C7" s="6" t="n">
        <v>28225</v>
      </c>
      <c r="D7" s="6" t="n">
        <v>136432</v>
      </c>
      <c r="E7" s="6" t="n">
        <v>8024</v>
      </c>
    </row>
    <row r="8" spans="1:5">
      <c r="A8" s="4" t="s">
        <v>43</v>
      </c>
      <c r="B8" s="5" t="n">
        <v>784271</v>
      </c>
      <c r="C8" s="5" t="n">
        <v>531434</v>
      </c>
      <c r="D8" s="5" t="n">
        <v>541210</v>
      </c>
      <c r="E8" s="5" t="n">
        <v>2547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80"/>
    <col customWidth="1" max="6" min="6" width="21"/>
    <col customWidth="1" max="7" min="7" width="21"/>
    <col customWidth="1" max="8" min="8" width="24"/>
    <col customWidth="1" max="9" min="9" width="21"/>
    <col customWidth="1" max="10" min="10" width="21"/>
  </cols>
  <sheetData>
    <row r="1" spans="1:10">
      <c r="A1" s="1" t="s">
        <v>921</v>
      </c>
      <c r="B1" s="2" t="s">
        <v>922</v>
      </c>
      <c r="C1" s="2" t="s">
        <v>923</v>
      </c>
      <c r="D1" s="2" t="s">
        <v>651</v>
      </c>
      <c r="E1" s="2" t="s">
        <v>652</v>
      </c>
      <c r="F1" s="2" t="s">
        <v>653</v>
      </c>
      <c r="G1" s="2" t="s">
        <v>606</v>
      </c>
      <c r="H1" s="2" t="s">
        <v>924</v>
      </c>
      <c r="I1" s="2" t="s">
        <v>925</v>
      </c>
      <c r="J1" s="2" t="s">
        <v>926</v>
      </c>
    </row>
    <row r="2" spans="1:10">
      <c r="A2" s="4" t="s">
        <v>413</v>
      </c>
      <c r="B2" s="5" t="n">
        <v>500000</v>
      </c>
      <c r="E2" s="5" t="n">
        <v>9900000</v>
      </c>
      <c r="F2" s="5" t="n">
        <v>960000</v>
      </c>
      <c r="G2" s="5" t="n">
        <v>75000</v>
      </c>
    </row>
    <row r="3" spans="1:10">
      <c r="A3" s="4" t="s">
        <v>164</v>
      </c>
      <c r="F3" s="6" t="n">
        <v>46340</v>
      </c>
    </row>
    <row r="4" spans="1:10">
      <c r="A4" s="4" t="s">
        <v>927</v>
      </c>
      <c r="E4" s="4" t="s">
        <v>689</v>
      </c>
    </row>
    <row r="5" spans="1:10">
      <c r="A5" s="4" t="s">
        <v>750</v>
      </c>
      <c r="E5" s="5" t="n">
        <v>22196</v>
      </c>
      <c r="I5" s="5" t="n">
        <v>18226</v>
      </c>
      <c r="J5" s="5" t="n">
        <v>52065</v>
      </c>
    </row>
    <row r="6" spans="1:10">
      <c r="A6" s="4" t="s">
        <v>928</v>
      </c>
    </row>
    <row r="7" spans="1:10">
      <c r="A7" s="4" t="s">
        <v>929</v>
      </c>
      <c r="E7" s="4" t="s">
        <v>930</v>
      </c>
    </row>
    <row r="8" spans="1:10">
      <c r="A8" s="4" t="s">
        <v>931</v>
      </c>
    </row>
    <row r="9" spans="1:10">
      <c r="A9" s="4" t="s">
        <v>413</v>
      </c>
      <c r="E9" s="5" t="n">
        <v>1500000</v>
      </c>
    </row>
    <row r="10" spans="1:10">
      <c r="A10" s="4" t="s">
        <v>932</v>
      </c>
    </row>
    <row r="11" spans="1:10">
      <c r="A11" s="4" t="s">
        <v>933</v>
      </c>
      <c r="D11" s="5" t="n">
        <v>69800</v>
      </c>
      <c r="E11" s="6" t="n">
        <v>168000</v>
      </c>
      <c r="F11" s="6" t="n">
        <v>212700</v>
      </c>
    </row>
    <row r="12" spans="1:10">
      <c r="A12" s="4" t="s">
        <v>934</v>
      </c>
      <c r="D12" s="5" t="n">
        <v>12434</v>
      </c>
      <c r="E12" s="5" t="n">
        <v>53013</v>
      </c>
      <c r="F12" s="6" t="n">
        <v>143000</v>
      </c>
    </row>
    <row r="13" spans="1:10">
      <c r="A13" s="4" t="s">
        <v>935</v>
      </c>
      <c r="F13" s="5" t="n">
        <v>121500</v>
      </c>
    </row>
    <row r="14" spans="1:10">
      <c r="A14" s="4" t="s">
        <v>660</v>
      </c>
    </row>
    <row r="15" spans="1:10">
      <c r="A15" s="4" t="s">
        <v>657</v>
      </c>
      <c r="E15" s="6" t="n">
        <v>21000</v>
      </c>
      <c r="H15" s="6" t="n">
        <v>5000</v>
      </c>
    </row>
    <row r="16" spans="1:10">
      <c r="A16" s="4" t="s">
        <v>662</v>
      </c>
    </row>
    <row r="17" spans="1:10">
      <c r="A17" s="4" t="s">
        <v>657</v>
      </c>
      <c r="E17" s="6" t="n">
        <v>5000</v>
      </c>
    </row>
    <row r="18" spans="1:10">
      <c r="A18" s="4" t="s">
        <v>655</v>
      </c>
      <c r="H18" s="5" t="n">
        <v>3800</v>
      </c>
    </row>
    <row r="19" spans="1:10">
      <c r="A19" s="4" t="s">
        <v>604</v>
      </c>
    </row>
    <row r="20" spans="1:10">
      <c r="A20" s="4" t="s">
        <v>780</v>
      </c>
      <c r="C20" s="5" t="n">
        <v>103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80"/>
    <col customWidth="1" max="5" min="5" width="14"/>
  </cols>
  <sheetData>
    <row r="1" spans="1:5">
      <c r="A1" s="1" t="s">
        <v>936</v>
      </c>
      <c r="B1" s="2" t="s">
        <v>75</v>
      </c>
      <c r="C1" s="2" t="s">
        <v>1</v>
      </c>
      <c r="D1" s="2" t="s">
        <v>76</v>
      </c>
    </row>
    <row r="2" spans="1:5">
      <c r="B2" s="2" t="s">
        <v>21</v>
      </c>
      <c r="C2" s="2" t="s">
        <v>2</v>
      </c>
      <c r="D2" s="2" t="s">
        <v>20</v>
      </c>
      <c r="E2" s="2" t="s">
        <v>22</v>
      </c>
    </row>
    <row r="3" spans="1:5">
      <c r="A3" s="3" t="s">
        <v>263</v>
      </c>
    </row>
    <row r="4" spans="1:5">
      <c r="A4" s="4" t="s">
        <v>937</v>
      </c>
      <c r="D4" s="5" t="n">
        <v>13229231</v>
      </c>
    </row>
    <row r="5" spans="1:5">
      <c r="A5" s="4" t="s">
        <v>938</v>
      </c>
      <c r="D5" s="4" t="s">
        <v>939</v>
      </c>
    </row>
    <row r="6" spans="1:5">
      <c r="A6" s="4" t="s">
        <v>940</v>
      </c>
      <c r="C6" s="4" t="s">
        <v>427</v>
      </c>
      <c r="D6" s="4" t="s">
        <v>428</v>
      </c>
    </row>
    <row r="7" spans="1:5">
      <c r="A7" s="4" t="s">
        <v>941</v>
      </c>
      <c r="B7" s="4" t="s">
        <v>942</v>
      </c>
      <c r="D7" s="4" t="s">
        <v>942</v>
      </c>
      <c r="E7" s="4" t="s">
        <v>943</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944</v>
      </c>
      <c r="B1" s="2" t="s">
        <v>75</v>
      </c>
      <c r="E1" s="2" t="s">
        <v>1</v>
      </c>
      <c r="G1" s="2" t="s">
        <v>76</v>
      </c>
    </row>
    <row r="2" spans="1:8">
      <c r="B2" s="2" t="s">
        <v>2</v>
      </c>
      <c r="C2" s="2" t="s">
        <v>77</v>
      </c>
      <c r="D2" s="2" t="s">
        <v>21</v>
      </c>
      <c r="E2" s="2" t="s">
        <v>2</v>
      </c>
      <c r="F2" s="2" t="s">
        <v>77</v>
      </c>
      <c r="G2" s="2" t="s">
        <v>20</v>
      </c>
      <c r="H2" s="2" t="s">
        <v>22</v>
      </c>
    </row>
    <row r="3" spans="1:8">
      <c r="A3" s="3" t="s">
        <v>263</v>
      </c>
    </row>
    <row r="4" spans="1:8">
      <c r="A4" s="4" t="s">
        <v>95</v>
      </c>
      <c r="D4" s="5" t="n">
        <v>-1797228</v>
      </c>
      <c r="G4" s="5" t="n">
        <v>-11709412</v>
      </c>
      <c r="H4" s="5" t="n">
        <v>-5788901</v>
      </c>
    </row>
    <row r="5" spans="1:8">
      <c r="A5" s="4" t="s">
        <v>945</v>
      </c>
      <c r="D5" s="6" t="n">
        <v>377418</v>
      </c>
      <c r="G5" s="6" t="n">
        <v>2458977</v>
      </c>
      <c r="H5" s="6" t="n">
        <v>1968226</v>
      </c>
    </row>
    <row r="6" spans="1:8">
      <c r="A6" s="4" t="s">
        <v>946</v>
      </c>
      <c r="D6" s="6" t="n">
        <v>-161864</v>
      </c>
      <c r="G6" s="6" t="n">
        <v>-918417</v>
      </c>
      <c r="H6" s="6" t="n">
        <v>-360952</v>
      </c>
    </row>
    <row r="7" spans="1:8">
      <c r="A7" s="4" t="s">
        <v>947</v>
      </c>
      <c r="D7" s="4" t="s">
        <v>30</v>
      </c>
      <c r="G7" s="4" t="s">
        <v>30</v>
      </c>
      <c r="H7" s="6" t="n">
        <v>-632683</v>
      </c>
    </row>
    <row r="8" spans="1:8">
      <c r="A8" s="4" t="s">
        <v>948</v>
      </c>
      <c r="D8" s="6" t="n">
        <v>-215554</v>
      </c>
      <c r="G8" s="6" t="n">
        <v>-1540560</v>
      </c>
      <c r="H8" s="6" t="n">
        <v>-974591</v>
      </c>
    </row>
    <row r="9" spans="1:8">
      <c r="A9" s="4" t="s">
        <v>949</v>
      </c>
      <c r="B9" s="4" t="s">
        <v>30</v>
      </c>
      <c r="C9" s="4" t="s">
        <v>30</v>
      </c>
      <c r="D9" s="4" t="s">
        <v>30</v>
      </c>
      <c r="E9" s="4" t="s">
        <v>30</v>
      </c>
      <c r="F9" s="4" t="s">
        <v>30</v>
      </c>
      <c r="G9" s="4" t="s">
        <v>30</v>
      </c>
      <c r="H9" s="4" t="s">
        <v>30</v>
      </c>
    </row>
  </sheetData>
  <mergeCells count="4">
    <mergeCell ref="A1:A2"/>
    <mergeCell ref="B1:D1"/>
    <mergeCell ref="E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0</v>
      </c>
      <c r="C1" s="2" t="s">
        <v>21</v>
      </c>
      <c r="D1" s="2" t="s">
        <v>22</v>
      </c>
    </row>
    <row r="2" spans="1:4">
      <c r="A2" s="3" t="s">
        <v>263</v>
      </c>
    </row>
    <row r="3" spans="1:4">
      <c r="A3" s="4" t="s">
        <v>951</v>
      </c>
      <c r="B3" s="5" t="n">
        <v>2778139</v>
      </c>
      <c r="C3" s="5" t="n">
        <v>1237579</v>
      </c>
      <c r="D3" s="5" t="n">
        <v>1022025</v>
      </c>
    </row>
    <row r="4" spans="1:4">
      <c r="A4" s="4" t="s">
        <v>952</v>
      </c>
      <c r="B4" s="4" t="s">
        <v>30</v>
      </c>
      <c r="C4" s="4" t="s">
        <v>30</v>
      </c>
      <c r="D4" s="4" t="s">
        <v>30</v>
      </c>
    </row>
    <row r="5" spans="1:4">
      <c r="A5" s="4" t="s">
        <v>953</v>
      </c>
      <c r="B5" s="6" t="n">
        <v>2778139</v>
      </c>
      <c r="C5" s="6" t="n">
        <v>1237579</v>
      </c>
      <c r="D5" s="6" t="n">
        <v>1022025</v>
      </c>
    </row>
    <row r="6" spans="1:4">
      <c r="A6" s="4" t="s">
        <v>954</v>
      </c>
      <c r="B6" s="6" t="n">
        <v>-2778139</v>
      </c>
      <c r="C6" s="6" t="n">
        <v>-1237579</v>
      </c>
      <c r="D6" s="6" t="n">
        <v>-1022025</v>
      </c>
    </row>
    <row r="7" spans="1:4">
      <c r="A7" s="4" t="s">
        <v>955</v>
      </c>
      <c r="B7" s="4" t="s">
        <v>30</v>
      </c>
      <c r="C7" s="4" t="s">
        <v>30</v>
      </c>
      <c r="D7" s="4" t="s">
        <v>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956</v>
      </c>
      <c r="B1" s="2" t="s">
        <v>681</v>
      </c>
    </row>
    <row r="2" spans="1:2">
      <c r="A2" s="3" t="s">
        <v>263</v>
      </c>
    </row>
    <row r="3" spans="1:2">
      <c r="A3" s="4" t="s">
        <v>957</v>
      </c>
      <c r="B3" s="5" t="n">
        <v>139512</v>
      </c>
    </row>
    <row r="4" spans="1:2">
      <c r="A4" s="4" t="s">
        <v>958</v>
      </c>
      <c r="B4" s="6" t="n">
        <v>4727276</v>
      </c>
    </row>
    <row r="5" spans="1:2">
      <c r="A5" s="4" t="s">
        <v>110</v>
      </c>
      <c r="B5" s="6" t="n">
        <v>4866788</v>
      </c>
    </row>
    <row r="6" spans="1:2">
      <c r="A6" s="4" t="s">
        <v>959</v>
      </c>
      <c r="B6" s="6" t="n">
        <v>1026447</v>
      </c>
    </row>
    <row r="7" spans="1:2">
      <c r="A7" s="4" t="s">
        <v>960</v>
      </c>
      <c r="B7" s="6" t="n">
        <v>7335996</v>
      </c>
    </row>
    <row r="8" spans="1:2">
      <c r="A8" s="4" t="s">
        <v>961</v>
      </c>
      <c r="B8" s="5" t="n">
        <v>132292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962</v>
      </c>
      <c r="B1" s="2" t="s">
        <v>75</v>
      </c>
      <c r="C1" s="2" t="s">
        <v>76</v>
      </c>
    </row>
    <row r="2" spans="1:4">
      <c r="B2" s="2" t="s">
        <v>21</v>
      </c>
      <c r="C2" s="2" t="s">
        <v>20</v>
      </c>
      <c r="D2" s="2" t="s">
        <v>22</v>
      </c>
    </row>
    <row r="3" spans="1:4">
      <c r="A3" s="3" t="s">
        <v>266</v>
      </c>
    </row>
    <row r="4" spans="1:4">
      <c r="A4" s="4" t="s">
        <v>466</v>
      </c>
      <c r="B4" s="5" t="n">
        <v>36961</v>
      </c>
      <c r="C4" s="5" t="n">
        <v>196877</v>
      </c>
      <c r="D4" s="5" t="n">
        <v>7099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c r="C1" s="2" t="s">
        <v>76</v>
      </c>
    </row>
    <row r="2" spans="1:3">
      <c r="B2" s="2" t="s">
        <v>2</v>
      </c>
      <c r="C2" s="2" t="s">
        <v>20</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26"/>
    <col customWidth="1" max="5" min="5" width="14"/>
  </cols>
  <sheetData>
    <row r="1" spans="1:5">
      <c r="A1" s="1" t="s">
        <v>963</v>
      </c>
      <c r="B1" s="2" t="s">
        <v>75</v>
      </c>
      <c r="C1" s="2" t="s">
        <v>76</v>
      </c>
    </row>
    <row r="2" spans="1:5">
      <c r="B2" s="2" t="s">
        <v>21</v>
      </c>
      <c r="C2" s="2" t="s">
        <v>20</v>
      </c>
      <c r="D2" s="2" t="s">
        <v>22</v>
      </c>
      <c r="E2" s="2" t="s">
        <v>2</v>
      </c>
    </row>
    <row r="3" spans="1:5">
      <c r="A3" s="4" t="s">
        <v>964</v>
      </c>
    </row>
    <row r="4" spans="1:5">
      <c r="A4" s="4" t="s">
        <v>965</v>
      </c>
      <c r="B4" s="4" t="s">
        <v>966</v>
      </c>
      <c r="C4" s="4" t="s">
        <v>966</v>
      </c>
      <c r="D4" s="4" t="s">
        <v>966</v>
      </c>
    </row>
    <row r="5" spans="1:5">
      <c r="A5" s="4" t="s">
        <v>967</v>
      </c>
      <c r="B5" s="5" t="n">
        <v>950000</v>
      </c>
      <c r="C5" s="5" t="n">
        <v>950000</v>
      </c>
      <c r="D5" s="5" t="n">
        <v>950000</v>
      </c>
    </row>
    <row r="6" spans="1:5">
      <c r="A6" s="4" t="s">
        <v>968</v>
      </c>
    </row>
    <row r="7" spans="1:5">
      <c r="A7" s="4" t="s">
        <v>965</v>
      </c>
      <c r="C7" s="4" t="s">
        <v>969</v>
      </c>
    </row>
    <row r="8" spans="1:5">
      <c r="A8" s="4" t="s">
        <v>967</v>
      </c>
      <c r="C8" s="5" t="n">
        <v>6124005</v>
      </c>
    </row>
    <row r="9" spans="1:5">
      <c r="A9" s="4" t="s">
        <v>970</v>
      </c>
    </row>
    <row r="10" spans="1:5">
      <c r="A10" s="4" t="s">
        <v>965</v>
      </c>
      <c r="C10" s="4" t="s">
        <v>447</v>
      </c>
    </row>
    <row r="11" spans="1:5">
      <c r="A11" s="4" t="s">
        <v>967</v>
      </c>
      <c r="C11" s="5" t="n">
        <v>1666774</v>
      </c>
    </row>
    <row r="12" spans="1:5">
      <c r="A12" s="4" t="s">
        <v>971</v>
      </c>
    </row>
    <row r="13" spans="1:5">
      <c r="A13" s="4" t="s">
        <v>965</v>
      </c>
      <c r="C13" s="4" t="s">
        <v>447</v>
      </c>
    </row>
    <row r="14" spans="1:5">
      <c r="A14" s="4" t="s">
        <v>967</v>
      </c>
      <c r="C14" s="5" t="n">
        <v>1773436</v>
      </c>
    </row>
    <row r="15" spans="1:5">
      <c r="A15" s="4" t="s">
        <v>972</v>
      </c>
    </row>
    <row r="16" spans="1:5">
      <c r="A16" s="4" t="s">
        <v>965</v>
      </c>
      <c r="C16" s="4" t="s">
        <v>432</v>
      </c>
    </row>
    <row r="17" spans="1:5">
      <c r="A17" s="4" t="s">
        <v>967</v>
      </c>
      <c r="C17" s="5" t="n">
        <v>2472095</v>
      </c>
    </row>
    <row r="18" spans="1:5">
      <c r="A18" s="4" t="s">
        <v>72</v>
      </c>
    </row>
    <row r="19" spans="1:5">
      <c r="A19" s="4" t="s">
        <v>967</v>
      </c>
      <c r="B19" s="6" t="n">
        <v>250000</v>
      </c>
      <c r="C19" s="6" t="n">
        <v>250000</v>
      </c>
      <c r="D19" s="6" t="n">
        <v>250000</v>
      </c>
    </row>
    <row r="20" spans="1:5">
      <c r="A20" s="4" t="s">
        <v>71</v>
      </c>
      <c r="B20" s="6" t="n">
        <v>-58333</v>
      </c>
      <c r="C20" s="6" t="n">
        <v>-108833</v>
      </c>
      <c r="D20" s="6" t="n">
        <v>-45833</v>
      </c>
      <c r="E20" s="5" t="n">
        <v>-145833</v>
      </c>
    </row>
    <row r="21" spans="1:5">
      <c r="A21" s="4" t="s">
        <v>973</v>
      </c>
      <c r="B21" s="6" t="n">
        <v>191667</v>
      </c>
      <c r="C21" s="6" t="n">
        <v>141667</v>
      </c>
      <c r="D21" s="6" t="n">
        <v>204167</v>
      </c>
    </row>
    <row r="22" spans="1:5">
      <c r="A22" s="4" t="s">
        <v>73</v>
      </c>
    </row>
    <row r="23" spans="1:5">
      <c r="A23" s="4" t="s">
        <v>967</v>
      </c>
      <c r="B23" s="6" t="n">
        <v>950000</v>
      </c>
      <c r="C23" s="6" t="n">
        <v>7074005</v>
      </c>
      <c r="D23" s="6" t="n">
        <v>950000</v>
      </c>
    </row>
    <row r="24" spans="1:5">
      <c r="A24" s="4" t="s">
        <v>71</v>
      </c>
      <c r="B24" s="6" t="n">
        <v>-49627</v>
      </c>
      <c r="C24" s="6" t="n">
        <v>-134701</v>
      </c>
      <c r="D24" s="6" t="n">
        <v>-25166</v>
      </c>
      <c r="E24" s="5" t="n">
        <v>-437760</v>
      </c>
    </row>
    <row r="25" spans="1:5">
      <c r="A25" s="4" t="s">
        <v>973</v>
      </c>
      <c r="B25" s="5" t="n">
        <v>900373</v>
      </c>
      <c r="C25" s="6" t="n">
        <v>6939304</v>
      </c>
      <c r="D25" s="5" t="n">
        <v>924834</v>
      </c>
    </row>
    <row r="26" spans="1:5">
      <c r="A26" s="4" t="s">
        <v>974</v>
      </c>
    </row>
    <row r="27" spans="1:5">
      <c r="A27" s="4" t="s">
        <v>967</v>
      </c>
      <c r="C27" s="6" t="n">
        <v>5912305</v>
      </c>
    </row>
    <row r="28" spans="1:5">
      <c r="A28" s="4" t="s">
        <v>71</v>
      </c>
      <c r="C28" s="6" t="n">
        <v>-61803</v>
      </c>
    </row>
    <row r="29" spans="1:5">
      <c r="A29" s="4" t="s">
        <v>973</v>
      </c>
      <c r="C29" s="5" t="n">
        <v>5850502</v>
      </c>
    </row>
    <row r="30" spans="1:5">
      <c r="A30" s="4" t="s">
        <v>975</v>
      </c>
    </row>
    <row r="31" spans="1:5">
      <c r="A31" s="4" t="s">
        <v>965</v>
      </c>
      <c r="B31" s="4" t="s">
        <v>432</v>
      </c>
      <c r="C31" s="4" t="s">
        <v>432</v>
      </c>
      <c r="D31" s="4" t="s">
        <v>432</v>
      </c>
    </row>
    <row r="32" spans="1:5">
      <c r="A32" s="4" t="s">
        <v>470</v>
      </c>
    </row>
    <row r="33" spans="1:5">
      <c r="A33" s="4" t="s">
        <v>967</v>
      </c>
      <c r="B33" s="5" t="n">
        <v>125000</v>
      </c>
      <c r="C33" s="5" t="n">
        <v>125000</v>
      </c>
      <c r="D33" s="5" t="n">
        <v>125000</v>
      </c>
    </row>
    <row r="34" spans="1:5">
      <c r="A34" s="4" t="s">
        <v>976</v>
      </c>
    </row>
    <row r="35" spans="1:5">
      <c r="A35" s="4" t="s">
        <v>965</v>
      </c>
      <c r="B35" s="4" t="s">
        <v>432</v>
      </c>
      <c r="C35" s="4" t="s">
        <v>432</v>
      </c>
      <c r="D35" s="4" t="s">
        <v>432</v>
      </c>
    </row>
    <row r="36" spans="1:5">
      <c r="A36" s="4" t="s">
        <v>473</v>
      </c>
    </row>
    <row r="37" spans="1:5">
      <c r="A37" s="4" t="s">
        <v>967</v>
      </c>
      <c r="B37" s="5" t="n">
        <v>125000</v>
      </c>
      <c r="C37" s="5" t="n">
        <v>125000</v>
      </c>
      <c r="D37" s="5" t="n">
        <v>125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977</v>
      </c>
      <c r="B1" s="2" t="s">
        <v>584</v>
      </c>
    </row>
    <row r="2" spans="1:2">
      <c r="B2" s="2" t="s">
        <v>978</v>
      </c>
    </row>
    <row r="3" spans="1:2">
      <c r="A3" s="4" t="s">
        <v>979</v>
      </c>
    </row>
    <row r="4" spans="1:2">
      <c r="A4" s="4" t="s">
        <v>776</v>
      </c>
      <c r="B4" s="4" t="s">
        <v>432</v>
      </c>
    </row>
    <row r="5" spans="1:2">
      <c r="A5" s="4" t="s">
        <v>980</v>
      </c>
      <c r="B5" s="4" t="s">
        <v>981</v>
      </c>
    </row>
    <row r="6" spans="1:2">
      <c r="A6" s="4" t="s">
        <v>982</v>
      </c>
      <c r="B6" s="5" t="n">
        <v>200000</v>
      </c>
    </row>
    <row r="7" spans="1:2">
      <c r="A7" s="4" t="s">
        <v>983</v>
      </c>
    </row>
    <row r="8" spans="1:2">
      <c r="A8" s="4" t="s">
        <v>984</v>
      </c>
      <c r="B8" s="5" t="n">
        <v>2500000</v>
      </c>
    </row>
    <row r="9" spans="1:2">
      <c r="A9" s="4" t="s">
        <v>776</v>
      </c>
      <c r="B9" s="4" t="s">
        <v>432</v>
      </c>
    </row>
    <row r="10" spans="1:2">
      <c r="A10" s="4" t="s">
        <v>726</v>
      </c>
      <c r="B10" s="4" t="s">
        <v>9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5"/>
    <col customWidth="1" max="5" min="5" width="13"/>
    <col customWidth="1" max="6" min="6" width="15"/>
    <col customWidth="1" max="7" min="7" width="13"/>
    <col customWidth="1" max="8" min="8" width="14"/>
    <col customWidth="1" max="9" min="9" width="14"/>
    <col customWidth="1" max="10" min="10" width="14"/>
    <col customWidth="1" max="11" min="11" width="14"/>
    <col customWidth="1" max="12" min="12" width="14"/>
  </cols>
  <sheetData>
    <row r="1" spans="1:12">
      <c r="A1" s="1" t="s">
        <v>985</v>
      </c>
      <c r="B1" s="2" t="s">
        <v>986</v>
      </c>
      <c r="C1" s="2" t="s">
        <v>586</v>
      </c>
      <c r="D1" s="2" t="s">
        <v>743</v>
      </c>
      <c r="E1" s="2" t="s">
        <v>987</v>
      </c>
      <c r="F1" s="2" t="s">
        <v>988</v>
      </c>
      <c r="G1" s="2" t="s">
        <v>745</v>
      </c>
      <c r="H1" s="2" t="s">
        <v>21</v>
      </c>
      <c r="I1" s="2" t="s">
        <v>2</v>
      </c>
      <c r="J1" s="2" t="s">
        <v>20</v>
      </c>
      <c r="K1" s="2" t="s">
        <v>22</v>
      </c>
      <c r="L1" s="2" t="s">
        <v>587</v>
      </c>
    </row>
    <row r="2" spans="1:12">
      <c r="A2" s="4" t="s">
        <v>989</v>
      </c>
      <c r="J2" s="4" t="s">
        <v>748</v>
      </c>
    </row>
    <row r="3" spans="1:12">
      <c r="A3" s="4" t="s">
        <v>244</v>
      </c>
      <c r="C3" s="5" t="n">
        <v>300000</v>
      </c>
      <c r="K3" s="5" t="n">
        <v>1575000</v>
      </c>
      <c r="L3" s="5" t="n">
        <v>1410000</v>
      </c>
    </row>
    <row r="4" spans="1:12">
      <c r="A4" s="4" t="s">
        <v>990</v>
      </c>
      <c r="C4" s="8" t="n">
        <v>2.5</v>
      </c>
    </row>
    <row r="5" spans="1:12">
      <c r="A5" s="4" t="s">
        <v>991</v>
      </c>
      <c r="H5" s="5" t="n">
        <v>9263424</v>
      </c>
      <c r="I5" s="5" t="n">
        <v>2465540</v>
      </c>
      <c r="J5" s="5" t="n">
        <v>10903930</v>
      </c>
      <c r="K5" s="5" t="n">
        <v>6038900</v>
      </c>
    </row>
    <row r="6" spans="1:12">
      <c r="A6" s="4" t="s">
        <v>739</v>
      </c>
      <c r="J6" s="6" t="n">
        <v>8143115</v>
      </c>
      <c r="L6" s="6" t="n">
        <v>365523</v>
      </c>
    </row>
    <row r="7" spans="1:12">
      <c r="A7" s="4" t="s">
        <v>786</v>
      </c>
      <c r="I7" s="5" t="n">
        <v>272000</v>
      </c>
      <c r="J7" s="5" t="n">
        <v>22350</v>
      </c>
    </row>
    <row r="8" spans="1:12">
      <c r="A8" s="4" t="s">
        <v>992</v>
      </c>
      <c r="J8" s="6" t="n">
        <v>702500</v>
      </c>
    </row>
    <row r="9" spans="1:12">
      <c r="A9" s="4" t="s">
        <v>993</v>
      </c>
    </row>
    <row r="10" spans="1:12">
      <c r="A10" s="4" t="s">
        <v>813</v>
      </c>
      <c r="B10" s="6" t="n">
        <v>898550</v>
      </c>
    </row>
    <row r="11" spans="1:12">
      <c r="A11" s="4" t="s">
        <v>991</v>
      </c>
      <c r="B11" s="5" t="n">
        <v>1797100</v>
      </c>
    </row>
    <row r="12" spans="1:12">
      <c r="A12" s="4" t="s">
        <v>739</v>
      </c>
      <c r="B12" s="6" t="n">
        <v>449275</v>
      </c>
    </row>
    <row r="13" spans="1:12">
      <c r="A13" s="4" t="s">
        <v>697</v>
      </c>
      <c r="B13" s="8" t="n">
        <v>2.4</v>
      </c>
    </row>
    <row r="14" spans="1:12">
      <c r="A14" s="4" t="s">
        <v>994</v>
      </c>
      <c r="B14" s="5" t="n">
        <v>215652</v>
      </c>
    </row>
    <row r="15" spans="1:12">
      <c r="A15" s="4" t="s">
        <v>995</v>
      </c>
      <c r="B15" s="5" t="n">
        <v>107826</v>
      </c>
    </row>
    <row r="16" spans="1:12">
      <c r="A16" s="4" t="s">
        <v>788</v>
      </c>
      <c r="B16" s="6" t="n">
        <v>63492</v>
      </c>
    </row>
    <row r="17" spans="1:12">
      <c r="A17" s="4" t="s">
        <v>786</v>
      </c>
      <c r="B17" s="5" t="n">
        <v>209346</v>
      </c>
    </row>
    <row r="18" spans="1:12">
      <c r="A18" s="4" t="s">
        <v>992</v>
      </c>
      <c r="B18" s="6" t="n">
        <v>45000</v>
      </c>
    </row>
    <row r="19" spans="1:12">
      <c r="A19" s="4" t="s">
        <v>996</v>
      </c>
    </row>
    <row r="20" spans="1:12">
      <c r="A20" s="4" t="s">
        <v>997</v>
      </c>
      <c r="C20" s="5" t="n">
        <v>5000000</v>
      </c>
    </row>
    <row r="21" spans="1:12">
      <c r="A21" s="4" t="s">
        <v>998</v>
      </c>
      <c r="C21" s="4" t="s">
        <v>639</v>
      </c>
    </row>
    <row r="22" spans="1:12">
      <c r="A22" s="4" t="s">
        <v>999</v>
      </c>
      <c r="C22" s="4" t="s">
        <v>1000</v>
      </c>
    </row>
    <row r="23" spans="1:12">
      <c r="A23" s="4" t="s">
        <v>1001</v>
      </c>
      <c r="C23" s="4" t="s">
        <v>643</v>
      </c>
    </row>
    <row r="24" spans="1:12">
      <c r="A24" s="4" t="s">
        <v>244</v>
      </c>
      <c r="C24" s="5" t="n">
        <v>300000</v>
      </c>
    </row>
    <row r="25" spans="1:12">
      <c r="A25" s="4" t="s">
        <v>750</v>
      </c>
      <c r="C25" s="5" t="n">
        <v>18228</v>
      </c>
    </row>
    <row r="26" spans="1:12">
      <c r="A26" s="4" t="s">
        <v>1002</v>
      </c>
      <c r="C26" s="6" t="n">
        <v>127291</v>
      </c>
    </row>
    <row r="27" spans="1:12">
      <c r="A27" s="4" t="s">
        <v>990</v>
      </c>
      <c r="C27" s="8" t="n">
        <v>2.5</v>
      </c>
    </row>
    <row r="28" spans="1:12">
      <c r="A28" s="4" t="s">
        <v>1003</v>
      </c>
      <c r="C28" s="5" t="n">
        <v>9000</v>
      </c>
    </row>
    <row r="29" spans="1:12">
      <c r="A29" s="4" t="s">
        <v>1004</v>
      </c>
      <c r="C29" s="4" t="s">
        <v>643</v>
      </c>
    </row>
    <row r="30" spans="1:12">
      <c r="A30" s="4" t="s">
        <v>1005</v>
      </c>
    </row>
    <row r="31" spans="1:12">
      <c r="A31" s="4" t="s">
        <v>1006</v>
      </c>
      <c r="E31" s="5" t="n">
        <v>50000</v>
      </c>
    </row>
    <row r="32" spans="1:12">
      <c r="A32" s="4" t="s">
        <v>1007</v>
      </c>
    </row>
    <row r="33" spans="1:12">
      <c r="A33" s="4" t="s">
        <v>1008</v>
      </c>
      <c r="D33" s="4" t="s">
        <v>1009</v>
      </c>
      <c r="F33" s="4" t="s">
        <v>930</v>
      </c>
    </row>
    <row r="34" spans="1:12">
      <c r="A34" s="4" t="s">
        <v>726</v>
      </c>
      <c r="D34" s="4" t="s">
        <v>760</v>
      </c>
      <c r="F34" s="4" t="s">
        <v>768</v>
      </c>
    </row>
    <row r="35" spans="1:12">
      <c r="A35" s="4" t="s">
        <v>989</v>
      </c>
      <c r="F35" s="4" t="s">
        <v>748</v>
      </c>
    </row>
    <row r="36" spans="1:12">
      <c r="A36" s="4" t="s">
        <v>1010</v>
      </c>
      <c r="G36" s="5" t="n">
        <v>1500000</v>
      </c>
    </row>
    <row r="37" spans="1:12">
      <c r="A37" s="4" t="s">
        <v>761</v>
      </c>
      <c r="D37" s="5" t="n">
        <v>3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2</v>
      </c>
      <c r="B1" s="2" t="s">
        <v>1</v>
      </c>
      <c r="C1" s="2" t="s">
        <v>76</v>
      </c>
    </row>
    <row r="2" spans="1:3">
      <c r="B2" s="2" t="s">
        <v>2</v>
      </c>
      <c r="C2" s="2" t="s">
        <v>20</v>
      </c>
    </row>
    <row r="3" spans="1:3">
      <c r="A3" s="3" t="s">
        <v>223</v>
      </c>
    </row>
    <row r="4" spans="1:3">
      <c r="A4" s="4" t="s">
        <v>222</v>
      </c>
      <c r="B4" s="4" t="s">
        <v>224</v>
      </c>
      <c r="C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2:29Z</dcterms:created>
  <dcterms:modified xmlns:dcterms="http://purl.org/dc/terms/" xmlns:xsi="http://www.w3.org/2001/XMLSchema-instance" xsi:type="dcterms:W3CDTF">2020-03-13T16:22:29Z</dcterms:modified>
</cp:coreProperties>
</file>